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UNITH" sheetId="5" state="visible" r:id="rId5"/>
    <sheet xmlns:r="http://schemas.openxmlformats.org/officeDocument/2006/relationships" name="CONSOLIDATED STATEMENT OF UNIT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Chapter 11 Proceedings and Cove" sheetId="9" state="visible" r:id="rId9"/>
    <sheet xmlns:r="http://schemas.openxmlformats.org/officeDocument/2006/relationships" name="Discontinued Operations, Divest" sheetId="10" state="visible" r:id="rId10"/>
    <sheet xmlns:r="http://schemas.openxmlformats.org/officeDocument/2006/relationships" name="Unitholders' Capital (Deficit)" sheetId="11" state="visible" r:id="rId11"/>
    <sheet xmlns:r="http://schemas.openxmlformats.org/officeDocument/2006/relationships" name="Unit-Based Compensation and Oth"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on a Re" sheetId="15" state="visible" r:id="rId15"/>
    <sheet xmlns:r="http://schemas.openxmlformats.org/officeDocument/2006/relationships" name="Other Property and Equipment"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Earnings Per Unit" sheetId="20" state="visible" r:id="rId20"/>
    <sheet xmlns:r="http://schemas.openxmlformats.org/officeDocument/2006/relationships" name="Income Taxes" sheetId="21" state="visible" r:id="rId21"/>
    <sheet xmlns:r="http://schemas.openxmlformats.org/officeDocument/2006/relationships" name="Supplemental Disclosures to the" sheetId="22" state="visible" r:id="rId22"/>
    <sheet xmlns:r="http://schemas.openxmlformats.org/officeDocument/2006/relationships" name="Significant Customers" sheetId="23" state="visible" r:id="rId23"/>
    <sheet xmlns:r="http://schemas.openxmlformats.org/officeDocument/2006/relationships" name="Related Party Transactions" sheetId="24" state="visible" r:id="rId24"/>
    <sheet xmlns:r="http://schemas.openxmlformats.org/officeDocument/2006/relationships" name="Subsidiary Guarantors" sheetId="25" state="visible" r:id="rId25"/>
    <sheet xmlns:r="http://schemas.openxmlformats.org/officeDocument/2006/relationships" name="Supplemental Oil and Natural Ga" sheetId="26" state="visible" r:id="rId26"/>
    <sheet xmlns:r="http://schemas.openxmlformats.org/officeDocument/2006/relationships" name="Supplemental Quarterly Data (Un"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Chapter 11 Proceedings and Co30" sheetId="30" state="visible" r:id="rId30"/>
    <sheet xmlns:r="http://schemas.openxmlformats.org/officeDocument/2006/relationships" name="Discontinued Operations, Dive31" sheetId="31" state="visible" r:id="rId31"/>
    <sheet xmlns:r="http://schemas.openxmlformats.org/officeDocument/2006/relationships" name="Unit-Based Compensation and O3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on a 35" sheetId="35" state="visible" r:id="rId35"/>
    <sheet xmlns:r="http://schemas.openxmlformats.org/officeDocument/2006/relationships" name="Other Property and Equipment (T" sheetId="36" state="visible" r:id="rId36"/>
    <sheet xmlns:r="http://schemas.openxmlformats.org/officeDocument/2006/relationships" name="Asset Retirement Obligations (T" sheetId="37" state="visible" r:id="rId37"/>
    <sheet xmlns:r="http://schemas.openxmlformats.org/officeDocument/2006/relationships" name="Operating Leases (Tables)" sheetId="38" state="visible" r:id="rId38"/>
    <sheet xmlns:r="http://schemas.openxmlformats.org/officeDocument/2006/relationships" name="Earnings Per Unit (Tables)" sheetId="39" state="visible" r:id="rId39"/>
    <sheet xmlns:r="http://schemas.openxmlformats.org/officeDocument/2006/relationships" name="Income Taxes (Tables)" sheetId="40" state="visible" r:id="rId40"/>
    <sheet xmlns:r="http://schemas.openxmlformats.org/officeDocument/2006/relationships" name="Supplemental Disclosures to t41" sheetId="41" state="visible" r:id="rId41"/>
    <sheet xmlns:r="http://schemas.openxmlformats.org/officeDocument/2006/relationships" name="Supplemental Oil and Natural 42" sheetId="42" state="visible" r:id="rId42"/>
    <sheet xmlns:r="http://schemas.openxmlformats.org/officeDocument/2006/relationships" name="Supplemental Quarterly Data (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Chapter 11 Proceedings and Co48" sheetId="48" state="visible" r:id="rId48"/>
    <sheet xmlns:r="http://schemas.openxmlformats.org/officeDocument/2006/relationships" name="Chapter 11 Proceedings and Co49" sheetId="49" state="visible" r:id="rId49"/>
    <sheet xmlns:r="http://schemas.openxmlformats.org/officeDocument/2006/relationships" name="Chapter 11 Proceedings and Co50" sheetId="50" state="visible" r:id="rId50"/>
    <sheet xmlns:r="http://schemas.openxmlformats.org/officeDocument/2006/relationships" name="Discontinued Operations, Dive51" sheetId="51" state="visible" r:id="rId51"/>
    <sheet xmlns:r="http://schemas.openxmlformats.org/officeDocument/2006/relationships" name="Discontinued Operations, Dive52" sheetId="52" state="visible" r:id="rId52"/>
    <sheet xmlns:r="http://schemas.openxmlformats.org/officeDocument/2006/relationships" name="Discontinued Operations, Dive53" sheetId="53" state="visible" r:id="rId53"/>
    <sheet xmlns:r="http://schemas.openxmlformats.org/officeDocument/2006/relationships" name="Unitholders' Capital (Deficit) " sheetId="54" state="visible" r:id="rId54"/>
    <sheet xmlns:r="http://schemas.openxmlformats.org/officeDocument/2006/relationships" name="Unit-Based Compensation and O55" sheetId="55" state="visible" r:id="rId55"/>
    <sheet xmlns:r="http://schemas.openxmlformats.org/officeDocument/2006/relationships" name="Debt (Details)" sheetId="56" state="visible" r:id="rId56"/>
    <sheet xmlns:r="http://schemas.openxmlformats.org/officeDocument/2006/relationships" name="Debt Schedule of Long-Term Debt" sheetId="57" state="visible" r:id="rId57"/>
    <sheet xmlns:r="http://schemas.openxmlformats.org/officeDocument/2006/relationships" name="Debt Debt Fair Value Disclosure" sheetId="58" state="visible" r:id="rId58"/>
    <sheet xmlns:r="http://schemas.openxmlformats.org/officeDocument/2006/relationships" name="Debt Debt Exchange (Details)" sheetId="59" state="visible" r:id="rId59"/>
    <sheet xmlns:r="http://schemas.openxmlformats.org/officeDocument/2006/relationships" name="Derivatives (Commodity Derivati" sheetId="60" state="visible" r:id="rId60"/>
    <sheet xmlns:r="http://schemas.openxmlformats.org/officeDocument/2006/relationships" name="Derivatives (Balance Sheet Pres" sheetId="61" state="visible" r:id="rId61"/>
    <sheet xmlns:r="http://schemas.openxmlformats.org/officeDocument/2006/relationships" name="Derivatives Gains (Losses) on D" sheetId="62" state="visible" r:id="rId62"/>
    <sheet xmlns:r="http://schemas.openxmlformats.org/officeDocument/2006/relationships" name="Fair Value Measurements on a 63" sheetId="63" state="visible" r:id="rId63"/>
    <sheet xmlns:r="http://schemas.openxmlformats.org/officeDocument/2006/relationships" name="Other Property and Equipment (D" sheetId="64" state="visible" r:id="rId64"/>
    <sheet xmlns:r="http://schemas.openxmlformats.org/officeDocument/2006/relationships" name="Asset Retirement Obligations (D" sheetId="65" state="visible" r:id="rId65"/>
    <sheet xmlns:r="http://schemas.openxmlformats.org/officeDocument/2006/relationships" name="Commitments and Contingencies (" sheetId="66" state="visible" r:id="rId66"/>
    <sheet xmlns:r="http://schemas.openxmlformats.org/officeDocument/2006/relationships" name="Operating Leases (Details)" sheetId="67" state="visible" r:id="rId67"/>
    <sheet xmlns:r="http://schemas.openxmlformats.org/officeDocument/2006/relationships" name="Earnings Per Unit (Details)" sheetId="68" state="visible" r:id="rId68"/>
    <sheet xmlns:r="http://schemas.openxmlformats.org/officeDocument/2006/relationships" name="Income Taxes (Details)" sheetId="69" state="visible" r:id="rId69"/>
    <sheet xmlns:r="http://schemas.openxmlformats.org/officeDocument/2006/relationships" name="Supplemental Disclosures to t70" sheetId="70" state="visible" r:id="rId70"/>
    <sheet xmlns:r="http://schemas.openxmlformats.org/officeDocument/2006/relationships" name="Supplemental Disclosures to t71" sheetId="71" state="visible" r:id="rId71"/>
    <sheet xmlns:r="http://schemas.openxmlformats.org/officeDocument/2006/relationships" name="Significant Customers (Details)" sheetId="72" state="visible" r:id="rId72"/>
    <sheet xmlns:r="http://schemas.openxmlformats.org/officeDocument/2006/relationships" name="Related Party Transactions (Det" sheetId="73" state="visible" r:id="rId73"/>
    <sheet xmlns:r="http://schemas.openxmlformats.org/officeDocument/2006/relationships" name="Supplemental Oil and Natural 74" sheetId="74" state="visible" r:id="rId74"/>
    <sheet xmlns:r="http://schemas.openxmlformats.org/officeDocument/2006/relationships" name="Supplemental Quarterly Data (75" sheetId="75" state="visible" r:id="rId75"/>
  </sheets>
  <definedNames/>
  <calcPr calcId="124519" fullCalcOnLoad="1"/>
</workbook>
</file>

<file path=xl/sharedStrings.xml><?xml version="1.0" encoding="utf-8"?>
<sst xmlns="http://schemas.openxmlformats.org/spreadsheetml/2006/main" uniqueCount="925">
  <si>
    <t>Document And Entity Information - USD ($) $ in Millions</t>
  </si>
  <si>
    <t>12 Months Ended</t>
  </si>
  <si>
    <t>Dec. 31, 2016</t>
  </si>
  <si>
    <t>Feb. 28, 2017</t>
  </si>
  <si>
    <t>Jun. 30, 2016</t>
  </si>
  <si>
    <t>Document and Entity Information [Abstract]</t>
  </si>
  <si>
    <t>Document Type</t>
  </si>
  <si>
    <t>10-K</t>
  </si>
  <si>
    <t>Document Period End Date</t>
  </si>
  <si>
    <t>Dec. 31,
		2016</t>
  </si>
  <si>
    <t>Amendment Flag</t>
  </si>
  <si>
    <t>false</t>
  </si>
  <si>
    <t>Entity Registrant Name</t>
  </si>
  <si>
    <t>Linn Energy,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 trade, net</t>
  </si>
  <si>
    <t>Derivative instruments</t>
  </si>
  <si>
    <t>Other current assets</t>
  </si>
  <si>
    <t>Current assets of discontinued operation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of discontinued operations</t>
  </si>
  <si>
    <t>Noncurrent assets, excluding property, total</t>
  </si>
  <si>
    <t>Total noncurrent assets</t>
  </si>
  <si>
    <t>Total assets</t>
  </si>
  <si>
    <t>Current liabilities:</t>
  </si>
  <si>
    <t>Accounts payable and accrued expenses</t>
  </si>
  <si>
    <t>Current portion of long-term debt, net</t>
  </si>
  <si>
    <t>[1]</t>
  </si>
  <si>
    <t>Other accrued liabilities</t>
  </si>
  <si>
    <t>Current liabilities of discontinued operations</t>
  </si>
  <si>
    <t>Total current liabilities</t>
  </si>
  <si>
    <t>Long-term debt, net</t>
  </si>
  <si>
    <t>Other noncurrent liabilities</t>
  </si>
  <si>
    <t>Liabilities subject to compromise</t>
  </si>
  <si>
    <t>Noncurrent liabilities of discontinued operations</t>
  </si>
  <si>
    <t>Commitments and contingencies (Note 11)</t>
  </si>
  <si>
    <t xml:space="preserve"> </t>
  </si>
  <si>
    <t>Unitholders’ deficit:</t>
  </si>
  <si>
    <t>352,792,474 units and 355,017,428 units issued and outstanding at December 31, 2016, and December 31, 2015, respectively</t>
  </si>
  <si>
    <t>Accumulated deficit</t>
  </si>
  <si>
    <t>Total unitholders' capital (deficit)</t>
  </si>
  <si>
    <t>Total liabilities and unitholders’ deficit</t>
  </si>
  <si>
    <t>Due to existing and anticipated covenant violations, the Company’s Credit Facilities and term loan were classified as current at December 31, 2016, and December 31, 2015. The current portion as of December 31, 2015, also includes approximately $128 million of interest payable on the Second Lien Notes that was due within one year.</t>
  </si>
  <si>
    <t>CONSOLIDATED BALANCE SHEETS (Parenthetical) - shares</t>
  </si>
  <si>
    <t>Statement of Financial Position [Abstract]</t>
  </si>
  <si>
    <t>Unitholders' capital: Units issued</t>
  </si>
  <si>
    <t>Unitholders' capital: Units outstanding</t>
  </si>
  <si>
    <t>CONSOLIDATED STATEMENTS OF OPERATIONS - USD ($) shares in Thousands, $ in Thousands</t>
  </si>
  <si>
    <t>Dec. 31, 2014</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Reorganization items, net</t>
  </si>
  <si>
    <t>Loss from continuing operations before income taxes</t>
  </si>
  <si>
    <t>Income tax expense (benefit)</t>
  </si>
  <si>
    <t>Loss from continuing operations</t>
  </si>
  <si>
    <t>Income (loss) from discontinued operations, net of income taxes</t>
  </si>
  <si>
    <t>Net loss</t>
  </si>
  <si>
    <t>Loss per unit – continuing operations:</t>
  </si>
  <si>
    <t>Basic (in usd per unit)</t>
  </si>
  <si>
    <t>Diluted (in usd per unit)</t>
  </si>
  <si>
    <t>Income (loss) per unit – discontinued operations:</t>
  </si>
  <si>
    <t>Net loss per unit:</t>
  </si>
  <si>
    <t>Weighted average units outstanding:</t>
  </si>
  <si>
    <t>Basic (in units)</t>
  </si>
  <si>
    <t>Diluted (in units)</t>
  </si>
  <si>
    <t>Distributions declared per unit</t>
  </si>
  <si>
    <t>CONSOLIDATED STATEMENT OF UNITHOLDERS' CAPITAL (DEFICIT) - USD ($) $ in Thousands</t>
  </si>
  <si>
    <t>3 Months Ended</t>
  </si>
  <si>
    <t>Mar. 31, 2016</t>
  </si>
  <si>
    <t>Mar. 31, 2015</t>
  </si>
  <si>
    <t>Common Units, Outstanding (in units)</t>
  </si>
  <si>
    <t>Balance Beginning</t>
  </si>
  <si>
    <t>Sale of units, net of offering costs of $8,762</t>
  </si>
  <si>
    <t>Issuance of units</t>
  </si>
  <si>
    <t>Cancellation of units</t>
  </si>
  <si>
    <t>Purchase of units</t>
  </si>
  <si>
    <t>Distributions to unitholders</t>
  </si>
  <si>
    <t>Unit-based compensation expenses</t>
  </si>
  <si>
    <t>Other</t>
  </si>
  <si>
    <t>Reclassification of distributions paid on forfeited restricted units</t>
  </si>
  <si>
    <t>Excess tax benefit from unit-based compensation and other</t>
  </si>
  <si>
    <t>Deferred tax on capital contribution</t>
  </si>
  <si>
    <t>Balance Ending</t>
  </si>
  <si>
    <t>Units</t>
  </si>
  <si>
    <t>Sale of units (in units)</t>
  </si>
  <si>
    <t>Issuance of units (in units)</t>
  </si>
  <si>
    <t>Cancellation of units (in units)</t>
  </si>
  <si>
    <t>Unitholders’ Capital</t>
  </si>
  <si>
    <t>Accumulated Deficit</t>
  </si>
  <si>
    <t>Treasury Units (at Cost)</t>
  </si>
  <si>
    <t>CONSOLIDATED STATEMENT OF UNITHOLDERS' CAPITAL (DEFICIT) (Parenthetical) $ in Thousands</t>
  </si>
  <si>
    <t>Mar. 31, 2014USD ($)</t>
  </si>
  <si>
    <t>Statement of Stockholders' Equity [Abstract]</t>
  </si>
  <si>
    <t>Adjustments to Additional Paid in Capital, Stock Issued, Issuance Costs</t>
  </si>
  <si>
    <t>CONSOLIDATED STATEMENTS OF CASH FLOWS $ in Thousands</t>
  </si>
  <si>
    <t>Dec. 31, 2016USD ($)</t>
  </si>
  <si>
    <t>Dec. 31, 2015USD ($)</t>
  </si>
  <si>
    <t>Dec. 31, 2014USD ($)</t>
  </si>
  <si>
    <t>Cash flow from operating activities:</t>
  </si>
  <si>
    <t>Adjustments to reconcile net loss to net cash provided by operating activities – continuing operations:</t>
  </si>
  <si>
    <t>(Income) loss from discontinued operations</t>
  </si>
  <si>
    <t>Amortization and write-off of deferred financing fees</t>
  </si>
  <si>
    <t>Deferred income taxes</t>
  </si>
  <si>
    <t>Derivatives activities:</t>
  </si>
  <si>
    <t>Total (gains) losses</t>
  </si>
  <si>
    <t>Cash settlements</t>
  </si>
  <si>
    <t>Cash settlements on canceled derivatives</t>
  </si>
  <si>
    <t>Changes in assets and liabilities:</t>
  </si>
  <si>
    <t>(Increase) decrease in accounts receivable – trade, net</t>
  </si>
  <si>
    <t>Increase in other assets</t>
  </si>
  <si>
    <t>Increase (decrease) in accounts payable and accrued expenses</t>
  </si>
  <si>
    <t>Decrease in other liabilities</t>
  </si>
  <si>
    <t>Net cash provided by operating activities – continuing operations</t>
  </si>
  <si>
    <t>Net cash provided by operating activities – discontinued operations</t>
  </si>
  <si>
    <t>Net cash provided by operating activities</t>
  </si>
  <si>
    <t>Cash flow from investing activities:</t>
  </si>
  <si>
    <t>Deconsolidation of Berry Petroleum Company, LLC cash</t>
  </si>
  <si>
    <t>Acquisition of oil and natural gas properties and joint-venture funding, net of cash acquired</t>
  </si>
  <si>
    <t>Development of oil and natural gas properties</t>
  </si>
  <si>
    <t>Purchases of other property and equipment</t>
  </si>
  <si>
    <t>Investment in discontinued operations</t>
  </si>
  <si>
    <t>Proceeds from sale of properties and equipment and other</t>
  </si>
  <si>
    <t>Net cash used in investing activities – continuing operations</t>
  </si>
  <si>
    <t>Net cash provided by (used in) investing activities – discontinued operations</t>
  </si>
  <si>
    <t>Net cash used in investing activities</t>
  </si>
  <si>
    <t>Cash flow from financing activities:</t>
  </si>
  <si>
    <t>Proceeds from sale of units</t>
  </si>
  <si>
    <t>Proceeds from borrowings</t>
  </si>
  <si>
    <t>Repayments of debt</t>
  </si>
  <si>
    <t>Financing fees and offering costs</t>
  </si>
  <si>
    <t>Settlement of advance from discontinued operations</t>
  </si>
  <si>
    <t>Excess tax benefit from unit-based compensation</t>
  </si>
  <si>
    <t>Net cash provided by (used in) financing activities – continuing operations</t>
  </si>
  <si>
    <t>Net cash used in financing activities – discontinued operations</t>
  </si>
  <si>
    <t>Net cash provided by (used in) financing activities</t>
  </si>
  <si>
    <t>Net increase (decrease) in cash and cash equivalents</t>
  </si>
  <si>
    <t>Cash and cash equivalents:</t>
  </si>
  <si>
    <t>Beginning</t>
  </si>
  <si>
    <t>Ending</t>
  </si>
  <si>
    <t>Less cash and cash equivalents of discontinued operations at end of year</t>
  </si>
  <si>
    <t>Ending – continuing operations</t>
  </si>
  <si>
    <t>Basis of Presentation and Significant Accounting Policies</t>
  </si>
  <si>
    <t>Organization, Consolidation and Presentation of Financial Statements [Abstract]</t>
  </si>
  <si>
    <t>Basis of Presentation and Significant Accounting Policies When referring to Linn Energy, Inc. (formerly known as Linn Energy, LLC) (“Successor,” “Reorganized LINN,” “LINN Energy” or the “Company”), the intent is to refer to LINN Energy, a newly formed Delaware corporation, and its consolidated subsidiaries as a whole or on an individual basis, depending on the context in which the statements are made. Linn Energy, Inc. is a successor issuer of Linn Energy, LLC pursuant to Rule 15d-5 of the Securities Exchange Act of 1934, as amended (the “Exchange Act”). When referring to the “Predecessor” in reference to the period prior to the emergence from bankruptcy, the intent is to refer to Linn Energy, LLC, the predecessor that will be dissolved following the effective date of the Plan (as defined below) and resolution of all outstanding claims, and its consolidated subsidiaries as a whole or on an individual basis, depending on the context in which the statements are made. The reference to “Berry” herein refers to Berry Petroleum Company, LLC, which was an indirect 100% wholly owned subsidiary of LINN Energy through February 28, 2017. Berry was deconsolidated effective December 3, 2016 (see Note 3). The reference to “LinnCo” herein refers to LinnCo, LLC, which is an affiliate of the Predecessor. Nature of Business LINN Energy is an independent oil and natural gas company that was formed on February 14,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are being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On December 3, 2016, LINN Energy filed an amended plan of reorganization that excluded Berry. As a result of its loss of control of Berry, LINN Energy concluded that it was appropriate to deconsolidate Berry effective on the aforementioned date. The results of operations of Berry are reported as discontinued operations for all periods presented. The Company’s properties are located in eight operating regions in the United States (“U.S.”): Hugoton Basin, which includes properties located in Kansas, the Oklahoma Panhandle and the Shallow Texas Panhandle; Rockies, which includes properties located in Wyoming (Green River, Washakie and Powder River basins), Utah (Uinta Basin) and North Dakota (Williston Basin); Mid-Continent, which includes properties located in the Anadarko and Arkoma basins in Oklahoma, as well as waterfloods in the Central Oklahoma Platform; TexLa, which includes properties located in east Texas and north Louisiana; Michigan/Illinois, which includes properties located in the Antrim Shale formation in north Michigan and oil properties in south Illinois; California, which includes properties located in the San Joaquin Valley and Los Angeles basins; Permian Basin, which includes properties located in west Texas and southeast New Mexico; and South Texas. Principles of Consolidation and Reporting The Company presents its consolidated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solidated financial statements for previous periods include certain reclassifications that were made to conform to current presentation. In addition, the Company has classified the assets and liabilities, results of operations and cash flows of Berry as discontinued operations in its consolidated financial statements for all periods presented. Such reclassifications have no impact on previously reported net income (loss), unitholders’ capital (deficit) or cash flows. Bankruptcy Accounting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prepetition unsecured and under-secured obligations that may be impacted by the bankruptcy reorganization process have been classified as “liabilities subject to compromise” on the Company’s consolidated balance sheet at December 31, 2016 . These liabilities are reported at the amounts expected to be allowed as claims by the Bankruptcy Court, although they may be settled for less. The accompanying consolidated financial statements do not purport to reflect or provide for the consequences of the Chapter 11 proceedings. In particular, the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unitholders’ deficit accounts of any changes that may be made to the Company’s capitalization; or (iv) the effect on operations of any changes that may be made to the Company’s business. 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consolidated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For periods following adoption, the Company will recognize excess tax benefits as income tax expense in the consolidated statements of operations and as operating activities in the consolidated statements of cash flows. The Company does not expect this standard to have a material impact on its consolidated financial statements or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The Company expects the adoption of this ASU to impact its consolidated balance sheets resulting from an increase in both assets and liabilities related to the Company’s leasing activiti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the annual periods and interim periods thereafter, and the Company adopted this ASU on December 31, 2016 . The adoption of this ASU had no impact on the Company’s consolidated financial statements or related disclosur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on early adopting this ASU. The Company is currently evaluating the impact of the adoption of this ASU on its consolidated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 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 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8 million and $1 million at December 31, 2016 , and December 31, 2015 , respectively. Inventories Materials, supplies and commodity inventories are valued at the lower of average cost or market. Inventories also include California carbon allowance instruments. 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57,000 , $3 million and $4 million for the years ended December 31, 2016 , December 31, 2015 , and December 31, 2014 ,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associated with proved oil and natural gas properties: Year Ended December 31, 2016 2015 2014 (in thousands) Mid-Continent region $ 141,902 $ 405,370 $ 244,413 Rockies region 23,142 1,592,256 332,365 Hugoton Basin region — 1,667,768 — TexLa region — 352,422 4,836 Permian Basin region — 71,990 1,337,444 South Texas region — 42,433 131,329 $ 165,044 $ 4,132,239 $ 2,050,387 The impairment charges in 2016 and 2015 were due to a decline in commodity prices, changes in expected capital development and a decline in the Company’s estimates of proved reserves. The impairment charges in 2014 include approximately $1.4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carrying values of the impaired proved properties were reduced to fair value, estimated using inputs characteristic of a Level 3 fair value measurement. The impairment charges are included in “impairment of long-lived assets” on the consolidated statemen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Year Ended December 31, 2015 (in thousands) TexLa region $ 416,846 Permian Basin region 226,922 Rockies region 184,137 $ 827,905 The Company recorded no impairment charges associated with unproved properties for the years ended December 31, 2016, or December 31, 2014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leasehold impairment expenses related to unproved properties during the year ended December 31, 2016 . The Company recorded noncash leasehold impairment expenses related to unproved properties of approximately $2 million and $125 million for the years ended December 31, 2015 , and December 31, 2014 , respectively, which are included in “exploration costs” on the consolidated statements of operations. 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three to 39 years for the individual asset or group of assets. Restricted Cash Restricted cash of approximately $8 million and $7 million is included in “other noncurrent assets” on the consolidated balance sheets at December 31, 2016 , and December 31, 2015 , respectively, and represents cash deposited by the Company into a separate account designated for asset retirement obligations in accordance with contractual agreements. Derivative Instrument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 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Imbalance receivables and payables are valued at the lower of the price in effect at the time of production, the current market value or, if a contract is in hand, the contract price. At December 31, 2016 , and December 31, 2015 , the Company had natural gas production imbalance receivables of approximately $8 million and $13 million , respectively, which are included in “accounts receivable – trade, net” on the consolidated balance sheets. At December 31, 2016 , and December 31, 2015 , the Company had natural gas production imbalance payables of approximately $6 million and $11 million , respectively, which are included in “accounts payable and accrued expenses” on the consolidated balance sheet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Unit-Based Compensation The Company recognizes expense for unit-based compensation over the requisite service period in an amount equal to the fair value of unit-based awards granted to employees and nonemployee directors. The fair value of unit-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See Note 5 for additional details about the Company’s accounting for unit-based compensation. Deferred Financing Fees The Company incurred legal and bank fees related to the issuance of debt. At December 31, 2016 , net deferred financing fees of approximately $17 million are included in “other current assets” and approximately $1 million are included in “current portion of long-term debt, net” on the consolidated balance sheet. At December 31, 2015 , net deferred financing fees of approximately $25 million are included in “other current assets,” approximately $2 million are included in “current portion of long-term debt, net” and approximately $35 million are included in “long-term debt, net” on the consolidated balance sheet. These debt issuance costs are amortized over the life of the debt agreement. Upon early retirement or amendment to the debt agreement, certain fees are written off to expense. For the years ended December 31, 2016 , December 31, 2015 , and December 31, 2014 , amortization expense of approximately $10 million , $20 million and $43 million , respectively, is included in “interest expense, net of amounts capitalized” on the consolidated statements of operations. For the year ended December 31, 2016 , approximately $33 million were written off to expense and included in “reorganization items, net” on the consolidated statement of operations in connection with the filing of the Bankruptcy Petitions. For the years ended December 31, 2016 , and December 31, 2015 , approximately $1 million and $7 million , respectively, were written off to expense and included in “other, net” on the consolidated statements of operations related to amendments of the Credit Facilities. For the year ended December 31, 2014, approximately $8 million were written off to expense and included in “other, net” on the consolidated statement of operations related to the term loan that was repaid and the Credit Facilities that were amended in 2014. Fair Value of Financial Instruments The carrying values of the Company’s receivables, payables an d Credit Facilities are estimated to be substantially the same as their fair values at December 31, 2016 , and December 31, 2015 . See Note 6 for fair value disclosures related to the Company’s other outstanding debt. As noted above, the Company carries its derivative financial instruments at fair value. See Note 8 for details about the fair value of the Company’s derivative financial instruments. Income Taxes Prior to the consummation of the LINN Plan, as defined below, the Company wa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which are accounted for using the asset and liability method. As such, with the exception of the state of Texas and certain subsidiaries, the Predecessor is not a taxable entity. The Predecessor does not directly pay federal and state income taxes and recognition has not been given to federal and state income taxes for the operations of the Predecessor. Deferred tax assets and liabilities are recognized for the future tax consequences attributable to differences between the financial statement carrying amounts of existing assets a</t>
  </si>
  <si>
    <t>Chapter 11 Proceedings and Covenant Violations (Notes)</t>
  </si>
  <si>
    <t>Reorganizations [Abstract]</t>
  </si>
  <si>
    <t>Chapter 11 Proceedings and Covenant Violations</t>
  </si>
  <si>
    <t>Chapter 11 Proceedings and Covenant Violations Chapter 11 Proceedings On the Petition Date, the Debtors filed Bankruptcy Petitions for relief under Chapter 11 of the Bankruptcy Code in the Bankruptcy Court. The Debtors’ Chapter 11 cases are being administered jointly under the caption In re Linn Energy, LLC., et al., Case No. 16‑60040. On October 21, 2016, the Debtors filed the Joint Chapter 11 Plan of Reorganization of Linn Energy, LLC and Its Debtor Affiliates (the “Original Plan”). On December 3, 2016, the Debtors split the Original Plan and pursued separate plans of reorganization for the LINN Debtors, on the one hand, and Linn Acquisition Company, LLC (“LAC”) and Berry, on the other hand. Accordingly, on December 3, 2016, the LINN Debtors filed the Amended Joint Chapter 11 Plan of Reorganization of Linn Energy, LLC and Its Debtor Affiliates Other Than Linn Acquisition Company, LLC and Berry Petroleum Company, LLC (the “LINN Plan”). The LINN Debtors subsequently filed amended versions of the LINN Plan with the Bankruptcy Court. On December 13, 2016, LAC and Berry filed the Amended Joint Chapter 11 Plan of Reorganization of Linn Acquisition Company, LLC and Berry Petroleum Company, LLC (the “Berry Plan” and together with the LINN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Plans of Reorganization In accordance with the LINN Plan, on the Effective Date: • The Predecessor transferred all of its assets, including equity interests in its subsidiaries, other than LAC and Berry, to Linn Energy Holdco II LLC (“Holdco II”), a newly formed subsidiary of the Predecessor and the borrower under the Credit Agreement (“Exit Facility”) entered into in connection with the reorganization, in exchange for 100% of the equity of Holdco II and the issuance of interests in the Exit Facility to certain of the Predecessor’s creditors in partial satisfaction of their claims (the “Contribution”). Immediately following the Contribution, the Predecessor transferred 100% of the equity interests in Holdco II to the Successor in exchange for approximately $530 million in cash and an amount of equity securities in the Successor not to exceed 49.90% of the outstanding equity interests of the Successor (the “Disposition”), which the Predecessor distributed to certain of its creditors in satisfaction of their claims. Contemporaneously with the reorganization transactions and pursuant to the LINN Plan, (i) LAC assigned all of its rights, title and interest in the membership interests of Berry to Berry Petroleum Corporation, (ii) all of the equity interests in LAC and the Predecessor were canceled and (iii) LAC and the Predecessor commenced liquidation, which is expected to be completed following the resolution of the respective companies’ outstanding claims. • The holders of claims under the Predecessor’s Sixth Amended and Restated Credit Agreement (“LINN Credit Facility”) received a full recovery, consisting of a cash paydown and their pro rata share of the $1.7 billion Exit Facility. As a result, all outstanding obligations under the LINN Credit Facility were canceled. • Holdco II, as borrower, entered into the Exit Facility with the holders of claims under the LINN Credit Facility, as lenders, and Wells Fargo Bank, National Association, as administrative agent, providing for a new reserve-based revolving loan (the “Revolving Loan”) with up to $1.4 billion in borrowing commitments and a new term loan (the “Term Loan”) in an original principal amount of $300 million . For additional information about the Exit Facility, see “Financing Activities” in Item 7. “Management’s Discussion and Analysis of Financial Condition and Results of Operations.” • The holders of the Company’s 12.00% senior secured second lien notes due December 2020 (the “Second Lien Notes”) received their pro rata share of (i) 17,678,889 shares of Class A common stock; (ii) certain rights to purchase shares of Class A common stock in the rights offering, as described below; and (iii) $30 million in cash. The holders of the Company’s 6.50% senior notes due May 2019, 6.25% senior notes due November 2019, 8.625% senior notes due 2020, 7.75% senior notes due February 2021 and 6.50% senior notes due September 2021 (collectively, the “Unsecured Notes”) received their pro rata share of (i) 26,724,396 shares of Class A common stock; and (ii) certain rights to purchase shares of Class A common stock in the rights offering (as described below). As a result, all outstanding obligations under the Second Lien Notes and the Unsecured Notes and the indentures governing such obligations were canceled. • The holders of general unsecured claims (other than claims relating to the Second Lien Notes and the Unsecured Notes) against the LINN Debtors (the “LINN Unsecured Claims”) received their pro rata share of cash from two cash distribution pools totaling $40 million , as divided between a $2.3 million cash distribution pool for the payment in full of allowed LINN Unsecured Claims in an amount equal to $2,500 or less (and larger claims for which the holders irrevocably agreed to reduce such claims to $2,500 ), and a $37.7 million cash distribution pool for pro rata distributions to all remaining allowed general LINN Unsecured Claims. As a result, all outstanding LINN Unsecured Claims were fully satisfied, settled, released and discharged as of the Effective Date. • All units that were issued and outstanding immediately prior to the Effective Date were extinguished without recovery. On the Effective Date, the Reorganized LINN issued in the aggregate 91,708,500 shares of Class A common stock. No cash was raised from the issuance of the Class A common stock on account of claims held by the Predecessor’s creditors. • The Reorganized LINN entered into a registration rights agreement with certain parties to the Backstop Commitment Agreement and other recipients of shares of Class A common stock who own at least 10% of the shares of Class A common stock or are otherwise deemed to be an affiliate of the Reorganized LINN, pursuant to which the Company agreed to, among other things, file a registration statement with the Securities and Exchange Commission within 60 days of the Effective Date covering the offer and resale of “Registrable Securities” (as defined therein). • By operation of the LINN Plan and the Confirmation Order, the terms of the Predecessor’s board of directors expired as of the Effective Date. The Reorganized LINN formed a new board of directors, consisting of the Chief Executive Officer of the Predecessor, one director selected by the Reorganized LINN and five directors selected by a six-person selection committee. In accordance with the Berry Plan, on the Effective Date: • LAC assigned all of its rights, title and interest in the membership interests of Berry to Berry Petroleum Corporation, and Berry became a wholly owned subsidiary of Berry Petroleum Corporation. All of the equity interests in LAC that were issued and outstanding immediately prior to the Effective Date were extinguished without recovery. Subsequently, LAC commenced liquidation, which is expected to be completed following the resolution of the outstanding claims. As a result, Berry Petroleum Corporation became a stand-alone company, separate from the Company and the LINN Debtors. • The holders of claims under Berry’s Second Amended and Restated Credit Agreement (“Berry Credit Facility”) received a full recovery, consisting of a cash paydown and their pro rata share of the new Berry credit facility (“Berry Exit Facility”). As a result, all outstanding obligations under the Berry Credit Facility were canceled. • Berry, as borrower, entered into the Berry Exit Facility with the holders of claims under the Berry Credit Facility, as lenders, and Wells Fargo Bank, National Association, as administrative agent, providing for a new reserve-based revolving loan with up to $550 million in borrowing commitments. • The holders of Berry’s 6.75% senior notes due 2020 and 6.375% senior notes due 2022 (collectively, the “Berry Unsecured Notes”) received their pro rata share of either (i) shares of common stock in Berry Petroleum Corporation or, for those non-accredited investors holding the Berry Unsecured Notes that irrevocably elected to receive a cash recovery, cash distributions from a $35 million cash distribution pool (the “Berry Cash Distribution Pool”), and (ii) certain rights to purchase shares of preferred stock in Berry Petroleum Corporation. • The holders of unsecured claims against Berry (other than the Berry Unsecured Notes) (the “Berry Unsecured Claims”) received their pro rata share of either (i) shares of common stock in Berry Petroleum Corporation or (ii) in the event that such holder irrevocably elected to receive a cash recovery, cash distributions from the Berry Cash Distribution Pool. As a result, all outstanding obligations under the Berry Unsecured Notes and the indentures governing such obligations were canceled and all outstanding Berry Unsecured Claims were fully satisfied, settled, released and discharged as of the Effective Date. • Berry and LAC settled all intercompany claims against the LINN Debtors pursuant to a settlement agreement approved as part of the Berry Plan and the Confirmation Order, which settlement provided Berry and LAC with a $25 million general unsecured claim against the Company. Bank RSA Prior to the Petition Date, on May 10, 2016, the Debtors entered into a restructuring support agreement (“Bank RSA”) with certain holders (“Consenting Bank Creditors”) collectively holding or controlling at least 66.67% by aggregate outstanding principal amounts under (i) the LINN Credit Facility and (ii) the Berry Credit Facility. The Bank RSA set forth, subject to certain conditions, the commitment of the Consenting Bank Creditors to support a comprehensive restructuring of the Debtors’ long-term debt. The Bank RSA provided that the Consenting Bank Creditors would support the use of the LINN Debtors’ and Berry’s cash collateral under specified terms and conditions, including adequate protection terms. The Bank RSA required the Debtors and the Consenting Bank Creditors to, among other things, support and not interfere with consummation of the restructuring transactions contemplated by the Bank RSA and, as to the Consenting Bank Creditors, vote their claims in favor of the plan of reorganization. Restructuring Support Agreement On October 7, 2016, the LINN Debtors entered into a restructuring support agreement (“Original LINN RSA”) with (i) certain holders of the Second Lien Notes (such holders, the “Consenting Second Lien Noteholders”) and (ii) certain holders of the Unsecured Notes (such holders of the Unsecured Notes, the “Consenting Unsecured Noteholders,” and together such Consenting Unsecured Noteholders with the Consenting Second Lien Noteholders, the “Consenting Noteholders”). On October 21, 2016, the LINN Debtors entered into the First Amended and Restated Restructuring Support Agreement (“LINN RSA”) with (i) certain Consenting Second Lien Noteholders, (ii) certain Consenting Unsecured Noteholders and (iii) certain lenders (together with the Consenting Noteholders, the “Consenting LINN Creditors”) under the LINN Credit Facility. The LINN RSA amended and restated the Original LINN RSA and replaced the Bank RSA with respect to the terms of the restructuring of the LINN Debtors. At that time, the Bank RSA remained in full force and effect with respect to the restructuring of Berry and LAC. The LINN RSA set forth, subject to certain conditions, the commitment of the LINN Debtors and the Consenting LINN Creditors to support a comprehensive restructuring of the LINN Debtors’ long-term debt (the “Restructuring”). The LINN RSA required the LINN Debtors and the Consenting LINN Creditors to, among other things, support and not interfere with consummation of the Restructuring and, as to the Consenting LINN Creditors, vote their claims in favor of the LINN Plan. The restructuring contemplated by the LINN RSA was effectuated through the LINN Plan and the Confirmation Order and took effect on the Effective Date. Liabilities Subject to Compromise The Company’s consolidated balance sheet includes amounts classified as “liabilities subject to compromise,” which represent prepetition liabilities that have been allowed, or that the Company anticipates will be allowed, as claims in its Chapter 11 cases. The amounts represent the Company’s current estimate of known or potential obligations to be resolved in connection with the Chapter 11 proceedings. The differences between the liabilities the Company has estimated and the claims filed, or to be filed, will be investigated and resolved in connection with the claims resolution process. The Company will continue to evaluate these liabilities throughout the Chapter 11 process and adjust amounts as necessary. Such adjustments may be material. The following table summarizes the components of liabilities subject to compromise included on the consolidated balance sheet: December 31, 2016 (in thousands) Accounts payable and accrued expenses $ 137,692 Accrued interest payable 144,184 Debt 4,023,129 Liabilities subject to compromise $ 4,305,005 Reorganization Items, Net The Company has incurred and is expected to continue to incur significant costs associated with the reorganization. These costs, which are expensed as incurred, are expected to significantly affect the Company’s results of operations.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are determined. The following table summarizes the components of reorganization items included on the consolidated statement of operations: Year Ended December 31, 2016 (in thousands) Legal and other professional advisory fees $ (56,656 ) Unamortized deferred financing fees, discounts and premiums (52,045 ) Gain related to interest payable on the 12.00% senior secured second lien notes due December 2020 (1) 551,000 Terminated contracts (66,052 ) Other (64,648 ) Reorganization items, net $ 311,599 (1) Represents a noncash gain on the write-off of postpetition contractual interest through maturity , recorded to reflect the carrying value of the liability subject to compromise at its estimated allowed claim amount. Effect of Filing on Creditors and Unitholde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are subject to settlement under the Bankruptcy Code. Although the filing of Bankruptcy Petitions triggered defaults on the Debtors’ debt obligations, creditors were stayed from taking any actions against the Debtors as a result of such defaults, subject to certain limited exceptions permitted by the Bankruptcy Code. The Company did not record interest expense on its Second Lien Notes or senior notes for the period from May 12, 2016, through December 31, 2016 . For that period, unrecorded contractual interest was approximately $219 million . Under the Bankruptcy Code, unless creditors agree otherwise, prepetition liabilities and postpetition liabilities must be satisfied in full before the holders of the Company’s existing common units are entitled to receive any settlement or retain any property under a plan of reorganization. Pursuant to the terms of the LINN Plan, all of the equity interests in the Predecessor were canceled and the Predecessor commenced liquidation, which is expected to be completed following the resolution of all outstanding claims. Covenant Violations The Company’s filing of the Bankruptcy Petitions constituted an event of default that accelerated the Company’s obligations under its Credit Facilities, its Second Lien Notes and its senior notes. Additionally, other events of default, including cross-defaults, have occurred, including the failure to make interest payments on the Company’s Second Lien Notes and senior notes, as well as the receipt of a going concern explanatory paragraph from the Company’s independent registered public accounting firm on the Company’s consolidated financial statements for the year ended December 31, 2015. Under the Bankruptcy Code, the creditors under these debt agreements were stayed from taking any action against the Company as a result of an event of default. See Note 6 for additional details about the Company’s debt. Credit Facilities The Company’s Credit Facilities contained a requirement to deliver audited consolidated financial statements without a going concern or like qualification or exception. Consequently, the filing of the Company’s 2015 Annual Report on Form 10-K which included such explanatory paragraph resulted in a default under the LINN Credit Facility as of the filing date, March 15, 2016, subject to a 30 day grace period. On April 12, 2016, the Company entered into amendments to both the LINN Credit Facility and the Berry Credit Facility. The amendments provided for, among other things, an agreement that (i) certain events would not become defaults or events of default until May 11, 2016, (ii) the borrowing bases would remain constant until May 11, 2016, unless reduced as a result of swap agreement terminations or collateral sales and (iii) the Company, the administrative agent and the lenders would negotiate in good faith the terms of a restructuring support agreement in furtherance of a restructuring of the capital structure of the Company and its subsidiaries. In addition, the amendment to the Berry Credit Facility provided Berry with access to previously restricted cash of $45 million in order to fund ordinary course operations. As a condition to closing the amendments, in April 2016, (a) the Company made a $100 million permanent repayment of a portion of the borrowings outstanding under the LINN Credit Facility and (b) the Company and certain of its subsidiaries provided control agreements over certain deposit accounts. Pursuant to the terms of the amendment to the LINN Credit Facility and as a result of the execution of the Bank RSA, in May 2016, the Company made a $350 million permanent repayment of a portion of the borrowings outstanding under the LINN Credit Facility. The filing of the Bankruptcy Petitions constituted an event of default that accelerated the Company’s obligations under the Credit Facilities. However, under the Bankruptcy Code, the creditors under these debt agreements were stayed from taking any action against the Company as a result of the default. Second Lien Notes The indenture governing the Second Lien Notes (“Second Lien Indenture”) required the Company to deliver mortgages by February 18, 2016, subject to a 45 day grace period. The Company elected to exercise its right to the grace period, which resulted in the Company being in default under the Second Lien Indenture. On April 4, 2016, the Company entered into a settlement agreement with certain holders of the Second Lien Notes and agreed to deliver, and make arrangements for recordation of, the mortgages. The Company has since delivered and made arrangements for recordation of the mortgages. The settlement agreement required the parties to commence good faith negotiations with each other regarding the terms of a potential comprehensive and consensual restructuring, including a potential restructuring under a Chapter 11 plan of reorganization. The settlement agreement provided that in the event the parties were unable to reach agreement on the terms of a consensual restructuring on or before the commencement of such Chapter 11 proceedings (or such later date as mutually agreed to by the parties), the parties would support entry by the Bankruptcy Court of a settlement order that, among other things, (i) approves the issuance of additional notes, in the principal amount of $1.0 billion plus certain accrued interest, on a proportionate basis to existing holders of the Second Lien Notes and (ii) releases the mortgages and other collateral upon the issuance of the additional notes (the “Settlement Order”). The settlement agreement will terminate upon, among other events, entry by the Bankruptcy Court of a final, non-appealable order denying the Company’s motion seeking entry of the Settlement Order. The Company also failed to make interest payments on its Second Lien Notes during 2016. The filing of the Bankruptcy Petitions constituted an event of default that accelerated the Company’s obligations under the Second Lien Indenture. However, under the Bankruptcy Code, holders of the Second Lien Notes were stayed from taking any action against the Company as a result of the default. Senior Notes The Company deferred making interest payments totaling approximately $60 million due March 15, 2016, including approximately $30 million on LINN Energy’s 7.75% senior notes due February 2021, approximately $12 million on LINN Energy’s 6.50% senior notes due September 2021 and approximately $18 million on Berry’s 6.375% senior notes due September 2022, which resulted in the Company being in default under these senior notes. The indentures governing each of the applicable series of notes provided the Company a 30 day grace period to make the interest payments. On April 14, 2016, within the 30 day interest payment grace period provided for in the indentures governing the notes, the Company and Berry made interest payments of approximately $60 million in satisfaction of their respective obligations. The Company failed to make interest payments due on its senior notes subsequent to April 14, 2016. The filing of the Bankruptcy Petitions constituted an event of default that accelerated the Company’s obligations under the indentures governing the senior notes. However, under the Bankruptcy Code, holders of the senior notes were stayed from taking any action against the Company as a result of the default.</t>
  </si>
  <si>
    <t>Discontinued Operations, Divestitures, Exchanges of Properties, Acquisitions and Joint-Venture Funding</t>
  </si>
  <si>
    <t>Business Combinations [Abstract]</t>
  </si>
  <si>
    <t>Discontinued Operations, Divestitures, Exchanges of Properties, Acquisitions and Joint-Venture Funding Discontinued Operations – 2016 On December 3, 2016, LINN Energy filed an amended plan of reorganization that excluded Berry. As a result of its loss of control of Berry, LINN Energy concluded that it was appropriate to deconsolidate Berry effective on the aforementioned date. The Company has classified the assets and liabilities, results of operations and cash flows of Berry as discontinued operations in its consolidated financial statements for all periods presented. The following table presents summarized financial results of the Company’s discontinued operations on the consolidated statements of operations: Year Ended December 31, 2016 (1) 2015 2014 (in thousands) Revenues and other $ 387,706 $ 641,654 $ 1,431,289 Expenses 1,524,296 1,579,029 1,319,633 Other income and (expenses) (57,030 ) (77,870 ) (88,991 ) Reorganization items, net (46,127 ) — — Income (loss) from discontinued operations before income taxes (1,239,747 ) (1,015,245 ) 22,665 Income tax expense (benefit) 196 (68 ) 69 Income (loss) from discontinued operations, net of income taxes $ (1,239,943 ) $ (1,015,177 ) $ 22,596 (1) Results of discontinued operations for 2016 is for the period from January 1, 2016 through December 3, 2016. In addition, for the year ended December 31, 2016 , the Company recognized a noncash loss on the deconsolidation of Berry of approximately $546 million . The loss is included in “income (loss) from discontinued operations, net of income taxes” on the consolidated statement of operations. The following table presents carrying amounts of the assets and liabilities of the Company’s discontinued operations on the consolidated balance sheet: December 31, 2015 (in thousands) ASSETS Current assets: Cash and cash equivalents $ 1,023 Accounts receivable – trade, net 46,053 Other 34,115 Current assets of discontinued operations $ 81,191 Noncurrent assets: Oil and natural gas properties (successful efforts method), net $ 3,414,896 Restricted cash 250,359 Other 115,030 Noncurrent assets of discontinued operations $ 3,780,285 LIABILITIES Current liabilities: Accounts payable and accrued expenses $ 125,748 Current portion of long-term debt 873,175 Other 18,976 Current liabilities of discontinued operations $ 1,017,899 Noncurrent liabilities: Long-term debt, net $ 845,368 Other 212,050 Noncurrent liabilities of discontinued operations $ 1,057,418 Divestiture – 2015 On August 31, 2015, the Company completed the sale of its remaining position in Howard County in the Permian Basin (“Howard County Assets Sale”). Cash proceeds received from the sale of these properties were approximately $276 million , net of costs to sell of approximately $1 million , and the Company recognized a net gain of approximately $177 million . The gain is included in “(gains) losses on sale of assets and other, net” on the consolidated statement of operations. The Company used the net proceeds from the sale to repay a portion of the outstanding indebtedness under the LINN Credit Facility. Divestitures – 2014 On December 15, 2014, the Company completed the sale of its entire position in the Granite Wash and Cleveland plays located in the Texas Panhandle and western Oklahoma to privately held institutional affiliates of EnerVest, Ltd. and its joint venture partner FourPoint Energy, LLC. Cash proceeds received from the sale of these properties were approximately $1.8 billion , net of costs to sell of approximately $10 million , and the Company recognized a net gain of approximately $294 million . On October 30, 2014, the Company completed the sale of its interests in certain non-producing oil and natural gas properties located in the Mid-Continent region. Cash proceeds received from the sale of these properties were approximately $44 million , and the Company recognized a net gain of approximately $36 million . The gains on divestitures in 2014 are included in “(gains) losses on sale of assets and other, net” on the consolidated statement of operations. The Company used the net cash proceeds received from these sales to repay a short-period term loan in full as well as repay a portion of the borrowings outstanding under the LINN Credit Facility. Exchanges of Properties – 2014 On November 21, 2014, the Company completed the trade of a portion of its Permian Basin properties to Exxon Mobil Corporation (“ExxonMobil”) in exchange for properties in California’s South Belridge Field. The noncash exchange was accounted for at fair value and the Company recognized a net gain of approximately $50 million , including costs to sell of approximately $3 million . On August 15, 2014, the Company completed the trade of a portion of its Permian Basin properties to Exxon Mobil Corporation and its affiliates, including its wholly owned subsidiary XTO Energy Inc. (“Exxon XTO”), in exchange for properties in the Hugoton Basin. The noncash exchange was accounted for at fair value and the Company recognized a net gain of approximately $99 million , including costs to sell of approximately $3 million . The gains on the exchanges are equal to the difference between the carrying value and the fair value of the assets exchanged less costs to sell, and are included in “(gains) losses on sale of assets and other, net” on the consolidated statement of operations in 2014. The fair value measurements were based on inputs that are not observable in the market and therefore represent Level 3 inputs under the fair value hierarchy. Acquisitions – 2014 On September 11, 2014, the Company completed the acquisition of certain oil and natural gas properties located in the Hugoton Basin from Pioneer Natural Resources Company for total consideration of approximately $328 million , which was initially financed with borrowings under the LINN Credit Facility. On August 29, 2014, the Company completed the acquisition of certain oil and natural gas properties located in five operating regions in the U.S. from subsidiaries of Devon Energy Corporation for total consideration of approximately $2.1 billion , which was initially financed with proceeds from a bridge loan and borrowings under a short-period term loan. During the third quarter of 2014, the Company used the net proceeds from the issuance of its 6.50% senior notes due May 2019 and 6.50% senior notes due September 2021 to repay the bridge loan in full. During the fourth quarter of 2014, the Company used the net proceeds from the sales of its Granite Wash properties as well as certain of its Wolfberry properties to repay the short-period term loan in full. These acquisitions were accounted for under the acquisition method of accounting. Accordingly, the Company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operations of all acquisitions have been included in the consolidated financial statements since the acquisition dates. Joint-Venture Funding – 2014 For the year ended December 31, 2014 , the Company paid approximately $25 million , including interest, to fund the commitment related to the joint-venture agreement it entered into with an affiliate of Anadarko Petroleum Company in April 2012. As of February 2014, the Company had fully funded the total commitment of $400 million .</t>
  </si>
  <si>
    <t>Unitholders' Capital (Deficit)</t>
  </si>
  <si>
    <t>Equity [Abstract]</t>
  </si>
  <si>
    <t>Unitholders’ Capital (Deficit) Cancellation of Awards In December 2016, the Company canceled all of its then-outstanding nonvested restricted units without consideration given to the employees, decreasing the Company’s units issued and outstanding by 2,230,182 . Delisting from Stock Exchange As a result of the Company’s failure to comply with the NASDAQ Global Select Market (“NASDAQ”) continued listing requirements, on May 24, 2016, the Company’s units began trading over the counter on the OTC Markets Group Inc.’s Pink marketplace under the trading symbol “LINEQ.” At-the-Market Offering Program The Company’s Board of Directors had authorized the sale of up to $500 million of units under an at-the-market offering program, with sales of units, if any, to be made under an equity distribution agreement. No sales were made under the equity distribution agreement during the year ended December 31, 2016 . During the year ended December 31, 2015 , the Company, under its equity distribution agreement, sold 3,621,983 units representing limited liability company interests at an average price of $12.37 per unit for net proceeds of approximately $44 million (net of approximately $448,000 in commissions). In connection with the issuance and sale of these units, the Company also incurred professional services expenses of approximately $459,000 . The Company used the net proceeds for general corporate purposes, including the open market repurchases of a portion of its senior notes (see Note 6). Public Offering of Units In May 2015, the Company sold 16,000,000 units representing limited liability company interests in an underwritten public offering at $11.79 per unit ( $11.32 per unit, net of underwriting discount) for net proceeds of approximately $181 million (after underwriting discount and offering costs of approximately $8 million ). The Company used the net proceeds from the sale of these units to repay a portion of the outstanding indebtedness under the LINN Credit Facility. Forfeiture of Units in Exchange for Cash In August 2015, in accordance with terms of the separation agreement between the Company and Kolja Rockov, former Chief Financial Officer, dated August 31, 2015, Mr. Rockov agreed to forfeit 191,446 units issued to him under the Company’s equity compensation plan (see Note 5) in exchange for a cash payment of approximately $672,000 . 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including drilling, acquisitions and anticipated future credit needs) or to fund distributions, if any, over the next four quarters. Monthly distributions were paid by the Company through September 2015. Distributions paid by the Company during 2015 and 2014 are presented on the consolidated statements of unitholders’ capital (deficit) and the consolidated statements of cash flows. In October 2015, the Predecessor’s Board of Directors determined to suspend payment of the Predecessor’s distribution. The Successor currently has no intention of paying cash dividends and any future payment of cash dividends would be subject to the restrictions in the Exit Facility. Unit Repurchase Plan The Company’s Board of Directors had authorized the repurchase of up to $250 million of the Company’s outstanding units from time to time on the open market or in negotiated purchases. The Company did not repurchase any units during the years ended December 31, 2016 , December 31, 2015 , or December 31, 2014 .</t>
  </si>
  <si>
    <t>Unit-Based Compensation and Other Benefit Plans</t>
  </si>
  <si>
    <t>Unit Based Compensation and Other Benefit Plans [Abstract]</t>
  </si>
  <si>
    <t>Unit-Based Compensation and Other Benefit Plans Incentive Plan Summary The Linn Energy, LLC Amended and Restated Long-Term Incentive Plan, as amended (the “LTIP”), was effective from December 2005 through February 28, 2017. The LTIP limits the number of units that may be delivered pursuant to awards to 21 million . The LTIP, which was administered by the Compensation Committee of the Board of Directors (“Compensation Committee”), permits granting unrestricted units, restricted units, phantom units, unit options, performance units and unit appreciation rights to employees, consultants and nonemployee directors under the terms of the LTIP. The restricted units, phantom units and unit options generally vest ratably over three years . The contractual life of unit options is 10 years . Performance units were granted for the first time in January 2014 to certain executive officers. Units to be delivered as restricted units, upon the vesting of phantom units or performance units, or upon exercise of a unit option or unit appreciation right may be new units issued by the Company, units acquired by the Company in the open market, units acquired by the Company from any other person, units already owned by the Company, or any combination of the foregoing. If the Company issues new units upon the grant of restricted units, vesting of phantom units or performance units, or exercise of a unit option or unit appreciation right, the total number of units outstanding will increase. To date, the Company has issued awards of unrestricted units, restricted units, phantom units, performance units and unit options. The LTIP provides for all of the following types of awards: Unit Grants – A unit grant is the grant of an unrestricted unit that vests immediately upon issuance. Restricted Units – A restricted unit is a unit that vests over a period of time and that during such time is subject to forfeiture. The Company intends the restricted units under the LTIP to serve as a means of incentive compensation for performance. Therefore, LTIP participants do not pay any consideration for the units they receive. Phantom Units – A phantom unit entitles the grantee to receive a unit upon the vesting of the phantom unit or, at the discretion of the Compensation Committee, cash equivalent to the value of a unit. The Compensation Committee may grant tandem distribution equivalent rights with respect to phantom units that entitle the holder to receive cash equal to any cash distributions made on units while the phantom units are outstanding. The Compensation Committee determines the period over which phantom units will vest, subject to applicable minimum vesting periods except with respect to phantom unit grants to nonemployee directors. The Company intends the phantom units under the LTIP to serve as a means of incentive compensation for performance. Therefore, LTIP participants do not pay any consideration for the units they receive. Unit Options – A unit option is a right to purchase a unit at a specified price. Unit options have an exercise price that is equal to the fair market value of the units on the date of grant. Performance Units – A performance unit is a unit that vests over a period of time in an amount based on certain comparative performance criteria. The Company intends the performance units under the LTIP to serve as a means of incentive compensation for performance. Therefore, LTIP participants do not pay any consideration for the units they receive. Unit Appreciation Rights – A unit appreciation right is an award that, upon exercise, entitles the participant to receive the excess of the fair market value of a unit on the exercise date over the exercise price established for the unit appreciation right. The excess may be paid in the Company’s units, cash or a combination thereof, as determined by the Compensation Committee in its discretion. To date, the Company has not granted any unit appreciation rights. Cancellation of Awards In December 2016, the Company canceled all of its then-outstanding nonvested restricted units, phantom units and performance unit awards, as well as its then-outstanding unit options, without consideration given to the employees. As a result, the Company recognized unit-based compensation expenses of approximately $14 million for the year ended December 31, 2016 , associated with previously unrecognized compensation costs for awards that were canceled before the completion of the requisite service period. There were no awards outstanding under the LTIP as of December 31, 2016 . Accounting for Unit-Based Compensation The Company recognizes as expense, beginning at the grant date, the fair value of equity-based compensation issued to employees and nonemployee directors. The value of the portion of the award that is ultimately expected to vest is recognized as expense over the requisite service period using the straight-line method in the Company’s consolidated statements of operations. A summary of unit-based compensation expenses included on the consolidated statements of operations is presented below: Year Ended December 31, 2016 2015 2014 (in thousands) General and administrative expenses $ 34,268 $ 47,312 $ 45,195 Lease operating expenses 9,950 8,824 8,089 Total unit-based compensation expenses $ 44,218 $ 56,136 $ 53,284 Income tax benefit $ 16,339 $ 20,742 $ 19,688 Restricted Units/Phantom Units/Unrestricted Units The fair value of restricted units, phantom units and unrestricted unit grants issued is determined based on the fair market value of the Company units on the date of grant. As of December 31, 2016 , a summary of the status of the nonvested units is presented below: Number of Nonvested Units Weighted Average Grant-Date Per Unit Nonvested units at December 31, 2015 4,926,572 $ 16.22 Vested (2,069,004 ) $ 19.66 Forfeited (349,243 ) $ 14.29 Canceled (2,508,325 ) $ 13.95 Nonvested units at December 31, 2016 — $ — No restricted units, phantom units or unrestricted units were granted during the year ended December 31, 2016 . The weighted average grant-date fair value of restricted units, phantom units and unrestricted units granted was $10.21 per unit and $33.10 per unit during the years ended December 31, 2015 , and December 31, 2014 , respectively. The total fair value of units that vested was approximately $41 million , $49 million and $42 million for the years ended December 31, 2016 , December 31, 2015 , and December 31, 2014 , respectively. There were no unrecognized compensation costs as of December 31, 2016 . Cash-Based Performance Unit Awards In January 2015, the Company granted 567,320 performance units (the maximum number of units available to be earned) to certain executive officers. The 2015 performance unit awards were to vest three years from the award date, with vesting determined based on the Company’s performance compared to the performance of a predetermined group of peer companies over a specified performance period, and the value of vested units was to be paid in cash. To date, no performance units have vested and no amounts have been paid to settle any such awards. In December 2016, the Company canceled all of its then-outstanding nonvested performance unit awards. There were no awards outstanding under the LTIP as of December 31, 2016 . Unit Options The following provides information related to unit option activity for the year ended December 31, 2016 : Number of Units Underlying Options Weighted Average Exercise Price Per Unit Weighted Average Remaining Contractual Life in Years Aggregate Intrinsic Value Outstanding at December 31, 2015 824,711 $ 22.72 2.27 $ — Forfeited or expired (184,498 ) $ 25.80 Canceled (640,213 ) $ 21.83 Outstanding at December 31, 2016 — $ — — $ — Exercisable at December 31, 2016 — $ — — $ — No unit options were granted during the years ended December 31, 2016 , December 31, 2015 or December 31, 2014 . There were no unit options exercised during the years ended December 31, 2016 , or December 31, 2015 . During the year ended December 31, 2014 , the total intrinsic value of unit options exercised was approximately $11 million . There were no unrecognized compensation costs as of December 31, 2016 . Defined Contribution Plan The Company sponsors a 401(k) defined contribution plan for eligible employees. For the years 2014 through 2016, Company contributions to the 401(k) plan consisted of a discretionary matching contribution equal to 100% of the first 6% of eligible compensation contributed by the employee on a before-tax basis. The Company contributed approximately $9 million , $11 million and $10 million during the years ended December 31, 2016 , December 31, 2015 , and December 31, 2014 , respectively, to the 401(k) plan’s trustee account. The 401(k) plan funds are held in a trustee account on behalf of the plan participants.</t>
  </si>
  <si>
    <t>Debt</t>
  </si>
  <si>
    <t>Debt Disclosure [Abstract]</t>
  </si>
  <si>
    <t>Debt The following summarizes the Company’s outstanding debt: December 31, 2016 2015 (in thousands, except percentages) LINN credit facility (1) $ 1,654,745 $ 2,215,000 Berry credit facility (2) — 873,175 Term loan (2) 284,241 500,000 6.50% senior notes due May 2019 562,234 562,234 6.25% senior notes due November 2019 581,402 581,402 8.625% senior notes due April 2020 718,596 718,596 6.75% Berry senior notes due November 2020 — 261,100 12.00% senior secured second lien notes due December 2020 (3) 1,000,000 1,000,000 Interest payable on senior secured second lien notes due December 2020 (3) — 608,333 7.75% senior notes due February 2021 779,474 779,474 6.50% senior notes due September 2021 381,423 381,423 6.375% Berry senior notes due September 2022 — 572,700 Net unamortized discounts and premiums (4) — (8,694 ) Net unamortized deferred financing fees (4) (1,257 ) (37,374 ) Total debt, net 5,960,858 9,007,369 Less current portion, net (5) (1,937,729 ) (2,841,518 ) Less liabilities subject to compromise (6) (4,023,129 ) — Less debt and unamortized premiums of discontinued operations — (1,718,543 ) Long-term debt, net $ — $ 4,447,308 (1) Variable interest rates of 5.50% and 2.66% at December 31, 2016 , and December 31, 2015 , respectively. (2) Variable interest rates of 5.50% and 3.17% at December 31, 2016 , and December 31, 2015 , respectively. (3) The issuance of the Second Lien Notes was accounted for as a troubled debt restructuring which requires that interest payments on the Second Lien Notes reduce the carrying value of the debt with no interest expense recognized. During the year ended December 31, 2016, $551 million was written off to reorganization items in connection with the filing of the Bankruptcy Petitions. The remaining amount of approximately $57 million was classified as liabilities subject to compromise at December 31, 2016 . (4) Approximately $52 million in net discounts, premiums and deferred financing fees were written off to reorganization items in connection with the filing of the Bankruptcy Petitions. (5) Due to existing and anticipated covenant violations, the Company’s Credit Facilities and term loan were classified as current at December 31, 2016 , and December 31, 2015 . The current portion as of December 31, 2015 , also includes approximately $128 million of interest payable on the Second Lien Notes that was due within one year. (6) The Company’s senior notes and Second Lien Notes were classified as liabilities subject to compromise at December 31, 2016 . As described in Note 3, the Company deconsolidated Berry effective December 3, 2016. Therefore, the Company reports no debt for Berry as of December 31, 2016. Fair Value The Company’s debt is recorded at the carrying amount on the consolidated balance sheets. The carrying amounts of the Company’s credit facilities and term loan approximate fair value because the interest rates are variable and reflective of market rates. The Company uses a market approach to determine the fair value of its senior secured second lien notes and senior notes using estimates based on prices quoted from third-party financial institutions, which is a Level 2 fair value measurement. December 31, 2016 December 31, 2015 Carrying Value Fair Value Carrying Value Fair Value (in thousands) Senior secured second lien notes $ 1,000,000 $ 863,750 $ 1,000,000 $ 501,250 Senior notes, net 3,023,129 1,179,224 2,967,308 461,930 Credit Facilities LINN Credit Facility The Predecessor’s Sixth Amended and Restated Credit Agreement (“LINN Credit Facility”) provides for (1) a senior secured revolving credit facility and (2) a senior secured term loan, in aggregate subject to the then-effective borrowing base. The maturity date is April 2019, subject to a “springing maturity” based on the maturity of any outstanding LINN Energy junior lien debt. At December 31, 2016 , the Company had approximately $1.7 billion in total borrowings outstanding (including outstanding letters of credit) under the revolving credit facility and approximately $284 million under the term loan, and there was no remaining availability. See Note 2 for details of the amendment to the LINN Credit Facility entered into on April 12, 2016. Redetermination of the borrowing base under the LINN Credit Facility, based primarily on reserve reports using lender commodity price expectations at such time, occurs semi-annually.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1) mortgages on properties representing at least 90% of the total value of oil and natural gas properties included on its most recent reserve report; 2) a minimum liquidity requirement equal to the greater of $500 million and 15% of the then effective available borrowing base after giving effect to certain redemptions or repurchases of certain debt; and 3) an EBITDA to Interest Expense ratio of at least 2.0 to 1.0 currently, 2.25 to 1.0 from March 31, 2017 through June 30, 2017 and 2.5 to 1.0 thereafter. Additionally, the obligations under the LINN Credit Facility are guaranteed by all of the Company’s material subsidiaries, other than Berry, and are required to be guaranteed by any future material subsidiaries. At the Company’s election, interest on borrowings under the LINN Credit Facility is determined by reference to either the London Interbank Offered Rate (“LIBOR”) plus an applicable margin between 1.75% and 2.75% per annum (depending on the then-current level of borrowings under the LINN Credit Facility) or the alternate base rate (“ABR”) plus an applicable margin between 0.75% and 1.75% per annum (depending on the then-current level of borrowings under the LINN Credit Facility). Interest is generally payable monthly for loans bearing interest based on the ABR and at the end of the applicable interest period for loans bearing interest at the LIBOR. The Company is required to pay a commitment fee to the lenders under the LINN Credit Facility, which accrues at a rate per annum of 0.50% on the average daily unused amount of the maximum commitment amount of the lenders. The term loan has a maturity date of April 2019, subject to a “springing maturity” based on the maturity of any outstanding LINN Energy junior lien debt, and incurs interest based on either the LIBOR plus a margin of 2.75% per annum or the ABR plus a margin of 1.75% per annum, at the Company’s election. Interest is generally payable month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0 .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Berry Credit Facility Berry’s Second Amended and Restated Credit Agreement (“Berry Credit Facility”) provides for a senior secured revolving credit facility, subject to the then-effective borrowing base. The maturity date is April 2019. Redetermination of the borrowing base under the Berry Credit Facility, based primarily on reserve reports using lender commodity price expectations at such time, occurs semi-annually. Berry’s obligations under the Berry Credit Facility are secured by mortgages on its oil and natural gas properties and other personal property. Berry is required to maintain: 1) mortgages on properties representing at least 90% of the present value of oil and natural gas properties included on its most recent reserve report, and 2) an EBITDAX to Interest Expense ratio of at least 2.0 to 1.0 currently, 2.25 to 1.0 from March 31, 2017 through June 30, 2017 and 2.5 to 1.0 thereafter. In accordance with the amendment described in Note 2, the lenders had agreed that the failure to maintain the EBITDAX to Interest Expense ratio would not result in a default or event of default until May 11, 2016. At Berry’s election, interest on borrowings under the Berry Credit Facility is determined by reference to either the LIBOR plus an applicable margin between 1.75% and 2.75% per annum (depending on the then-current level of borrowings under the Berry Credit Facility) or a Base Rate (as defined in the Berry Credit Facility) plus an applicable margin between 0.75% and 1.75% per annum (depending on the then-current level of borrowings under the Berry Credit Facility). Interest is generally payable monthly for loans bearing interest based on the Base Rate and at the end of the applicable interest period for loans bearing interest at the LIBOR. Berry is required to pay a commitment fee to the lenders under the Berry Credit Facility, which accrues at a rate per annum of 0.50% on the average daily unused amount of the maximum commitment amount of the lenders. The Company refers to the LINN Credit Facility and the Berry Credit Facility, collectively, as the “Credit Facilities.” The filing of the Bankruptcy Petitions constituted an event of default that accelerated the Company’s obligations under the Credit Facilities. However, under the Bankruptcy Code, the creditors under these debt agreements were stayed from taking any action against the Company as a result of the default. Senior Secured Second Lien Notes Due December 2020 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Par Value of Senior Notes Exchanged (in thousands) 6.50% senior notes due May 2019 $ 584,422 6.25% senior notes due November 2019 824,348 8.625% senior notes due April 2020 286,344 7.75% senior notes due February 2021 184,300 6.50% senior notes due September 2021 120,586 $ 2,000,000 The exchanges were accounted for as a troubled debt restructuring (“TDR”). Since the total future cash payments of the new debt were less than the carrying amount of the previous debt, a gain of approximately $352 million , or $1.03 per unit, was recognized for the year ended December 31, 2015 , and included in “gain on extinguishment of debt” on the consolidated statement of operations. TDR accounting requires that interest payments on the Second Lien Notes reduce the carrying value of the debt with no interest expense recognized. Repurchases of Senior Notes The Company made no repurchases of its senior notes during the year ended December 31, 2016 . During the year ended December 31, 2015 , the Company repurchased, through privately negotiated transactions and on the open market, approximately $927 million of its outstanding senior notes as follows: • 6.50% senior notes due May 2019 – $53 million ; • 6.25% senior notes due November 2019 – $395 million ; • 8.625% senior notes due April 2020 – $295 million ; • 7.75% senior notes due February 2021 – $36 million ; and • 6.50% senior notes due September 2021 – $148 million . In connection with the repurchases, the Company paid approximately $553 million in cash and recorded a gain on extinguishment of debt of approximately $356 million for the year ended December 31, 2015 . Notes Covenants The Second Lien Indenture contains covenants that, among other things, may limit the Company’s ability and the ability of the Company’s restricted subsidiaries to: (i) declare or pay distributions on, purchase or redeem the Company’s units or purchase or redeem the Company’s or its restricted subsidiaries’ indebtedness secured by liens junior in priority to liens securing the Second Lien Notes, unsecured indebtedness or subordinated indebtedness;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In addition, any cash generated by Berry is currently being used by Berry to fund its activities. Historically, to the extent that Berry generated cash in excess of its needs and determined to distribute such amounts to LINN Energy, the indentures governing Berry’s senior notes limited the amount it could distribute to LINN Energy to the amount available under a “restricted payments basket,” and Berry could not distribute any such amounts unless it is permitted by the indentures to incur additional debt pursuant to the consolidated coverage ratio test set forth in the Berry indentures. During the pendency of the bankruptcy proceedings, Berry did not distribute cash to LINN Energy using the restricted payments basket. The filing of the Bankruptcy Petitions constituted an event of default that accelerated the Company’s obligations under the Second Lien Indenture and the senior notes. However, under the Bankruptcy Code, holders of the Second Lien Notes and the senior notes were stayed from taking any action against the Company as a result of the default. Covenant Violations The Company’s filing of the Bankruptcy Petitions described in Note 2 constituted an event of default that accelerated the Company’s obligations under its Credit Facilities, its Second Lien Notes and its senior notes. Additionally, other events of default, including cross-defaults, have occurred, including the failure to make interest payments on the Company’s Second Lien Notes and senior notes, as well as the receipt of a going concern explanatory paragraph from the Company’s independent registered public accounting firm on the Company’s consolidated financial statements for the year ended December 31, 2015 . Under the Bankruptcy Code, the creditors under these debt agreements were stayed from taking any action against the Company as a result of an event of default.</t>
  </si>
  <si>
    <t>Derivatives</t>
  </si>
  <si>
    <t>Derivative Instruments and Hedging Activities Disclosure [Abstract]</t>
  </si>
  <si>
    <t xml:space="preserve"> 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December 31, 2016 : 2017 2018 2019 Natural gas positions: Fixed price swaps (NYMEX Henry Hub): Hedged volume (MMMBtu) 135,050 40,150 3,650 Average price ($/MMBtu) $ 3.17 $ 3.02 $ 3.08 Oil positions: Fixed price swaps (NYMEX WTI): Hedged volume (MBbls) 4,380 — — Average price ($/Bbl) $ 52.13 $ — $ — Collars (NYMEX WTI): Hedged volume (MBbls) — 1,825 1,825 Average floor price ($/Bbl) $ — $ 50.00 $ 50.00 Average ceiling price ($/Bbl) $ — $ 55.50 $ 55.50 In accordance with a Bankruptcy Court order dated August 16, 2016, the Company was authorized to enter into postpetition hedging arrangements. During the year ended December 31, 2016 , LINN Energy entered into commodity derivative contracts consisting of natural gas swaps for October 2016 through December 2019, oil swaps for November 2016 through December 2017, and oil collars for January 2018 through December 2019. In April 2016 and May 2016, in connection with the Company’s restructuring efforts, LINN Energy canceled (prior to the contract settlement dates) all of its then-outstanding derivative contracts for net proceeds of approximately $1.2 billion . The net proceeds were used to make permanent repayments of a portion of the borrowings outstanding under the LINN Credit Facility. During the fourth quarter of 2015, the Company canceled certain of its commodity derivative contracts, consisting of Permian basis swaps for 2016 and 2017, trade month roll swaps for 2016 and 2017, and positions representing oil swaps which could have been extended at counterparty election for 2017. The Company received net cash settlements of approximately $5 million from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solidated balance sheets. The following table summarizes the fair value of derivatives outstanding on a gross basis: December 31, 2016 2015 (in thousands) Assets: Commodity derivatives $ 19,369 $ 1,798,568 Liabilities: Commodity derivatives $ 113,226 $ 26,012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the LINN Credit Facility and the Exit Facility. The LINN Credit Facility was secured by the Company’s oil, natural gas and NGL reserves; therefore, the Company wa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9 million at December 31, 2016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Gains and losses on derivatives were net losses of approximately $164 million for the year ended December 31, 2016 , and net gains of approximately $1.0 billion and $1.1 billion for the years ended December 31, 2015 , and December 31, 2014 , respectively, and are reported on the consolidated statements of operations in “gains (losses) on oil and natural gas derivatives.” For the years ended December 31, 2016 , December 31, 2015 , and December 31, 2014 , the Company received net cash settlements of approximately $861 million , $1.1 billion and $89 million , respectively. In addition, during the year ended December 31, 2016 , approximately $841 million in settlements (primarily in connection with the April 2016 and May 2016 commodity derivative cancellations) were paid directly by the counterparties to the lenders under the LINN Credit Facility as repayments of a portion of the borrowings outstanding.</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in the consolidated balance sheets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he following presents the fair value hierarchy for assets and liabilities measured at fair value on a recurring basis: December 31, 2016 Level 2 Netting (1) Total (in thousands) Assets: Commodity derivatives $ 19,369 $ (19,369 ) $ — Liabilities: Commodity derivatives $ 113,226 $ (19,369 ) $ 93,857 December 31, 2015 Level 2 Netting (1) Total (in thousands) Assets: Commodity derivatives $ 1,798,568 $ (25,155 ) $ 1,773,413 Liabilities: Commodity derivatives $ 26,012 $ (25,155 ) $ 857 (1) Represents counterparty netting under agreements governing such derivatives.</t>
  </si>
  <si>
    <t>Other Property and Equipment</t>
  </si>
  <si>
    <t>Property, Plant and Equipment [Abstract]</t>
  </si>
  <si>
    <t>Other Property and Equipment Other property and equipment consists of the following: December 31, 2016 2015 (in thousands) Natural gas plant and pipeline $ 421,806 $ 480,161 Furniture and office equipment 105,353 106,462 Buildings and leasehold improvements 66,014 72,976 Vehicles 31,496 37,641 Drilling and other equipment 8,082 7,934 Land 3,736 3,537 636,487 708,711 Less accumulated depreciation (224,547 ) (195,661 ) Less other property and equipment, net – discontinued operations — (98,973 ) $ 411,940 $ 414,077</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December 31, 2016 2015 (in thousands) Asset retirement obligations at beginning of year $ 523,541 $ 497,570 Liabilities added from drilling 546 3,574 Liabilities added from acquisitions 1,416 — Liabilities associated with assets divested — (3,306 ) Deconsolidation of Berry Petroleum Company, LLC asset retirement obligations (141,612 ) — Current year accretion expense 30,498 30,016 Settlements (12,823 ) (6,336 ) Revision of estimates 596 2,023 402,162 523,541 Less asset retirement obligations of discontinued operations — (137,563 ) Asset retirement obligations at end of year $ 402,162 $ 385,978</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are being administered jointly under the caption In re Linn Energy, LLC., et al., Case No. 16‑60040. On January 27, 2017, the Bankruptcy Court entered the Confirmation Order. Consummation of the LINN Plan was subject to certain conditions set forth in the LINN Plan. On the Effective Date, all of the conditions were satisfied or waived and the LINN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For certain statewide class action royalty payment disputes, the Company filed notices advising that it had filed for bankruptcy protection and seeking a stay, which was granted. However, the Company is, and will continue to be until the final resolution of all claims, subject to certain contested matters and adversary proceedings stemming from the Chapter 11 proceeding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years ended December 31, 2016 , December 31, 2015 , and December 31, 2014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Operating [Abstract]</t>
  </si>
  <si>
    <t>Operating Leases The Company leases office space and other property and equipment under lease agreements expiring on various dates through 2034 . The Company recognized expense under operating leases of approximately $9 million , $15 million and $7 million for the years ended December 31, 2016 , December 31, 2015 , and December 31, 2014 , respectively. As of December 31, 2016 , future minimum lease payments were as follows (in thousands): 2017 $ 3,627 2018 2,852 2019 2,008 2020 468 2021 4 Thereafter 60 $ 9,019</t>
  </si>
  <si>
    <t>Earnings Per Unit</t>
  </si>
  <si>
    <t>Earnings Per Share [Abstract]</t>
  </si>
  <si>
    <t>Earnings Per Unit 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 The following table provides a reconciliation of the numerators and denominators of the basic and diluted per unit computations for net income (loss): Year Ended December 31, 2016 2015 2014 (in thousands, except per unit data) Loss from continuing operations $ (385,697 ) $ (3,744,634 ) $ (474,405 ) Allocated to participating securities — (3,039 ) (7,117 ) $ (385,697 ) $ (3,747,673 ) $ (481,522 ) Income (loss) from discontinued operations, net of income taxes $ (1,786,159 ) $ (1,015,177 ) $ 22,596 Net loss $ (2,171,856 ) $ (4,759,811 ) $ (451,809 ) Allocated to participating securities — (3,039 ) (7,117 ) $ (2,171,856 ) $ (4,762,850 ) $ (458,926 ) Basic loss per unit – continuing operations $ (1.10 ) $ (10.91 ) $ (1.47 ) Diluted loss per unit – continuing operations $ (1.10 ) $ (10.91 ) $ (1.47 ) Basic income (loss) per unit – discontinued operations $ (5.06 ) $ (2.96 ) $ 0.07 Diluted income (loss) per unit – discontinued operations $ (5.06 ) $ (2.96 ) $ 0.07 Basic net loss per unit $ (6.16 ) $ (13.87 ) $ (1.40 ) Diluted net loss per unit $ (6.16 ) $ (13.87 ) $ (1.40 ) Basic weighted average units outstanding 352,653 343,323 328,918 Dilutive effect of unit equivalents — — — Diluted weighted average units outstanding 352,653 343,323 328,918 Basic units outstanding excludes the effect of weighted average anti-dilutive unit equivalents related to approximately 1 million , 4 million and 6 million unit options and warrants for the years ended December 31, 2016 , December 31, 2015 , and December 31, 2014 , respectively. All equivalent units were antidilutive for each of the years ended December 31, 2016 , December 31, 2015 , and December 31, 2014 .</t>
  </si>
  <si>
    <t>Income Taxes</t>
  </si>
  <si>
    <t>Income Tax Disclosure [Abstract]</t>
  </si>
  <si>
    <t>Income Taxes Prior to the consummation of the LINN Plan, the Company wa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Predecessor is not a taxable entity. The Predecessor does not directly pay federal and state income taxes and recognition has not been given to federal and state income taxes for the operations of the Predecessor, except as set forth in the tables below. Amounts recognized for income taxes are reported in “income tax expense (benefit)” on the consolidated statements of operations. The Company’s taxable income or loss, which may vary substantially from the net income or net loss reported on the consolidated statements of operations, is includable in the federal and state income tax returns of each unitholder. The aggregate difference in the basis of net assets for financial and tax reporting purposes cannot be readily determined as the Company does not have access to information about each unitholder’s tax attributes. Certain of the Company’s subsidiaries are Subchapter C-corporations subject to federal and state income taxes. Income tax expense (benefit) consisted of the following: Year Ended December 31, 2016 2015 2014 (in thousands) Current taxes: Federal $ (494 ) $ (12,021 ) $ 473 State 321 1,022 21 Deferred taxes: Federal 11,582 8,237 (104 ) State (215 ) (3,631 ) 3,978 $ 11,194 $ (6,393 ) $ 4,368 As of December 31, 2016 , the Company’s taxable entities had approximately $5 million of net operating loss carryforwards for federal income tax purposes which will begin expiring in 2036 . A reconciliation of the federal statutory tax rate to the effective tax rate is as follows: Year Ended December 31, 2016 2015 2014 Federal statutory rate 35.0 % 35.0 % 35.0 % State, net of federal tax benefit 0.7 0.1 (0.9 ) Loss excluded from nontaxable entities (24.7 ) (34.7 ) (34.5 ) Other (14.0 ) (0.2 ) (0.5 ) Effective rate (3.0 )% 0.2 % (0.9 )% Significant components of the deferred tax assets and liabilities were as follows: December 31, 2016 2015 (in thousands) Deferred tax assets: Net operating loss carryforwards $ 1,730 $ 370 Reorganization items 14,932 — Unit-based compensation — 18,214 Valuation allowance (19,558 ) (2,159 ) Other 10,030 7,300 Total deferred tax assets 7,134 23,725 Deferred tax liabilities: Property and equipment principally due to differences in depreciation (7,021 ) (12,534 ) Other (279 ) 10 Total deferred tax liabilities (7,300 ) (12,524 ) Net deferred tax assets (liabilities) $ (166 ) $ 11,201 The net deferred tax liabilities are recorded in “other noncurrent liabilities” and the net deferred tax assets are recorded in “other noncurrent assets” on the consolidated balance sheets at December 31, 2016 , and December 31, 2015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6 , based on projections of future taxable income for the periods in which the deferred tax assets are deductible, valuation allowances of approximately $20 million were recorded for tax carryforwards and attributes to reduce the net deferred tax assets to an amount that is more likely than not to be realized.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6 , or December 31, 2015 . The tax years 2013 through 2016 remain open to examination for federal income tax purposes.</t>
  </si>
  <si>
    <t>Supplemental Disclosures to the Consolidated Balance Sheets and Consolidated Statements of Cash Flows</t>
  </si>
  <si>
    <t>Balance Sheet and Cash Flow Supplemental Disclosures [Abstract]</t>
  </si>
  <si>
    <t>Supplemental Disclosures to the Consolidated Balance Sheets and Consolidated Statements of Cash Flows “Other current assets” reported on the balance sheets include the following: December 31, 2016 2015 (in thousands) Prepaid expenses $ 70,116 $ 29,237 Inventories 15,798 19,184 Deferred financing fees 16,809 25,090 Other 4,890 1,185 Other current assets $ 107,613 $ 74,696 Supplemental disclosures to the consolidated statements of cash flows are presented below: Year Ended December 31, 2016 2015 2014 (in thousands) Cash payments for interest, net of amounts capitalized $ 143,305 $ 476,077 $ 446,860 Cash payments for income taxes $ 4,427 $ 643 $ — Cash payments for reorganization items, net $ 37,748 $ — $ — Noncash investing activities: In connection with the acquisition of oil and natural gas properties and joint-venture funding, assets were acquired and liabilities were assumed as follow: Fair value of assets acquired $ — $ — $ 2,733,814 Cash paid, net of cash acquired — — (2,398,763 ) Noncash gains on exchanges of properties — — (149,195 ) Receivables from sellers — — 10,369 Liabilities assumed $ — $ — $ 196,225 Accrued capital expenditures $ 31,128 $ 71,105 $ 180,447 For purposes of the consolidated statements of cash flows, the Company considers all highly liquid short-term investments with original maturities of three months or less to be cash equivalents. Restricted cash of approximately $8 million and $7 million is included in “other noncurrent assets” on the consolidated balance sheets at December 31, 2016 , and December 31, 2015 , respectively, and represents cash deposited by the Company into a separate account designated for asset retirement obligations in accordance with contractual agreements. During the year ended December 31, 2016 , approximately $841 million in commodity derivative settlements (primarily in connection with the April 2016 and May 2016 commodity derivative cancellations) were paid directly by the counterparties to the lenders under the LINN Credit Facility as repayments of a portion of the borrowings outstanding, and are reflected as noncash transactions by the Company. At December 31, 2016 , and December 31, 2015 , net outstanding checks of approximately $6 million and $21 million , respectively, were reclassified and included in “accounts payable and accrued expenses” on the consolidated balance sheets. Net outstanding checks are presented as cash flows from financing activities and included in “other” on the consolidated statements of cash flows. Included in “acquisition of oil and natural gas properties and joint-venture funding, net of cash acquired” on the consolidated statement of cash flows for the year ended December 31, 2014 , is approximately $25 million paid by the Company towards the future funding commitment related to the joint-venture agreement entered into with Anadarko (see Note 3). In November 2015, the Company issued $1.0 billion in aggregate principal amount of Second Lien Notes in exchange for approximately $2.0 billion in aggregate principal amount of certain of its outstanding senior notes (see Note 6). On November 21, 2014, the Company completed a noncash exchange of a portion of its Permian Basin properties to ExxonMobil in exchange for properties in California’s South Belridge Field. On August 15, 2014, the Company completed a noncash exchange of a portion of its Permian Basin properties to Exxon XTO for properties in the Hugoton Basin.</t>
  </si>
  <si>
    <t>Significant Customers</t>
  </si>
  <si>
    <t>Risks and Uncertainties [Abstract]</t>
  </si>
  <si>
    <t>Significant Customers 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 For the years ended December 31, 2016 , December 31, 2015 , and December 31, 2014 , no individual customer exceeded 10% of the Company’s sales. At December 31, 2016 , no individual customer exceeded 10% of the Company’s receivables. At December 31, 2015 , trade accounts receivable from one customer represented approximately 12% of the Company’s receivables.</t>
  </si>
  <si>
    <t>Related Party Transactions</t>
  </si>
  <si>
    <t>Related Party Transactions [Abstract]</t>
  </si>
  <si>
    <t>Related Party Transactions Berry Petroleum Company, LLC Berry, a former subsidiary of LINN Energy, was deconsolidated effective December 3, 2016 (see Note 3). The employees of Linn Operating, Inc. (“LOI”), a subsidiary of LINN Energy, provided services and support to Berry in accordance with an agency agreement and power of attorney between Berry and LOI. Upon deconsolidation, transactions between the Company and Berry are no longer eliminated in consolidation and are treated as related party transactions. These transactions include, but are not limited to, management fees paid to the Company by Berry. For the years ended December 31, 2016 , December 31, 2015 , and December 31, 2014 , Berry incurred management fees to the Company of approximately $69 million , $78 million and $86 million , respectively, for services provided by LOI. The Company also had accounts payable due to Berry of approximately $3 million included in “accounts payable and accrued expenses” and accounts receivable due from Berry of approximately $9 million included in “accounts receivable – trade, net” on the consolidated balance sheets at December 31, 2016 , and December 31, 2015 , respectively. In addition, $25 million due to Berry was included in “liabilities subject to compromise” on the Company’s consolidated balance sheet at December 31, 2016 . The Company made no capital contributions to Berry during the year ended December 31, 2016 . During the year ended December 31, 2015 , the Company made capital contributions of approximately $471 million to Berry, including $250 million which was deposited on Berry’s behalf and posted as restricted cash with Berry’s lenders in connection with the reduction of its borrowing base in May 2015. During the second quarter of 2014, the Company made a cash capital contribution of approximately $220 million to Berry which was used to pay in full the remaining outstanding principal amount of Berry’s approximate $205 million 10.25% senior notes due June 2014 plus accrued interest. The Company received no cash distributions from Berry during the year ended December 31, 2016 . During the years ended December 31, 2015 , and December 31, 2014 , the Company received cash distributions of approximately $89 million and $119 million , respectively, from Berry. In addition, in 2014, Berry advanced approximately $352 million to the Company. The Company was required to use the cash from the advance on capital expenditures in respect of Berry’s operations, to repay Berry’s indebtedness or as otherwise permitted under the terms of Berry’s indentures and credit facility. During the twelve months ended September 30, 2015, the Company spent approximately $223 million , including approximately $58 million in 2014, on capital expenditures in respect of Berry’s operations. On September 30, 2015, the Company repaid in full the remaining advance of approximately $129 million to Berry. LinnCo, LLC LinnCo, an affiliate of the Predecessor, was formed on April 30, 2012. LinnCo’s initial sole purpose was to own units in LINN Energy. In connection with the 2013 acquisition of Berry, LinnCo amended its limited liability company agreement to permit, among other things, the acquisition and subsequent contribution of assets to LINN Energy. All of LinnCo’s common shares were held by the public. As of December 31, 2016 , LinnCo had no significant assets or operations other than those related to its interest in LINN Energy and owned approximately 71% of LINN Energy’s outstanding units. In March 2016, LinnCo filed a Registration Statement on Form S‑4 related to an offer to exchange each outstanding unit representing limited liability company interests of LINN Energy for one common share representing limited liability company interests of LinnCo. The initial offer expired on April 25, 2016, and on April 26, 2016, LinnCo commenced a subsequent offering period that expired on August 1, 2016. During the exchange period, 123,100,715 LINN Energy units were exchanged for an equal number of LinnCo shares. As a result of the exchanges of LINN Energy units for LinnCo shares, LinnCo’s ownership of LINN Energy’s outstanding units increased from approximately 37% at December 31, 2015 , to approximately 71% at December 31, 2016 .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 For the year ended December 31, 2016 , LinnCo incurred total general and administrative expenses, reorganization expenses and offering costs of approximately $6.1 million , including approximately $2.4 million related to services provided by LINN Energy. Of the expenses and costs incurred during 2016, approximately $5.9 million had been paid by LINN Energy on LinnCo’s behalf as of December 31, 2016 . For the year ended December 31, 2015 , LinnCo incurred total general and administrative expenses and certain offering costs of approximately $3.4 million , including approximately $2.0 million related to services provided by LINN Energy. All of the expenses and costs incurred during 2015 had been paid by LINN Energy on LinnCo’s behalf as of December 31, 2015 . For the year ended December 31, 2014 , LinnCo incurred total general and administrative expenses and offering costs of approximately $2.9 million , including approximately $1.9 million related to services provided by LINN Energy. All of the expenses and costs incurred during 2014 had been paid by LINN Energy on LinnCo’s behalf as of December 31, 2014. In addition, during the year ended December 31, 2014 , LINN Energy paid approximately $11 million on LinnCo’s behalf for general and administrative expenses incurred by LinnCo in 2013. The Company did not pay any distributions to LinnCo during the year ended December 31, 2016 . During the years ended December 31, 2015 , and December 31, 2014 , the Company paid approximately $121 million and $373 million , respectively, in distributions to LinnCo attributable to LinnCo’s interest in LINN Energy. Other One of the Company’s former directors is the President and Chief Executive Officer of Superior Energy Services, Inc. (“Superior”), which provides oilfield services to the Company. For the years ended December 31, 2016 , December 31, 2015 , and December 31, 2014 , the Company incurred expenditures of approximately $5 million , $8 million and $21 million , respectively, related to services rendered by Superior and its subsidiaries.</t>
  </si>
  <si>
    <t>Subsidiary Guarantors</t>
  </si>
  <si>
    <t>Condensed Financial Information of Parent Company Only Disclosure [Abstract]</t>
  </si>
  <si>
    <t>Subsidiary Guarantors Linn Energy, LLC’s senior notes due May 2019, senior notes due November 2019, senior notes due April 2020, Second Lien Notes, senior notes due February 2021 and senior notes due September 2021 are guaranteed by all of the Company’s material subsidiaries, other than Berry, which was an indirect 100% wholly owned subsidiary of the Company. As a result of the Chapter 11 proceedings, LINN Energy deconsolidated Berry effective December 3, 2016. The Company is a holding company and has no independent assets or operations of its own, the guarantees under each series of notes are full and unconditional and joint and several, and any consolidated subsidiaries of the Company other than the subsidiary guarantors are minor. There are no restrictions on the Company’s ability to obtain cash dividends or other distributions of funds from the guarantor subsidiaries.</t>
  </si>
  <si>
    <t>Supplemental Oil and Natural Gas Data (Unaudited)</t>
  </si>
  <si>
    <t>Oil and Gas Exploration and Production Industries Disclosures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Costs Incurred in Oil and Natural Gas Property Acquisition, Exploration and Development Activities Costs incurred in oil and natural gas property acquisition, exploration and development, whether capitalized or expensed, are presented below: Year Ended December 31, 2016 2015 2014 (in thousands) Property acquisition costs: (1) Proved $ — $ — $ 2,306,541 Unproved — — 793,742 Exploration costs 40,074 19,929 644 Development costs 86,053 298,028 925,750 Asset retirement costs 419 4,152 14,855 Total costs incurred – continuing operations $ 126,546 $ 322,109 $ 4,041,532 Total costs incurred – discontinued operations $ 11,147 $ 132,427 $ 1,040,152 (1) See Note 3 for details about the Company’s acquisitions. Oil and Natural Gas Capitalized Costs Aggregate capitalized costs related to oil, natural gas and NGL production activities with applicable accumulated depletion and amortization are presented below: December 31, 2016 2015 (in thousands) Proved properties $ 12,234,099 $ 16,337,814 Unproved properties 998,860 1,783,341 13,232,959 18,121,155 Less accumulated depletion and amortization (9,999,560 ) (11,097,492 ) 3,233,399 7,023,663 Less oil and natural gas capitalized costs, net – discontinued operations — (3,414,896 ) $ 3,233,399 $ 3,608,767 Results of Oil and Natural Gas Producing Activities The results of operations for oil, natural gas and NGL producing activities (excluding corporate overhead and interest costs) are presented below: Year Ended December 31, 2016 2015 2014 (in thousands) Revenues and other: Oil, natural gas and natural gas liquids sales $ 952,132 $ 1,151,240 $ 2,312,137 Gains (losses) on oil and natural gas derivatives (164,330 ) 1,027,014 1,127,395 787,802 2,178,254 3,439,532 Production costs: Lease operating expenses 317,046 375,840 443,157 Transportation expenses 161,037 167,561 165,489 Severance taxes, ad valorem taxes and California carbon allowances 73,806 111,350 169,417 551,889 654,751 778,063 Other costs: Exploration costs 4,080 9,473 125,037 Depletion and amortization 356,825 504,493 726,567 Impairment of long-lived assets 165,044 4,960,144 2,050,387 (Gains) losses on sale of assets and other, net 417 (199,296 ) (501,036 ) Texas margin tax expense (benefit) (649 ) (2,721 ) 3,984 525,717 5,272,093 2,404,939 Results of operations – continuing operations $ (289,804 ) $ (3,748,590 ) $ 256,530 Results of operations – discontinued operations (1) $ (1,066,634 ) $ (858,833 ) $ 213,280 (1) The results of discontinued operations for 2016 is for the period from January 1, 2016 through December 3, 2016. There is no federal tax provision included in the results above because the Company’s subsidiaries subject to federal tax do not own any of the Company’s oil and natural gas interests. Limited liability companies are subject to Texas margin tax. See Note 14 for additional information about income taxes. Proved Oil, Natural Gas and NGL Reserves The proved reserves of oil, natural gas and NGL of the Company have been prepared by the independent engineering firm, DeGolyer and MacNaughton. In accordance with Securities and Exchange Commission (“SEC”) regulations, reserves at December 31, 2016 , December 31, 2015 , and December 31, 2014 ,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 Year Ended December 31, 2016 Natural Gas (Bcf) Oil (MMBbls) NGL (MMBbls) Total Continuing Operations (Bcfe) Total Discontinued Operations (Bcfe) Total (Bcfe) Proved developed and undeveloped reserves: Beginning of year 2,231 103.4 97.3 3,435 1,053 4,488 Revisions of previous estimates (9 ) (4.3 ) 0.9 (29 ) (179 ) (208 ) Extensions, discoveries and other additions 265 10.1 15.2 417 11 428 Production (187 ) (10.0 ) (9.3 ) (303 ) (81 ) (384 ) Deconsolidation of Berry Petroleum Company, LLC proved reserves — — — — (804 ) (804 ) End of year 2,300 99.2 104.1 3,520 — 3,520 Proved developed reserves: Beginning of year 2,231 103.4 97.3 3,435 1,053 4,488 End of year 2,128 93.3 94.4 3,254 — 3,254 Proved undeveloped reserves: Beginning of year — — — — — — End of year 172 5.9 9.7 266 — 266 Year Ended December 31, 2015 Natural Gas (Bcf) Oil (MMBbls) NGL (MMBbls) Total Continuing Operations (Bcfe) Total Discontinued Operations (Bcfe) Total (Bcfe) Proved developed and undeveloped reserves: Beginning of year 3,568 197.4 146.3 5,631 1,673 7,304 Revisions of previous estimates (1,134 ) (81.9 ) (38.4 ) (1,855 ) (524 ) (2,379 ) Sales of minerals in place (13 ) (4.1 ) (2.0 ) (50 ) — (50 ) Extensions, discoveries and other additions 10 3.8 0.8 37 10 47 Production (200 ) (11.8 ) (9.4 ) (328 ) (106 ) (434 ) End of year 2,231 103.4 97.3 3,435 1,053 4,488 Proved developed reserves: Beginning of year 2,997 141.7 117.5 4,552 1,266 5,818 End of year 2,231 103.4 97.3 3,435 1,053 4,488 Proved undeveloped reserves: Beginning of year 571 55.7 28.8 1,079 407 1,486 End of year — — — — — — Year Ended December 31, 2014 Natural Gas (Bcf) Oil (MMBbls) NGL (MMBbls) Total Continuing Operations (Bcfe) Total Discontinued Operations (Bcfe) Total (Bcfe) Proved developed and undeveloped reserves: Beginning of year 2,730 194.7 183.5 4,999 1,404 6,403 Revisions of previous estimates 54 (13.0 ) (45.3 ) (297 ) (21 ) (318 ) Purchases of minerals in place 1,354 45.0 54.4 1,951 544 2,495 Sales of minerals in place (426 ) (22.8 ) (37.2 ) (786 ) (298 ) (1,084 ) Extensions, discoveries and other additions 36 6.7 2.5 92 158 250 Production (180 ) (13.2 ) (11.6 ) (328 ) (114 ) (442 ) End of year 3,568 197.4 146.3 5,631 1,673 7,304 Proved developed reserves: Beginning of year 1,824 138.7 125.2 3,407 933 4,340 End of year 2,997 141.7 117.5 4,552 1,266 5,818 Proved undeveloped reserves: Beginning of year 906 56.0 58.3 1,592 471 2,063 End of year 571 55.7 28.8 1,079 407 1,486 The tables above include changes in estimated quantities of oil and NGL reserves shown in Mcf equivalents using the ratio of one barrel to six Mcf. Berry was deconsolidated effective December 3, 2016, and its reserves are reported as discontinued operations for all periods presented. Proved reserves from continuing operations increased by approximately 85 Bcfe to approximately 3,520 Bcfe for the year ended December 31, 2016 , from 3,435 Bcfe for the year ended December 31, 2015 . The year ended December 31, 2016 , includes approximately 29 Bcfe of negative revisions of previous estimates ( 107 Bcfe due to lower commodity prices partially offset by 78 Bcfe of positive revisions due to asset performance). In addition, extensions and discoveries, primarily from 211 productive wells drilled during the year, contributed approximately 417 Bcfe to the increase in proved reserves. Proved reserves from continuing operations decreased by approximately 2,196 Bcfe to approximately 3,435 Bcfe for the year ended December 31, 2015 , from 5,631 Bcfe for the year ended December 31, 2014 . The year ended December 31, 2015 , includes approximately 1,855 Bcfe of negative revisions of previous estimates ( 1,348 Bcfe due to lower commodity prices, 258 Bcfe due to uncertainty regarding the Company’s future commitment to capital, 237 Bcfe due to the SEC five-year development limitation on PUDs and 12 Bcfe of negative revisions due to asset performance). During the year ended December 31, 2015 , divestitures including the Howard County Assets Sale decreased proved reserves by approximately 50 Bcfe. In addition, extensions and discoveries, primarily from 388 productive wells drilled during the year, contributed approximately 37 Bcfe to the increase in proved reserves. As a result of the uncertainty regarding the Company’s future commitment to capital, the Company reclassified all of its PUDs to unproved at December 31, 2015 . Proved reserves from continuing operations increased by approximately 632 Bcfe to approximately 5,631 Bcfe for the year ended December 31, 2014 , from 4,999 Bcfe for the year ended December 31, 2013. The year ended December 31, 2014 , includes approximately 297 Bcfe of negative revisions of previous estimates, due primarily to 174 Bcfe of negative revisions due to ethane rejection in the Hugoton and Green River basins, 129 Bcfe of negative revisions due to the SEC five-year development limitation on PUDs and 22 Bcfe of negative revisions due to asset performance, partially offset by 28 Bcfe of positive revisions primarily due to higher natural gas prices. During the year ended December 31, 2014 , acquisitions and properties acquired in the two exchanges with Exxon XTO and ExxonMobil increased proved reserves by approximately 1,951 Bcfe and the 2014 divestitures and properties relinquished in the two exchanges with Exxon XTO and ExxonMobil decreased proved reserves by approximately 786 Bcfe. In addition, extensions and discoveries, primarily from 506 productive wells drilled during the year, contributed approximately 92 Bcfe to the increase in proved reserves. Standardized Measure of Discounted Future Net Cash Flows and Changes Therein Relating to Proved Reserves 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Predecessor was not subject to federal income taxes. Limited liability companies are subject to Texas margin tax; however, these amounts are not material. See Note 14 for additional information about income taxes. December 31, 2016 2015 2014 (in thousands) Future estimated revenues $ 10,876,241 $ 11,810,044 $ 38,350,590 Future estimated production costs (6,286,264 ) (7,276,564 ) (16,358,433 ) Future estimated development costs (971,055 ) (775,328 ) (2,899,781 ) Future net cash flows 3,618,922 3,758,152 19,092,376 10% annual discount for estimated timing of cash flows (1,690,224 ) (1,719,979 ) (10,910,462 ) Standardized measure of discounted future net cash flows – continuing operations $ 1,928,698 $ 2,038,173 $ 8,181,914 Standardized measure of discounted future net cash flows – discontinued operations $ — $ 995,372 $ 4,330,377 Representative NYMEX prices: (1) Natural gas (MMBtu) $ 2.48 $ 2.59 $ 4.35 Oil (Bbl) $ 42.64 $ 50.16 $ 95.27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The following table summarizes the principal sources of change in the standardized measure of discounted future net cash flows: Year Ended December 31, 2016 2015 2014 (in thousands) Sales and transfers of oil, natural gas and NGL produced during the period $ (400,243 ) $ (496,489 ) $ (1,534,074 ) Changes in estimated future development costs 18,843 1,069,971 88,324 Net change in sales and transfer prices and production costs related to future production (162,460 ) (6,105,531 ) 421,484 Purchases of minerals in place — — 2,473,512 Sales of minerals in place — (97,785 ) (1,194,601 ) Extensions, discoveries and improved recovery 221,765 69,745 236,395 Previously estimated development costs incurred during the period — 91,719 550,514 Net change due to revisions in quantity estimates (9,291 ) (1,089,624 ) (606,104 ) Accretion of discount 203,817 818,191 726,400 Changes in production rates and other 18,094 (403,938 ) (243,933 ) Change – continuing operations $ (109,475 ) $ (6,143,741 ) $ 917,917 Change – discontinued operations $ (995,372 ) $ (3,335,005 ) $ (304,955 ) 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Data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Quarterly Financial Data Quarters Ended March 31 June 30 September 30 December 31 (in thousands, except per unit amounts) 2016: Oil, natural gas and natural gas liquids sales $ 199,849 $ 216,426 $ 257,902 $ 277,955 Gains (losses) on oil and natural gas derivatives 109,453 (183,794 ) 166 (90,155 ) Total revenues and other 346,699 64,851 286,913 219,250 Total expenses (1) 472,912 296,824 331,929 292,194 Losses on sale of assets and other, net 1,269 2,517 2,310 9,462 Reorganization items, net — 485,798 (28,361 ) (145,838 ) Income (loss) from continuing operations (222,927 ) 201,652 (99,927 ) (264,495 ) Income (loss) from discontinued operations, net of income taxes (1,124,819 ) 6,840 (98,438 ) (569,742 ) Net income (loss) (1,347,746 ) 208,492 (198,365 ) (834,237 ) Income (loss) per unit – continuing operations: Basic $ (0.64 ) $ 0.57 $ (0.28 ) $ (0.75 ) Diluted $ (0.64 ) $ 0.57 $ (0.28 ) $ (0.75 ) Income (loss) per unit – discontinued operations: Basic $ (3.19 ) $ 0.02 $ (0.28 ) $ (1.61 ) Diluted $ (3.19 ) $ 0.02 $ (0.28 ) $ (1.61 ) Net income (loss) per unit: Basic $ (3.83 ) $ 0.59 $ (0.56 ) $ (2.36 ) Diluted $ (3.83 ) $ 0.59 $ (0.56 ) $ (2.36 ) (1) Includes the following expenses: lease operating, transportation, marketing, general and administrative, exploration, depreciation, depletion and amortization, impairment of long-lived assets and taxes, other than income taxes. Quarters Ended March 31 June 30 September 30 December 31 (in thousands, except per unit amounts) 2015: Oil, natural gas and natural gas liquids sales $ 293,983 $ 323,038 $ 286,993 $ 247,226 Gains (losses) on oil and natural gas derivatives 421,514 (186,714 ) 521,365 270,849 Total revenues and other 766,984 177,068 839,441 536,520 Total expenses (1) 681,222 420,494 2,113,892 3,284,372 Gains on sale of assets and other, net (7,814 ) (17,185 ) (169,613 ) (878 ) Loss from continuing operations (16,435 ) (350,295 ) (1,032,159 ) (2,345,745 ) Loss from discontinued operations, net of income taxes (322,725 ) (28,832 ) (537,158 ) (126,462 ) Net loss (339,160 ) (379,127 ) (1,569,317 ) (2,472,207 ) Loss per unit – continuing operations: Basic $ (0.05 ) $ (1.04 ) $ (2.94 ) $ (6.69 ) Diluted $ (0.05 ) $ (1.04 ) $ (2.94 ) $ (6.69 ) Loss per unit – discontinued operations: Basic $ (0.98 ) $ (0.08 ) $ (1.53 ) $ (0.36 ) Diluted $ (0.98 ) $ (0.08 ) $ (1.53 ) $ (0.36 ) Net loss per unit: Basic $ (1.03 ) $ (1.12 ) $ (4.47 ) $ (7.05 ) Diluted $ (1.03 ) $ (1.12 ) $ (4.47 ) $ (7.05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Nature of Business</t>
  </si>
  <si>
    <t>Nature of Business LINN Energy is an independent oil and natural gas company that was formed on February 14,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are being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On December 3, 2016, LINN Energy filed an amended plan of reorganization that excluded Berry. As a result of its loss of control of Berry, LINN Energy concluded that it was appropriate to deconsolidate Berry effective on the aforementioned date. The results of operations of Berry are reported as discontinued operations for all periods presented. The Company’s properties are located in eight operating regions in the United States (“U.S.”): Hugoton Basin, which includes properties located in Kansas, the Oklahoma Panhandle and the Shallow Texas Panhandle; Rockies, which includes properties located in Wyoming (Green River, Washakie and Powder River basins), Utah (Uinta Basin) and North Dakota (Williston Basin); Mid-Continent, which includes properties located in the Anadarko and Arkoma basins in Oklahoma, as well as waterfloods in the Central Oklahoma Platform; TexLa, which includes properties located in east Texas and north Louisiana; Michigan/Illinois, which includes properties located in the Antrim Shale formation in north Michigan and oil properties in south Illinois; California, which includes properties located in the San Joaquin Valley and Los Angeles basins; Permian Basin, which includes properties located in west Texas and southeast New Mexico; and South Texas.</t>
  </si>
  <si>
    <t>Principles of Consolidation and Reporting</t>
  </si>
  <si>
    <t>Principles of Consolidation and Reporting The Company presents its consolidated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solidated financial statements for previous periods include certain reclassifications that were made to conform to current presentation. In addition, the Company has classified the assets and liabilities, results of operations and cash flows of Berry as discontinued operations in its consolidated financial statements for all periods presented. Such reclassifications have no impact on previously reported net income (loss), unitholders’ capital (deficit) or cash flows.</t>
  </si>
  <si>
    <t>Use of Estimates</t>
  </si>
  <si>
    <t>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consolidated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For periods following adoption, the Company will recognize excess tax benefits as income tax expense in the consolidated statements of operations and as operating activities in the consolidated statements of cash flows. The Company does not expect this standard to have a material impact on its consolidated financial statements or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The Company expects the adoption of this ASU to impact its consolidated balance sheets resulting from an increase in both assets and liabilities related to the Company’s leasing activiti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the annual periods and interim periods thereafter, and the Company adopted this ASU on December 31, 2016 . The adoption of this ASU had no impact on the Company’s consolidated financial statements or related disclosur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on early adopting this ASU. The Company is currently evaluating the impact of the adoption of this ASU on its consolidated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t>
  </si>
  <si>
    <t>Cash Equivalents</t>
  </si>
  <si>
    <t>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t>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8 million and $1 million at December 31, 2016 , and December 31, 2015 , respectively.</t>
  </si>
  <si>
    <t>Inventories</t>
  </si>
  <si>
    <t>Inventories Materials, supplies and commodity inventories are valued at the lower of average cost or market. Inventories also include California carbon allowance instruments.</t>
  </si>
  <si>
    <t>Oil and Natural Gas Properties</t>
  </si>
  <si>
    <t>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57,000 , $3 million and $4 million for the years ended December 31, 2016 , December 31, 2015 , and December 31, 2014 ,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associated with proved oil and natural gas properties: Year Ended December 31, 2016 2015 2014 (in thousands) Mid-Continent region $ 141,902 $ 405,370 $ 244,413 Rockies region 23,142 1,592,256 332,365 Hugoton Basin region — 1,667,768 — TexLa region — 352,422 4,836 Permian Basin region — 71,990 1,337,444 South Texas region — 42,433 131,329 $ 165,044 $ 4,132,239 $ 2,050,387 The impairment charges in 2016 and 2015 were due to a decline in commodity prices, changes in expected capital development and a decline in the Company’s estimates of proved reserves. The impairment charges in 2014 include approximately $1.4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carrying values of the impaired proved properties were reduced to fair value, estimated using inputs characteristic of a Level 3 fair value measurement. The impairment charges are included in “impairment of long-lived assets” on the consolidated statemen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Year Ended December 31, 2015 (in thousands) TexLa region $ 416,846 Permian Basin region 226,922 Rockies region 184,137 $ 827,905 The Company recorded no impairment charges associated with unproved properties for the years ended December 31, 2016, or December 31, 2014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leasehold impairment expenses related to unproved properties during the year ended December 31, 2016 . The Company recorded noncash leasehold impairment expenses related to unproved properties of approximately $2 million and $125 million for the years ended December 31, 2015 , and December 31, 2014 , respectively, which are included in “exploration costs” on the consolidated statements of operations.</t>
  </si>
  <si>
    <t>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57,000 , $3 million and $4 million for the years ended December 31, 2016 , December 31, 2015 , and December 31, 2014 , respectively.</t>
  </si>
  <si>
    <t>Impairment of Oil and Natural Gas Properties</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associated with proved oil and natural gas properties: Year Ended December 31, 2016 2015 2014 (in thousands) Mid-Continent region $ 141,902 $ 405,370 $ 244,413 Rockies region 23,142 1,592,256 332,365 Hugoton Basin region — 1,667,768 — TexLa region — 352,422 4,836 Permian Basin region — 71,990 1,337,444 South Texas region — 42,433 131,329 $ 165,044 $ 4,132,239 $ 2,050,387 The impairment charges in 2016 and 2015 were due to a decline in commodity prices, changes in expected capital development and a decline in the Company’s estimates of proved reserves. The impairment charges in 2014 include approximately $1.4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carrying values of the impaired proved properties were reduced to fair value, estimated using inputs characteristic of a Level 3 fair value measurement. The impairment charges are included in “impairment of long-lived assets” on the consolidated statemen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Year Ended December 31, 2015 (in thousands) TexLa region $ 416,846 Permian Basin region 226,922 Rockies region 184,137 $ 827,905 The Company recorded no impairment charges associated with unproved properties for the years ended December 31, 2016, or December 31, 2014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t>
  </si>
  <si>
    <t>Unproved Properties</t>
  </si>
  <si>
    <t>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Year Ended December 31, 2015 (in thousands) TexLa region $ 416,846 Permian Basin region 226,922 Rockies region 184,137 $ 827,905 The Company recorded no impairment charges associated with unproved properties for the years ended December 31, 2016, or December 31, 2014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t>
  </si>
  <si>
    <t>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three to 39 years for the individual asset or group of assets.</t>
  </si>
  <si>
    <t>Revenue Recognition</t>
  </si>
  <si>
    <t>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Imbalance receivables and payables are valued at the lower of the price in effect at the time of production, the current market value or, if a contract is in hand, the contract price. At December 31, 2016 , and December 31, 2015 , the Company had natural gas production imbalance receivables of approximately $8 million and $13 million , respectively, which are included in “accounts receivable – trade, net” on the consolidated balance sheets. At December 31, 2016 , and December 31, 2015 , the Company had natural gas production imbalance payables of approximately $6 million and $11 million , respectively, which are included in “accounts payable and accrued expenses” on the consolidated balance sheet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t>
  </si>
  <si>
    <t>Restricted Cash</t>
  </si>
  <si>
    <t>Restricted Cash Restricted cash of approximately $8 million and $7 million is included in “other noncurrent assets” on the consolidated balance sheets at December 31, 2016 , and December 31, 2015 , respectively, and represents cash deposited by the Company into a separate account designated for asset retirement obligations in accordance with contractual agreements.</t>
  </si>
  <si>
    <t>Derivative Instruments</t>
  </si>
  <si>
    <t>Derivative Instrument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t>
  </si>
  <si>
    <t>Unit-Based Compensation</t>
  </si>
  <si>
    <t>Unit-Based Compensation The Company recognizes expense for unit-based compensation over the requisite service period in an amount equal to the fair value of unit-based awards granted to employees and nonemployee directors. The fair value of unit-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See Note 5 for additional details about the Company’s accounting for unit-based compensation.</t>
  </si>
  <si>
    <t>Deferred Financing Fees</t>
  </si>
  <si>
    <t>Deferred Financing Fees The Company incurred legal and bank fees related to the issuance of debt. At December 31, 2016 , net deferred financing fees of approximately $17 million are included in “other current assets” and approximately $1 million are included in “current portion of long-term debt, net” on the consolidated balance sheet. At December 31, 2015 , net deferred financing fees of approximately $25 million are included in “other current assets,” approximately $2 million are included in “current portion of long-term debt, net” and approximately $35 million are included in “long-term debt, net” on the consolidated balance sheet. These debt issuance costs are amortized over the life of the debt agreement. Upon early retirement or amendment to the debt agreement, certain fees are written off to expense. For the years ended December 31, 2016 , December 31, 2015 , and December 31, 2014 , amortization expense of approximately $10 million , $20 million and $43 million , respectively, is included in “interest expense, net of amounts capitalized” on the consolidated statements of operations. For the year ended December 31, 2016 , approximately $33 million were written off to expense and included in “reorganization items, net” on the consolidated statement of operations in connection with the filing of the Bankruptcy Petitions. For the years ended December 31, 2016 , and December 31, 2015 , approximately $1 million and $7 million , respectively, were written off to expense and included in “other, net” on the consolidated statements of operations related to amendments of the Credit Facilities.</t>
  </si>
  <si>
    <t>Fair Value of Financial Instruments</t>
  </si>
  <si>
    <t>Fair Value of Financial Instruments The carrying values of the Company’s receivables, payables an d Credit Facilities are estimated to be substantially the same as their fair values at December 31, 2016 , and December 31, 2015 . See Note 6 for fair value disclosures related to the Company’s other outstanding debt. As noted above, the Company carries its derivative financial instruments at fair value. See Note 8 for details about the fair value of the Company’s derivative financial instruments.</t>
  </si>
  <si>
    <t>Income Taxes Prior to the consummation of the LINN Plan, as defined below, the Company wa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which are accounted for using the asset and liability method. As such, with the exception of the state of Texas and certain subsidiaries, the Predecessor is not a taxable entity. The Predecessor does not directly pay federal and state income taxes and recognition has not been given to federal and state income taxes for the operations of the Predecessor.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for details of amounts recorded in the consolidated financial statements.</t>
  </si>
  <si>
    <t>Basis of Presentation and Significant Accounting Policies Tables (Tables)</t>
  </si>
  <si>
    <t>Impairment of Proved Oil and Natural Gas Properties</t>
  </si>
  <si>
    <t>Based on the analysis described above, the Company recorded the following noncash impairment charges associated with proved oil and natural gas properties: Year Ended December 31, 2016 2015 2014 (in thousands) Mid-Continent region $ 141,902 $ 405,370 $ 244,413 Rockies region 23,142 1,592,256 332,365 Hugoton Basin region — 1,667,768 — TexLa region — 352,422 4,836 Permian Basin region — 71,990 1,337,444 South Texas region — 42,433 131,329 $ 165,044 $ 4,132,239 $ 2,050,387</t>
  </si>
  <si>
    <t>Impairment of Unproved Oil and Natural Gas Properties</t>
  </si>
  <si>
    <t>Based on the analysis described above, the Company recorded the following noncash impairment charges associated with unproved oil and natural gas properties: Year Ended December 31, 2015 (in thousands) TexLa region $ 416,846 Permian Basin region 226,922 Rockies region 184,137 $ 827,905</t>
  </si>
  <si>
    <t>Chapter 11 Proceedings and Covenant Violations (Tables)</t>
  </si>
  <si>
    <t>Schedule of liabilities subject to compromise [Table Text Block]</t>
  </si>
  <si>
    <t>The following table summarizes the components of liabilities subject to compromise included on the consolidated balance sheet: December 31, 2016 (in thousands) Accounts payable and accrued expenses $ 137,692 Accrued interest payable 144,184 Debt 4,023,129 Liabilities subject to compromise $ 4,305,005</t>
  </si>
  <si>
    <t>Schedule of Reorganization Items [Table Text Block]</t>
  </si>
  <si>
    <t>The following table summarizes the components of reorganization items included on the consolidated statement of operations: Year Ended December 31, 2016 (in thousands) Legal and other professional advisory fees $ (56,656 ) Unamortized deferred financing fees, discounts and premiums (52,045 ) Gain related to interest payable on the 12.00% senior secured second lien notes due December 2020 (1) 551,000 Terminated contracts (66,052 ) Other (64,648 ) Reorganization items, net $ 311,599 (1) Represents a noncash gain on the write-off of postpetition contractual interest through maturity , recorded to reflect the carrying value of the liability subject to compromise at its estimated allowed claim amount.</t>
  </si>
  <si>
    <t>Discontinued Operations, Divestitures, Exchanges of Properties, Acquisitions and Joint-Venture Funding (Tables)</t>
  </si>
  <si>
    <t>Discontinued operations, summarized statements of operations [Table Text Block]</t>
  </si>
  <si>
    <t>The following table presents summarized financial results of the Company’s discontinued operations on the consolidated statements of operations: Year Ended December 31, 2016 (1) 2015 2014 (in thousands) Revenues and other $ 387,706 $ 641,654 $ 1,431,289 Expenses 1,524,296 1,579,029 1,319,633 Other income and (expenses) (57,030 ) (77,870 ) (88,991 ) Reorganization items, net (46,127 ) — — Income (loss) from discontinued operations before income taxes (1,239,747 ) (1,015,245 ) 22,665 Income tax expense (benefit) 196 (68 ) 69 Income (loss) from discontinued operations, net of income taxes $ (1,239,943 ) $ (1,015,177 ) $ 22,596 (1) Results of discontinued operations for 2016 is for the period from January 1, 2016 through December 3, 2016.</t>
  </si>
  <si>
    <t>Discontinued operations, summarized balance sheets [Table Text Block]</t>
  </si>
  <si>
    <t>The following table presents carrying amounts of the assets and liabilities of the Company’s discontinued operations on the consolidated balance sheet: December 31, 2015 (in thousands) ASSETS Current assets: Cash and cash equivalents $ 1,023 Accounts receivable – trade, net 46,053 Other 34,115 Current assets of discontinued operations $ 81,191 Noncurrent assets: Oil and natural gas properties (successful efforts method), net $ 3,414,896 Restricted cash 250,359 Other 115,030 Noncurrent assets of discontinued operations $ 3,780,285 LIABILITIES Current liabilities: Accounts payable and accrued expenses $ 125,748 Current portion of long-term debt 873,175 Other 18,976 Current liabilities of discontinued operations $ 1,017,899 Noncurrent liabilities: Long-term debt, net $ 845,368 Other 212,050 Noncurrent liabilities of discontinued operations $ 1,057,418</t>
  </si>
  <si>
    <t>Unit-Based Compensation and Other Benefit Plans (Tables)</t>
  </si>
  <si>
    <t>Employee Service Share-Based Compensation Expense</t>
  </si>
  <si>
    <t>A summary of unit-based compensation expenses included on the consolidated statements of operations is presented below: Year Ended December 31, 2016 2015 2014 (in thousands) General and administrative expenses $ 34,268 $ 47,312 $ 45,195 Lease operating expenses 9,950 8,824 8,089 Total unit-based compensation expenses $ 44,218 $ 56,136 $ 53,284 Income tax benefit $ 16,339 $ 20,742 $ 19,688</t>
  </si>
  <si>
    <t>Nonvested Units</t>
  </si>
  <si>
    <t>As of December 31, 2016 , a summary of the status of the nonvested units is presented below: Number of Nonvested Units Weighted Average Grant-Date Per Unit Nonvested units at December 31, 2015 4,926,572 $ 16.22 Vested (2,069,004 ) $ 19.66 Forfeited (349,243 ) $ 14.29 Canceled (2,508,325 ) $ 13.95 Nonvested units at December 31, 2016 — $ —</t>
  </si>
  <si>
    <t>Unit Options Activity</t>
  </si>
  <si>
    <t>The following provides information related to unit option activity for the year ended December 31, 2016 : Number of Units Underlying Options Weighted Average Exercise Price Per Unit Weighted Average Remaining Contractual Life in Years Aggregate Intrinsic Value Outstanding at December 31, 2015 824,711 $ 22.72 2.27 $ — Forfeited or expired (184,498 ) $ 25.80 Canceled (640,213 ) $ 21.83 Outstanding at December 31, 2016 — $ — — $ — Exercisable at December 31, 2016 — $ — — $ —</t>
  </si>
  <si>
    <t>Debt (Tables)</t>
  </si>
  <si>
    <t>Summary of Outstanding Debt</t>
  </si>
  <si>
    <t>The following summarizes the Company’s outstanding debt: December 31, 2016 2015 (in thousands, except percentages) LINN credit facility (1) $ 1,654,745 $ 2,215,000 Berry credit facility (2) — 873,175 Term loan (2) 284,241 500,000 6.50% senior notes due May 2019 562,234 562,234 6.25% senior notes due November 2019 581,402 581,402 8.625% senior notes due April 2020 718,596 718,596 6.75% Berry senior notes due November 2020 — 261,100 12.00% senior secured second lien notes due December 2020 (3) 1,000,000 1,000,000 Interest payable on senior secured second lien notes due December 2020 (3) — 608,333 7.75% senior notes due February 2021 779,474 779,474 6.50% senior notes due September 2021 381,423 381,423 6.375% Berry senior notes due September 2022 — 572,700 Net unamortized discounts and premiums (4) — (8,694 ) Net unamortized deferred financing fees (4) (1,257 ) (37,374 ) Total debt, net 5,960,858 9,007,369 Less current portion, net (5) (1,937,729 ) (2,841,518 ) Less liabilities subject to compromise (6) (4,023,129 ) — Less debt and unamortized premiums of discontinued operations — (1,718,543 ) Long-term debt, net $ — $ 4,447,308 (1) Variable interest rates of 5.50% and 2.66% at December 31, 2016 , and December 31, 2015 , respectively. (2) Variable interest rates of 5.50% and 3.17% at December 31, 2016 , and December 31, 2015 , respectively. (3) The issuance of the Second Lien Notes was accounted for as a troubled debt restructuring which requires that interest payments on the Second Lien Notes reduce the carrying value of the debt with no interest expense recognized. During the year ended December 31, 2016, $551 million was written off to reorganization items in connection with the filing of the Bankruptcy Petitions. The remaining amount of approximately $57 million was classified as liabilities subject to compromise at December 31, 2016 . (4) Approximately $52 million in net discounts, premiums and deferred financing fees were written off to reorganization items in connection with the filing of the Bankruptcy Petitions. (5) Due to existing and anticipated covenant violations, the Company’s Credit Facilities and term loan were classified as current at December 31, 2016 , and December 31, 2015 . The current portion as of December 31, 2015 , also includes approximately $128 million of interest payable on the Second Lien Notes that was due within one year. (6) The Company’s senior notes and Second Lien Notes were classified as liabilities subject to compromise at December 31, 2016 .</t>
  </si>
  <si>
    <t>Schedule of Carrying Values and Estimated Fair Values of Debt Instruments [Table Text Block]</t>
  </si>
  <si>
    <t xml:space="preserve"> December 31, 2016 December 31, 2015 Carrying Value Fair Value Carrying Value Fair Value (in thousands) Senior secured second lien notes $ 1,000,000 $ 863,750 $ 1,000,000 $ 501,250 Senior notes, net 3,023,129 1,179,224 2,967,308 461,930</t>
  </si>
  <si>
    <t>Schedule of Senior Notes Exchanged</t>
  </si>
  <si>
    <t>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Par Value of Senior Notes Exchanged (in thousands) 6.50% senior notes due May 2019 $ 584,422 6.25% senior notes due November 2019 824,348 8.625% senior notes due April 2020 286,344 7.75% senior notes due February 2021 184,300 6.50% senior notes due September 2021 120,586 $ 2,000,000</t>
  </si>
  <si>
    <t>Derivatives (Tables)</t>
  </si>
  <si>
    <t>Schedule of Derivative Instruments</t>
  </si>
  <si>
    <t>The following table presents derivative positions for the periods indicated as of December 31, 2016 : 2017 2018 2019 Natural gas positions: Fixed price swaps (NYMEX Henry Hub): Hedged volume (MMMBtu) 135,050 40,150 3,650 Average price ($/MMBtu) $ 3.17 $ 3.02 $ 3.08 Oil positions: Fixed price swaps (NYMEX WTI): Hedged volume (MBbls) 4,380 — — Average price ($/Bbl) $ 52.13 $ — $ — Collars (NYMEX WTI): Hedged volume (MBbls) — 1,825 1,825 Average floor price ($/Bbl) $ — $ 50.00 $ 50.00 Average ceiling price ($/Bbl) $ — $ 55.50 $ 55.50</t>
  </si>
  <si>
    <t>Fair Value of Derivatives Outstanding on a Gross Basis by Location on the Balance Sheet</t>
  </si>
  <si>
    <t>The following table summarizes the fair value of derivatives outstanding on a gross basis: December 31, 2016 2015 (in thousands) Assets: Commodity derivatives $ 19,369 $ 1,798,568 Liabilities: Commodity derivatives $ 113,226 $ 26,012</t>
  </si>
  <si>
    <t>Fair Value Measurements on a Recurring Basis (Tables)</t>
  </si>
  <si>
    <t>The following presents the fair value hierarchy for assets and liabilities measured at fair value on a recurring basis: December 31, 2016 Level 2 Netting (1) Total (in thousands) Assets: Commodity derivatives $ 19,369 $ (19,369 ) $ — Liabilities: Commodity derivatives $ 113,226 $ (19,369 ) $ 93,857 December 31, 2015 Level 2 Netting (1) Total (in thousands) Assets: Commodity derivatives $ 1,798,568 $ (25,155 ) $ 1,773,413 Liabilities: Commodity derivatives $ 26,012 $ (25,155 ) $ 857 (1) Represents counterparty netting under agreements governing such derivatives.</t>
  </si>
  <si>
    <t>Other Property and Equipment (Tables)</t>
  </si>
  <si>
    <t>Other property and equipment consists of the following: December 31, 2016 2015 (in thousands) Natural gas plant and pipeline $ 421,806 $ 480,161 Furniture and office equipment 105,353 106,462 Buildings and leasehold improvements 66,014 72,976 Vehicles 31,496 37,641 Drilling and other equipment 8,082 7,934 Land 3,736 3,537 636,487 708,711 Less accumulated depreciation (224,547 ) (195,661 ) Less other property and equipment, net – discontinued operations — (98,973 ) $ 411,940 $ 414,077</t>
  </si>
  <si>
    <t>Asset Retirement Obligations (Tables)</t>
  </si>
  <si>
    <t>Asset Retirement Obligations Reconciliation</t>
  </si>
  <si>
    <t>The following table presents a reconciliation of the Company’s asset retirement obligations: December 31, 2016 2015 (in thousands) Asset retirement obligations at beginning of year $ 523,541 $ 497,570 Liabilities added from drilling 546 3,574 Liabilities added from acquisitions 1,416 — Liabilities associated with assets divested — (3,306 ) Deconsolidation of Berry Petroleum Company, LLC asset retirement obligations (141,612 ) — Current year accretion expense 30,498 30,016 Settlements (12,823 ) (6,336 ) Revision of estimates 596 2,023 402,162 523,541 Less asset retirement obligations of discontinued operations — (137,563 ) Asset retirement obligations at end of year $ 402,162 $ 385,978</t>
  </si>
  <si>
    <t>Operating Leases (Tables)</t>
  </si>
  <si>
    <t>Future Minimum Lease Payments</t>
  </si>
  <si>
    <t>As of December 31, 2016 , future minimum lease payments were as follows (in thousands): 2017 $ 3,627 2018 2,852 2019 2,008 2020 468 2021 4 Thereafter 60 $ 9,019</t>
  </si>
  <si>
    <t>Earnings Per Unit (Tables)</t>
  </si>
  <si>
    <t>Schedule of Earnings Per Share Reconciliation</t>
  </si>
  <si>
    <t>The following table provides a reconciliation of the numerators and denominators of the basic and diluted per unit computations for net income (loss): Year Ended December 31, 2016 2015 2014 (in thousands, except per unit data) Loss from continuing operations $ (385,697 ) $ (3,744,634 ) $ (474,405 ) Allocated to participating securities — (3,039 ) (7,117 ) $ (385,697 ) $ (3,747,673 ) $ (481,522 ) Income (loss) from discontinued operations, net of income taxes $ (1,786,159 ) $ (1,015,177 ) $ 22,596 Net loss $ (2,171,856 ) $ (4,759,811 ) $ (451,809 ) Allocated to participating securities — (3,039 ) (7,117 ) $ (2,171,856 ) $ (4,762,850 ) $ (458,926 ) Basic loss per unit – continuing operations $ (1.10 ) $ (10.91 ) $ (1.47 ) Diluted loss per unit – continuing operations $ (1.10 ) $ (10.91 ) $ (1.47 ) Basic income (loss) per unit – discontinued operations $ (5.06 ) $ (2.96 ) $ 0.07 Diluted income (loss) per unit – discontinued operations $ (5.06 ) $ (2.96 ) $ 0.07 Basic net loss per unit $ (6.16 ) $ (13.87 ) $ (1.40 ) Diluted net loss per unit $ (6.16 ) $ (13.87 ) $ (1.40 ) Basic weighted average units outstanding 352,653 343,323 328,918 Dilutive effect of unit equivalents — — — Diluted weighted average units outstanding 352,653 343,323 328,918</t>
  </si>
  <si>
    <t>Income Taxes (Tables)</t>
  </si>
  <si>
    <t>Components of income tax expense (benefit)</t>
  </si>
  <si>
    <t>Certain of the Company’s subsidiaries are Subchapter C-corporations subject to federal and state income taxes. Income tax expense (benefit) consisted of the following: Year Ended December 31, 2016 2015 2014 (in thousands) Current taxes: Federal $ (494 ) $ (12,021 ) $ 473 State 321 1,022 21 Deferred taxes: Federal 11,582 8,237 (104 ) State (215 ) (3,631 ) 3,978 $ 11,194 $ (6,393 ) $ 4,368</t>
  </si>
  <si>
    <t>Effective income tax rate reconciliation</t>
  </si>
  <si>
    <t>A reconciliation of the federal statutory tax rate to the effective tax rate is as follows: Year Ended December 31, 2016 2015 2014 Federal statutory rate 35.0 % 35.0 % 35.0 % State, net of federal tax benefit 0.7 0.1 (0.9 ) Loss excluded from nontaxable entities (24.7 ) (34.7 ) (34.5 ) Other (14.0 ) (0.2 ) (0.5 ) Effective rate (3.0 )% 0.2 % (0.9 )%</t>
  </si>
  <si>
    <t>Significant components of the deferred tax assets and liabilities</t>
  </si>
  <si>
    <t>Significant components of the deferred tax assets and liabilities were as follows: December 31, 2016 2015 (in thousands) Deferred tax assets: Net operating loss carryforwards $ 1,730 $ 370 Reorganization items 14,932 — Unit-based compensation — 18,214 Valuation allowance (19,558 ) (2,159 ) Other 10,030 7,300 Total deferred tax assets 7,134 23,725 Deferred tax liabilities: Property and equipment principally due to differences in depreciation (7,021 ) (12,534 ) Other (279 ) 10 Total deferred tax liabilities (7,300 ) (12,524 ) Net deferred tax assets (liabilities) $ (166 ) $ 11,201</t>
  </si>
  <si>
    <t>Supplemental Disclosures to the Consolidated Balance Sheets and Consolidated Statements of Cash Flows (Tables)</t>
  </si>
  <si>
    <t>Schedule of Other Current Assets [Table Text Block]</t>
  </si>
  <si>
    <t>“Other current assets” reported on the balance sheets include the following: December 31, 2016 2015 (in thousands) Prepaid expenses $ 70,116 $ 29,237 Inventories 15,798 19,184 Deferred financing fees 16,809 25,090 Other 4,890 1,185 Other current assets $ 107,613 $ 74,696</t>
  </si>
  <si>
    <t>Supplemental Cash Flow Disclosures</t>
  </si>
  <si>
    <t>Supplemental disclosures to the consolidated statements of cash flows are presented below: Year Ended December 31, 2016 2015 2014 (in thousands) Cash payments for interest, net of amounts capitalized $ 143,305 $ 476,077 $ 446,860 Cash payments for income taxes $ 4,427 $ 643 $ — Cash payments for reorganization items, net $ 37,748 $ — $ — Noncash investing activities: In connection with the acquisition of oil and natural gas properties and joint-venture funding, assets were acquired and liabilities were assumed as follow: Fair value of assets acquired $ — $ — $ 2,733,814 Cash paid, net of cash acquired — — (2,398,763 ) Noncash gains on exchanges of properties — — (149,195 ) Receivables from sellers — — 10,369 Liabilities assumed $ — $ — $ 196,225 Accrued capital expenditures $ 31,128 $ 71,105 $ 180,447</t>
  </si>
  <si>
    <t>Supplemental Oil and Natural Gas Data (Unaudited) (Tables)</t>
  </si>
  <si>
    <t>Cost Incurred in Oil and Gas Property Acquisition, Exploration, and Development</t>
  </si>
  <si>
    <t>Costs incurred in oil and natural gas property acquisition, exploration and development, whether capitalized or expensed, are presented below: Year Ended December 31, 2016 2015 2014 (in thousands) Property acquisition costs: (1) Proved $ — $ — $ 2,306,541 Unproved — — 793,742 Exploration costs 40,074 19,929 644 Development costs 86,053 298,028 925,750 Asset retirement costs 419 4,152 14,855 Total costs incurred – continuing operations $ 126,546 $ 322,109 $ 4,041,532 Total costs incurred – discontinued operations $ 11,147 $ 132,427 $ 1,040,152 (1) See Note 3 for details about the Company’s acquisitions.</t>
  </si>
  <si>
    <t>Capitalized Costs Relating to Oil, Natural Gas and NGL Producing Activities</t>
  </si>
  <si>
    <t>Aggregate capitalized costs related to oil, natural gas and NGL production activities with applicable accumulated depletion and amortization are presented below: December 31, 2016 2015 (in thousands) Proved properties $ 12,234,099 $ 16,337,814 Unproved properties 998,860 1,783,341 13,232,959 18,121,155 Less accumulated depletion and amortization (9,999,560 ) (11,097,492 ) 3,233,399 7,023,663 Less oil and natural gas capitalized costs, net – discontinued operations — (3,414,896 ) $ 3,233,399 $ 3,608,767</t>
  </si>
  <si>
    <t>Results of Operations for Oil and Gas Producing Activities</t>
  </si>
  <si>
    <t>The results of operations for oil, natural gas and NGL producing activities (excluding corporate overhead and interest costs) are presented below: Year Ended December 31, 2016 2015 2014 (in thousands) Revenues and other: Oil, natural gas and natural gas liquids sales $ 952,132 $ 1,151,240 $ 2,312,137 Gains (losses) on oil and natural gas derivatives (164,330 ) 1,027,014 1,127,395 787,802 2,178,254 3,439,532 Production costs: Lease operating expenses 317,046 375,840 443,157 Transportation expenses 161,037 167,561 165,489 Severance taxes, ad valorem taxes and California carbon allowances 73,806 111,350 169,417 551,889 654,751 778,063 Other costs: Exploration costs 4,080 9,473 125,037 Depletion and amortization 356,825 504,493 726,567 Impairment of long-lived assets 165,044 4,960,144 2,050,387 (Gains) losses on sale of assets and other, net 417 (199,296 ) (501,036 ) Texas margin tax expense (benefit) (649 ) (2,721 ) 3,984 525,717 5,272,093 2,404,939 Results of operations – continuing operations $ (289,804 ) $ (3,748,590 ) $ 256,530 Results of operations – discontinued operations (1) $ (1,066,634 ) $ (858,833 ) $ 213,280 (1) The results of discontinued operations for 2016 is for the period from January 1, 2016 through December 3, 2016. There is no federal tax provision included in the results above because the Company’s subsidiaries subject to federal tax do not own any of the Company’s oil and natural gas interests. Limited liability companies are subject to Texas margin tax. See Note 14 for additional information about income taxes.</t>
  </si>
  <si>
    <t>Estimated Quantities of Oil, Natural Gas and NGL Reserves</t>
  </si>
  <si>
    <t>An analysis of the change in estimated quantities of oil, natural gas and NGL reserves, all of which are located within the U.S., is shown below: Year Ended December 31, 2016 Natural Gas (Bcf) Oil (MMBbls) NGL (MMBbls) Total Continuing Operations (Bcfe) Total Discontinued Operations (Bcfe) Total (Bcfe) Proved developed and undeveloped reserves: Beginning of year 2,231 103.4 97.3 3,435 1,053 4,488 Revisions of previous estimates (9 ) (4.3 ) 0.9 (29 ) (179 ) (208 ) Extensions, discoveries and other additions 265 10.1 15.2 417 11 428 Production (187 ) (10.0 ) (9.3 ) (303 ) (81 ) (384 ) Deconsolidation of Berry Petroleum Company, LLC proved reserves — — — — (804 ) (804 ) End of year 2,300 99.2 104.1 3,520 — 3,520 Proved developed reserves: Beginning of year 2,231 103.4 97.3 3,435 1,053 4,488 End of year 2,128 93.3 94.4 3,254 — 3,254 Proved undeveloped reserves: Beginning of year — — — — — — End of year 172 5.9 9.7 266 — 266 Year Ended December 31, 2015 Natural Gas (Bcf) Oil (MMBbls) NGL (MMBbls) Total Continuing Operations (Bcfe) Total Discontinued Operations (Bcfe) Total (Bcfe) Proved developed and undeveloped reserves: Beginning of year 3,568 197.4 146.3 5,631 1,673 7,304 Revisions of previous estimates (1,134 ) (81.9 ) (38.4 ) (1,855 ) (524 ) (2,379 ) Sales of minerals in place (13 ) (4.1 ) (2.0 ) (50 ) — (50 ) Extensions, discoveries and other additions 10 3.8 0.8 37 10 47 Production (200 ) (11.8 ) (9.4 ) (328 ) (106 ) (434 ) End of year 2,231 103.4 97.3 3,435 1,053 4,488 Proved developed reserves: Beginning of year 2,997 141.7 117.5 4,552 1,266 5,818 End of year 2,231 103.4 97.3 3,435 1,053 4,488 Proved undeveloped reserves: Beginning of year 571 55.7 28.8 1,079 407 1,486 End of year — — — — — — Year Ended December 31, 2014 Natural Gas (Bcf) Oil (MMBbls) NGL (MMBbls) Total Continuing Operations (Bcfe) Total Discontinued Operations (Bcfe) Total (Bcfe) Proved developed and undeveloped reserves: Beginning of year 2,730 194.7 183.5 4,999 1,404 6,403 Revisions of previous estimates 54 (13.0 ) (45.3 ) (297 ) (21 ) (318 ) Purchases of minerals in place 1,354 45.0 54.4 1,951 544 2,495 Sales of minerals in place (426 ) (22.8 ) (37.2 ) (786 ) (298 ) (1,084 ) Extensions, discoveries and other additions 36 6.7 2.5 92 158 250 Production (180 ) (13.2 ) (11.6 ) (328 ) (114 ) (442 ) End of year 3,568 197.4 146.3 5,631 1,673 7,304 Proved developed reserves: Beginning of year 1,824 138.7 125.2 3,407 933 4,340 End of year 2,997 141.7 117.5 4,552 1,266 5,818 Proved undeveloped reserves: Beginning of year 906 56.0 58.3 1,592 471 2,063 End of year 571 55.7 28.8 1,079 407 1,486 The tables above include changes in estimated quantities of oil and NGL reserves shown in Mcf equivalents using the ratio of one barrel to six Mcf.</t>
  </si>
  <si>
    <t>Standardized Measure of Discounted Future Net Cash Flows and Changes Therein Relating to Proved Reserves</t>
  </si>
  <si>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Predecessor was not subject to federal income taxes. Limited liability companies are subject to Texas margin tax; however, these amounts are not material. See Note 14 for additional information about income taxes. December 31, 2016 2015 2014 (in thousands) Future estimated revenues $ 10,876,241 $ 11,810,044 $ 38,350,590 Future estimated production costs (6,286,264 ) (7,276,564 ) (16,358,433 ) Future estimated development costs (971,055 ) (775,328 ) (2,899,781 ) Future net cash flows 3,618,922 3,758,152 19,092,376 10% annual discount for estimated timing of cash flows (1,690,224 ) (1,719,979 ) (10,910,462 ) Standardized measure of discounted future net cash flows – continuing operations $ 1,928,698 $ 2,038,173 $ 8,181,914 Standardized measure of discounted future net cash flows – discontinued operations $ — $ 995,372 $ 4,330,377 Representative NYMEX prices: (1) Natural gas (MMBtu) $ 2.48 $ 2.59 $ 4.35 Oil (Bbl) $ 42.64 $ 50.16 $ 95.27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Principal Sources of Change in Standardized Measure of Discounted Future Net Cash Flow</t>
  </si>
  <si>
    <t>The following table summarizes the principal sources of change in the standardized measure of discounted future net cash flows: Year Ended December 31, 2016 2015 2014 (in thousands) Sales and transfers of oil, natural gas and NGL produced during the period $ (400,243 ) $ (496,489 ) $ (1,534,074 ) Changes in estimated future development costs 18,843 1,069,971 88,324 Net change in sales and transfer prices and production costs related to future production (162,460 ) (6,105,531 ) 421,484 Purchases of minerals in place — — 2,473,512 Sales of minerals in place — (97,785 ) (1,194,601 ) Extensions, discoveries and improved recovery 221,765 69,745 236,395 Previously estimated development costs incurred during the period — 91,719 550,514 Net change due to revisions in quantity estimates (9,291 ) (1,089,624 ) (606,104 ) Accretion of discount 203,817 818,191 726,400 Changes in production rates and other 18,094 (403,938 ) (243,933 ) Change – continuing operations $ (109,475 ) $ (6,143,741 ) $ 917,917 Change – discontinued operations $ (995,372 ) $ (3,335,005 ) $ (304,955 )</t>
  </si>
  <si>
    <t>Supplemental Quarterly Data (Unaudited) (Tables)</t>
  </si>
  <si>
    <t>Quarterly Financial Data</t>
  </si>
  <si>
    <t>Quarterly Financial Data Quarters Ended March 31 June 30 September 30 December 31 (in thousands, except per unit amounts) 2016: Oil, natural gas and natural gas liquids sales $ 199,849 $ 216,426 $ 257,902 $ 277,955 Gains (losses) on oil and natural gas derivatives 109,453 (183,794 ) 166 (90,155 ) Total revenues and other 346,699 64,851 286,913 219,250 Total expenses (1) 472,912 296,824 331,929 292,194 Losses on sale of assets and other, net 1,269 2,517 2,310 9,462 Reorganization items, net — 485,798 (28,361 ) (145,838 ) Income (loss) from continuing operations (222,927 ) 201,652 (99,927 ) (264,495 ) Income (loss) from discontinued operations, net of income taxes (1,124,819 ) 6,840 (98,438 ) (569,742 ) Net income (loss) (1,347,746 ) 208,492 (198,365 ) (834,237 ) Income (loss) per unit – continuing operations: Basic $ (0.64 ) $ 0.57 $ (0.28 ) $ (0.75 ) Diluted $ (0.64 ) $ 0.57 $ (0.28 ) $ (0.75 ) Income (loss) per unit – discontinued operations: Basic $ (3.19 ) $ 0.02 $ (0.28 ) $ (1.61 ) Diluted $ (3.19 ) $ 0.02 $ (0.28 ) $ (1.61 ) Net income (loss) per unit: Basic $ (3.83 ) $ 0.59 $ (0.56 ) $ (2.36 ) Diluted $ (3.83 ) $ 0.59 $ (0.56 ) $ (2.36 ) (1) Includes the following expenses: lease operating, transportation, marketing, general and administrative, exploration, depreciation, depletion and amortization, impairment of long-lived assets and taxes, other than income taxes. Quarters Ended March 31 June 30 September 30 December 31 (in thousands, except per unit amounts) 2015: Oil, natural gas and natural gas liquids sales $ 293,983 $ 323,038 $ 286,993 $ 247,226 Gains (losses) on oil and natural gas derivatives 421,514 (186,714 ) 521,365 270,849 Total revenues and other 766,984 177,068 839,441 536,520 Total expenses (1) 681,222 420,494 2,113,892 3,284,372 Gains on sale of assets and other, net (7,814 ) (17,185 ) (169,613 ) (878 ) Loss from continuing operations (16,435 ) (350,295 ) (1,032,159 ) (2,345,745 ) Loss from discontinued operations, net of income taxes (322,725 ) (28,832 ) (537,158 ) (126,462 ) Net loss (339,160 ) (379,127 ) (1,569,317 ) (2,472,207 ) Loss per unit – continuing operations: Basic $ (0.05 ) $ (1.04 ) $ (2.94 ) $ (6.69 ) Diluted $ (0.05 ) $ (1.04 ) $ (2.94 ) $ (6.69 ) Loss per unit – discontinued operations: Basic $ (0.98 ) $ (0.08 ) $ (1.53 ) $ (0.36 ) Diluted $ (0.98 ) $ (0.08 ) $ (1.53 ) $ (0.36 ) Net loss per unit: Basic $ (1.03 ) $ (1.12 ) $ (4.47 ) $ (7.05 ) Diluted $ (1.03 ) $ (1.12 ) $ (4.47 ) $ (7.05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Details) - USD ($) $ in Thousands</t>
  </si>
  <si>
    <t>Property, Plant and Equipment [Line Items]</t>
  </si>
  <si>
    <t>Deferred Tax Assets, Net, Current</t>
  </si>
  <si>
    <t>Deferred Tax Liabilities, Net, Noncurrent</t>
  </si>
  <si>
    <t>Deferred Tax Assets, Net</t>
  </si>
  <si>
    <t>Allowance for doubtful accounts</t>
  </si>
  <si>
    <t>Capitalized interest costs</t>
  </si>
  <si>
    <t>Impairment of Leasehold</t>
  </si>
  <si>
    <t>Restricted cash</t>
  </si>
  <si>
    <t>Gas Balancing Asset (Liability)</t>
  </si>
  <si>
    <t>Natural gas production imbalance payables</t>
  </si>
  <si>
    <t>Deferred financing fees</t>
  </si>
  <si>
    <t>Amortization of Financing Costs</t>
  </si>
  <si>
    <t>Minimum [Member]</t>
  </si>
  <si>
    <t>Property, Plant and Equipment, Useful Life</t>
  </si>
  <si>
    <t>3 years</t>
  </si>
  <si>
    <t>Maximum [Member]</t>
  </si>
  <si>
    <t>39 years</t>
  </si>
  <si>
    <t>Basis of Presentation and Significant Accounting Policies Proved Property Impairment (Details) - USD ($) $ in Thousands</t>
  </si>
  <si>
    <t>9 Months Ended</t>
  </si>
  <si>
    <t>Sep. 30, 2014</t>
  </si>
  <si>
    <t>Impaired Long-Lived Assets Held and Used [Line Items]</t>
  </si>
  <si>
    <t>Impairment of proved oil and gas properties</t>
  </si>
  <si>
    <t>Rockies region</t>
  </si>
  <si>
    <t>Hugoton Basin region</t>
  </si>
  <si>
    <t>TexLa region</t>
  </si>
  <si>
    <t>Mid-Continent region</t>
  </si>
  <si>
    <t>Permian Basin region</t>
  </si>
  <si>
    <t>South Texas region</t>
  </si>
  <si>
    <t>Basis of Presentation and Significant Accounting Policies Unproved Property Impairment (Details) - USD ($) $ in Thousands</t>
  </si>
  <si>
    <t>Impairment Of Unproved Oil And Gas Properties</t>
  </si>
  <si>
    <t>Basis of Presentation and Significant Accounting Policies Deferred Financing Fees (Details) - USD ($) $ in Thousands</t>
  </si>
  <si>
    <t>deferred financing costs [Line Items]</t>
  </si>
  <si>
    <t>Other Current Assets [Member]</t>
  </si>
  <si>
    <t>Current portion of long-term debt [Member]</t>
  </si>
  <si>
    <t>Long-term debt, net [Member]</t>
  </si>
  <si>
    <t>Senior Notes [Member]</t>
  </si>
  <si>
    <t>Deferred Finance Costs, Net</t>
  </si>
  <si>
    <t>Reorganization items [Member]</t>
  </si>
  <si>
    <t>Write off of Deferred Debt Issuance Cost</t>
  </si>
  <si>
    <t>Other, net [Member]</t>
  </si>
  <si>
    <t>Approximately $52 million in net discounts, premiums and deferred financing fees were written off to reorganization items in connection with the filing of the Bankruptcy Petitions.</t>
  </si>
  <si>
    <t>Chapter 11 Proceedings and Covenant Violations (Details) - USD ($) $ in Thousands</t>
  </si>
  <si>
    <t>1 Months Ended</t>
  </si>
  <si>
    <t>8 Months Ended</t>
  </si>
  <si>
    <t>May 31, 2016</t>
  </si>
  <si>
    <t>Apr. 30, 2016</t>
  </si>
  <si>
    <t>Apr. 04, 2016</t>
  </si>
  <si>
    <t>Mar. 15, 2016</t>
  </si>
  <si>
    <t>Debt Instrument [Line Items]</t>
  </si>
  <si>
    <t>Holders required for agreement</t>
  </si>
  <si>
    <t>67.00%</t>
  </si>
  <si>
    <t>Contractual Interest Expense on Prepetition Liabilities Not Recognized in Statement of Operations</t>
  </si>
  <si>
    <t>Increase (Decrease) in Restricted Cash</t>
  </si>
  <si>
    <t>Required issuance of additional debt</t>
  </si>
  <si>
    <t>Deferred interest payment</t>
  </si>
  <si>
    <t>Interest Paid</t>
  </si>
  <si>
    <t>Linn Energy, LLC | Line of Credit</t>
  </si>
  <si>
    <t>8.625% senior notes due April 2020 | Berry | Senior Notes [Member]</t>
  </si>
  <si>
    <t>Debt Instrument, Interest Rate, Stated Percentage</t>
  </si>
  <si>
    <t>6.75%</t>
  </si>
  <si>
    <t>6.50% senior notes due May 2019 | Linn Energy, LLC | Senior Notes [Member]</t>
  </si>
  <si>
    <t>6.50%</t>
  </si>
  <si>
    <t>Senior Notes Due February 2021 [Member] | Linn Energy, LLC | Senior Notes [Member]</t>
  </si>
  <si>
    <t>7.75%</t>
  </si>
  <si>
    <t>6.50% senior notes due September 2021 | Linn Energy, LLC | Senior Notes [Member]</t>
  </si>
  <si>
    <t>Senior Notes Due 2022 | Berry | Senior Notes [Member]</t>
  </si>
  <si>
    <t>6.375%</t>
  </si>
  <si>
    <t>6.25% senior notes due November 2019 | Linn Energy, LLC | Senior Notes [Member]</t>
  </si>
  <si>
    <t>6.25%</t>
  </si>
  <si>
    <t>Senior Notes Due April 2020 [Member] | Linn Energy, LLC | Senior Notes [Member]</t>
  </si>
  <si>
    <t>8.625%</t>
  </si>
  <si>
    <t>Chapter 11 Proceedings and Covenant Violations Reorganization disclosures (Details) - USD ($) $ in Thousands</t>
  </si>
  <si>
    <t>Sep. 30, 2016</t>
  </si>
  <si>
    <t>Liabilities Subject to Compromise</t>
  </si>
  <si>
    <t>Accrued interest payable</t>
  </si>
  <si>
    <t>Reorganization Items</t>
  </si>
  <si>
    <t>Legal and other professional advisory fees</t>
  </si>
  <si>
    <t>Unamortized deferred financing fees, discounts and premiums</t>
  </si>
  <si>
    <t>Gain related to interest payable on the 12.00% senior secured second lien notes due December 2020 (1)</t>
  </si>
  <si>
    <t>[2]</t>
  </si>
  <si>
    <t>Terminated contracts</t>
  </si>
  <si>
    <t>The Company’s senior notes and Second Lien Notes were classified as liabilities subject to compromise at December 31, 2016.</t>
  </si>
  <si>
    <t>Represents a noncash gain on the write-off of postpetition contractual interest through maturity, recorded to reflect the carrying value of the liability subject to compromise at its estimated allowed claim amount.</t>
  </si>
  <si>
    <t>Chapter 11 Proceedings and Covenant Violations Reorganization plan disclosure (Details) - USD ($)</t>
  </si>
  <si>
    <t>Stock Issued During Period, Value, New Issues</t>
  </si>
  <si>
    <t>Senior Secured Second Lien Notes Due 2020 [Member] | Linn Energy, LLC | Senior Secured Notes [Member]</t>
  </si>
  <si>
    <t>12.00%</t>
  </si>
  <si>
    <t>Subsequent Event [Member]</t>
  </si>
  <si>
    <t>Equity exchanged</t>
  </si>
  <si>
    <t>100.00%</t>
  </si>
  <si>
    <t>Percent of equity sold</t>
  </si>
  <si>
    <t>50.00%</t>
  </si>
  <si>
    <t>Subsequent Event [Member] | Linn Energy, LLC</t>
  </si>
  <si>
    <t>Cash pool for unsecured claims</t>
  </si>
  <si>
    <t>bankruptcy claim amount</t>
  </si>
  <si>
    <t>Percent of equity owners</t>
  </si>
  <si>
    <t>10.00%</t>
  </si>
  <si>
    <t>Subsequent Event [Member] | Berry</t>
  </si>
  <si>
    <t>Accounts Payable, Related Parties</t>
  </si>
  <si>
    <t>Subsequent Event [Member] | Berry | Senior Notes [Member]</t>
  </si>
  <si>
    <t>Subsequent Event [Member] | Revolving Line of Credit [Member] | Linn Energy, LLC | Line of Credit</t>
  </si>
  <si>
    <t>Line of Credit Facility, Maximum Borrowing Capacity</t>
  </si>
  <si>
    <t>Line of Credit Facility, Current Borrowing Capacity</t>
  </si>
  <si>
    <t>Subsequent Event [Member] | Revolving Line of Credit [Member] | Berry | Line of Credit</t>
  </si>
  <si>
    <t>Subsequent Event [Member] | Term loan [Member] | Linn Energy, LLC | Line of Credit</t>
  </si>
  <si>
    <t>Loans Payable</t>
  </si>
  <si>
    <t>Subsequent Event [Member] | Senior Secured Second Lien Notes Due 2020 [Member] | Linn Energy, LLC | Senior Secured Notes [Member]</t>
  </si>
  <si>
    <t>Subsequent Event [Member] | 6.25% senior notes due November 2019 | Linn Energy, LLC | Senior Notes [Member]</t>
  </si>
  <si>
    <t>claims under $2,500 [Member] | Subsequent Event [Member] | Linn Energy, LLC</t>
  </si>
  <si>
    <t>claims over $2,500 [Member] | Subsequent Event [Member] | Linn Energy, LLC</t>
  </si>
  <si>
    <t>Discontinued Operations, Divestitures, Exchanges of Properties, Acquisitions and Joint-Venture Funding Discontinued Operations (Details) - USD ($) $ in Thousands</t>
  </si>
  <si>
    <t>Discontinued Operations, Statements of Operations</t>
  </si>
  <si>
    <t>Revenues and other</t>
  </si>
  <si>
    <t>Expenses</t>
  </si>
  <si>
    <t>Other income and (expenses)</t>
  </si>
  <si>
    <t>Income (loss) from discontinued operations before income taxes</t>
  </si>
  <si>
    <t>Oil and natural gas properties (successful efforts method), net</t>
  </si>
  <si>
    <t>Current portion of long-term debt</t>
  </si>
  <si>
    <t>Noncurrent liabilities:</t>
  </si>
  <si>
    <t>(1) Results of discontinued operations for 2016 is for the period from January 1, 2016 through December 3, 2016.</t>
  </si>
  <si>
    <t>Discontinued Operations, Divestitures, Exchanges of Properties, Acquisitions and Joint-Venture Funding (Divestiture) (Details) - USD ($) $ in Thousands</t>
  </si>
  <si>
    <t>Aug. 31, 2015</t>
  </si>
  <si>
    <t>Business Acquisition [Line Items]</t>
  </si>
  <si>
    <t>Gain (Loss) on Disposition of Oil and Gas Property</t>
  </si>
  <si>
    <t>XOM II Exchange [Member]</t>
  </si>
  <si>
    <t>Costs Associated With Sale of Oil and Gas Property and Equipment</t>
  </si>
  <si>
    <t>XOM I Exchange [Member]</t>
  </si>
  <si>
    <t>Granite Wash Assets Sale [Member]</t>
  </si>
  <si>
    <t>Proceeds from sale of oil and natural gas property</t>
  </si>
  <si>
    <t>STACK acreage divestiture [Member]</t>
  </si>
  <si>
    <t>Howard County [Member]</t>
  </si>
  <si>
    <t>Discontinued Operations, Divestitures, Exchanges of Properties, Acquisitions and Joint-Venture Funding (Acquisitions, Joint-Venture Funding) (Details) - USD ($) $ in Millions</t>
  </si>
  <si>
    <t>Dec. 31, 2012</t>
  </si>
  <si>
    <t>Pioneer Assets Acquisition [Member]</t>
  </si>
  <si>
    <t>Business Combination, Consideration Transferred</t>
  </si>
  <si>
    <t>Devon Assets Acquisition [Member]</t>
  </si>
  <si>
    <t>Business Acquisition Anadarko</t>
  </si>
  <si>
    <t>Future funding commitment of joint venture consideration transferred</t>
  </si>
  <si>
    <t>Future Funding Of Joint Venture Agreement</t>
  </si>
  <si>
    <t>Senior Notes [Member] | 6.50% senior notes due May 2019 | Linn Energy, LLC</t>
  </si>
  <si>
    <t>Senior Notes [Member] | 6.50% senior notes due September 2021 | Linn Energy, LLC</t>
  </si>
  <si>
    <t>Unitholders' Capital (Deficit) (Details) - USD ($)</t>
  </si>
  <si>
    <t>May 31, 2015</t>
  </si>
  <si>
    <t>Schedule of Equity Offerings [Line Items]</t>
  </si>
  <si>
    <t>Canceled (in units)</t>
  </si>
  <si>
    <t>Stock Repurchased and Retired During Period, Shares</t>
  </si>
  <si>
    <t>Related Party Transaction [Line Items]</t>
  </si>
  <si>
    <t>Stock Repurchase Program, Authorized Amount</t>
  </si>
  <si>
    <t>Payments for Repurchase of Common Stock</t>
  </si>
  <si>
    <t>At-the-Market Offering Program [Member]</t>
  </si>
  <si>
    <t>Equity Offering Program Maximum Value</t>
  </si>
  <si>
    <t>Stock issued during period, sales price per unit</t>
  </si>
  <si>
    <t>Investment Banking, Advisory, Brokerage, and Underwriting Fees and Commissions</t>
  </si>
  <si>
    <t>Professional Fees</t>
  </si>
  <si>
    <t>Public Offering of Units [Member]</t>
  </si>
  <si>
    <t>Public Offering Price Per Unit Net</t>
  </si>
  <si>
    <t>Unit-Based Compensation and Other Benefit Plans (Details) - USD ($)</t>
  </si>
  <si>
    <t>24 Months Ended</t>
  </si>
  <si>
    <t>Jan. 31, 2015</t>
  </si>
  <si>
    <t>Share-based Compensation Arrangement by Share-based Payment Award [Line Items]</t>
  </si>
  <si>
    <t>Units authorized for issuance (in units)</t>
  </si>
  <si>
    <t>Share-based Compensation [Abstract]</t>
  </si>
  <si>
    <t>Allocated Share Based Compensation</t>
  </si>
  <si>
    <t>Income tax benefit</t>
  </si>
  <si>
    <t>Restricted/Unrestricted Nonvested Units [Roll Forward]</t>
  </si>
  <si>
    <t>Weighted Average Exercise Price Per Unit</t>
  </si>
  <si>
    <t>Forfeited or expired (in dollars per unit)</t>
  </si>
  <si>
    <t>Share based compensation arrangement by share based payment award, options, cancellations in period, weighted average exercise price</t>
  </si>
  <si>
    <t>Aggregate Intrinsic Value</t>
  </si>
  <si>
    <t>Employee Service Share-based Compensation, Nonvested Awards, Compensation Not yet Recognized, Stock Options</t>
  </si>
  <si>
    <t>Defined Contribution Plan [Abstract]</t>
  </si>
  <si>
    <t>Entity's matching contribution (in hundredths)</t>
  </si>
  <si>
    <t>Participant's eligible contribution, (in hundredths)</t>
  </si>
  <si>
    <t>6.00%</t>
  </si>
  <si>
    <t>Defined Contribution Plan, Cost Recognized</t>
  </si>
  <si>
    <t>General and Administrative Expense [Member]</t>
  </si>
  <si>
    <t>Lease Operating Expense [Member]</t>
  </si>
  <si>
    <t>Unit Options [Member]</t>
  </si>
  <si>
    <t>Awards vesting period (in years)</t>
  </si>
  <si>
    <t>Contractual life of unit options (in years)</t>
  </si>
  <si>
    <t>10 years</t>
  </si>
  <si>
    <t>Number of Units Underlying Options</t>
  </si>
  <si>
    <t>Outstanding, beginning (in units)</t>
  </si>
  <si>
    <t>Forfeited or expired (in units)</t>
  </si>
  <si>
    <t>Outstanding, ending (in units)</t>
  </si>
  <si>
    <t>Exercisable (in units)</t>
  </si>
  <si>
    <t>Outstanding, beginning (in dollars per unit)</t>
  </si>
  <si>
    <t>Outstanding, ending (in dollars per unit)</t>
  </si>
  <si>
    <t>Exercisable (in dollars per unit)</t>
  </si>
  <si>
    <t>Weighted Average Remaining Contractual Life in Years</t>
  </si>
  <si>
    <t>Outstanding, beginning (in years)</t>
  </si>
  <si>
    <t>0 years</t>
  </si>
  <si>
    <t>2 years 3 months 7 days</t>
  </si>
  <si>
    <t>Outstanding, ending (in years)</t>
  </si>
  <si>
    <t>Exercisable (in years)</t>
  </si>
  <si>
    <t>Intrinsic value of outstanding unit options</t>
  </si>
  <si>
    <t>Intrinsic value of exercisable unit options</t>
  </si>
  <si>
    <t>Intrinsic value of options exercised</t>
  </si>
  <si>
    <t>Share-based Compensation Arrangement by Share-based Payment Award, Options, Exercises in Period, Intrinsic Value</t>
  </si>
  <si>
    <t>Restricted Stock Units (RSUs) [Member]</t>
  </si>
  <si>
    <t>Number of shares available for grant (in units)</t>
  </si>
  <si>
    <t>Units reserved for future issuance (in units)</t>
  </si>
  <si>
    <t>Nonvested units, beginning (in units)</t>
  </si>
  <si>
    <t>Granted (in units)</t>
  </si>
  <si>
    <t>Vested (in units)</t>
  </si>
  <si>
    <t>Forfeited (in units)</t>
  </si>
  <si>
    <t>Nonvested units, ending (in units)</t>
  </si>
  <si>
    <t>Granted (in dollars per unit)</t>
  </si>
  <si>
    <t>Vested (in dollars per unit)</t>
  </si>
  <si>
    <t>Forfeited (in dollars per unit)</t>
  </si>
  <si>
    <t>Canceled (in dollars per unit)</t>
  </si>
  <si>
    <t>Restricted/Unrestricted Units [Abstract]</t>
  </si>
  <si>
    <t>Fair value of units vested</t>
  </si>
  <si>
    <t>Unrecognized compensation cost</t>
  </si>
  <si>
    <t>Performance Units [Member]</t>
  </si>
  <si>
    <t>Deferred Compensation Share-based Arrangements, Liability Classified, Settlements</t>
  </si>
  <si>
    <t>Deferred Compensation Share-based Arrangements, Liability, Classified, Noncurrent</t>
  </si>
  <si>
    <t>Debt (Details)</t>
  </si>
  <si>
    <t>May 31, 2016USD ($)</t>
  </si>
  <si>
    <t>Apr. 30, 2016USD ($)</t>
  </si>
  <si>
    <t>Gain (Losses) on Extinguishment of Debt excluding TDR</t>
  </si>
  <si>
    <t>Extinguishment of Debt, Amount</t>
  </si>
  <si>
    <t>Linn Energy, LLC | Loans Payable</t>
  </si>
  <si>
    <t>Linn Energy, LLC | Loans Payable | Credit Facility [Member]</t>
  </si>
  <si>
    <t>Line Of Credit Facility Collateral Coverage Ratio | Pure</t>
  </si>
  <si>
    <t>Line Of Credit Facility Portion Of Properties Required To Maintain Mortgages</t>
  </si>
  <si>
    <t>80.00%</t>
  </si>
  <si>
    <t>Credit facilities</t>
  </si>
  <si>
    <t>Linn Energy, LLC | Line of Credit | Credit Facility [Member]</t>
  </si>
  <si>
    <t>Minimum liquidity</t>
  </si>
  <si>
    <t>Minimum liquidity as a percentage of borrowing base</t>
  </si>
  <si>
    <t>15.00%</t>
  </si>
  <si>
    <t>90.00%</t>
  </si>
  <si>
    <t>Line of Credit Facility, Unused Capacity, Commitment Fee Percentage</t>
  </si>
  <si>
    <t>0.50%</t>
  </si>
  <si>
    <t>Linn Energy, LLC | Senior Secured Notes [Member] | Senior Secured Second Lien Notes Due 2020 [Member]</t>
  </si>
  <si>
    <t>Linn Energy, LLC | Senior Notes [Member] | 6.50% senior notes due May 2019</t>
  </si>
  <si>
    <t>Linn Energy, LLC | Senior Notes [Member] | 6.25% senior notes due November 2019</t>
  </si>
  <si>
    <t>Linn Energy, LLC | Senior Notes [Member] | Senior Notes Due April 2020 [Member]</t>
  </si>
  <si>
    <t>Linn Energy, LLC | Senior Notes [Member] | Senior Notes Due February 2021 [Member]</t>
  </si>
  <si>
    <t>Linn Energy, LLC | Senior Notes [Member] | 6.50% senior notes due September 2021</t>
  </si>
  <si>
    <t>Berry | Line of Credit</t>
  </si>
  <si>
    <t>Berry | Line of Credit | Credit Facility [Member]</t>
  </si>
  <si>
    <t>Berry | Senior Notes [Member] | Senior Notes Due 2022</t>
  </si>
  <si>
    <t>March 31, 2017 and June 30, 2017 [Member] | Linn Energy, LLC | Line of Credit | Credit Facility [Member]</t>
  </si>
  <si>
    <t>Line Of Credit Facility Collateral Coverage Ratio</t>
  </si>
  <si>
    <t>March 31, 2017 and June 30, 2017 [Member] | Berry | Line of Credit | Credit Facility [Member]</t>
  </si>
  <si>
    <t>Subsequent to June 30, 2017 [Member] | Linn Energy, LLC | Line of Credit | Credit Facility [Member]</t>
  </si>
  <si>
    <t>Subsequent to June 30, 2017 [Member] | Berry | Line of Credit | Credit Facility [Member]</t>
  </si>
  <si>
    <t>December 31, 2015 through December 31, 2016 [Member] | Linn Energy, LLC | Line of Credit | Credit Facility [Member]</t>
  </si>
  <si>
    <t>December 31, 2015 through December 31, 2016 [Member] | Berry | Line of Credit | Credit Facility [Member]</t>
  </si>
  <si>
    <t>Minimum [Member] | London Interbank Offered Rate (LIBOR) [Member] | Linn Energy, LLC | Credit Facility [Member]</t>
  </si>
  <si>
    <t>Debt Instrument, Basis Spread on Variable Rate</t>
  </si>
  <si>
    <t>1.75%</t>
  </si>
  <si>
    <t>Minimum [Member] | London Interbank Offered Rate (LIBOR) [Member] | Berry | Line of Credit | Credit Facility [Member]</t>
  </si>
  <si>
    <t>Minimum [Member] | ABR [Member] | Linn Energy, LLC | Credit Facility [Member]</t>
  </si>
  <si>
    <t>0.75%</t>
  </si>
  <si>
    <t>Minimum [Member] | ABR [Member] | Berry | Line of Credit | Credit Facility [Member]</t>
  </si>
  <si>
    <t>Maximum [Member] | London Interbank Offered Rate (LIBOR) [Member] | Linn Energy, LLC | Credit Facility [Member]</t>
  </si>
  <si>
    <t>2.75%</t>
  </si>
  <si>
    <t>Maximum [Member] | London Interbank Offered Rate (LIBOR) [Member] | Linn Energy, LLC | Loans Payable | Credit Facility [Member]</t>
  </si>
  <si>
    <t>Maximum [Member] | London Interbank Offered Rate (LIBOR) [Member] | Berry | Line of Credit | Credit Facility [Member]</t>
  </si>
  <si>
    <t>Maximum [Member] | ABR [Member] | Linn Energy, LLC | Credit Facility [Member]</t>
  </si>
  <si>
    <t>Maximum [Member] | ABR [Member] | Linn Energy, LLC | Loans Payable | Credit Facility [Member]</t>
  </si>
  <si>
    <t>Maximum [Member] | ABR [Member] | Berry | Line of Credit | Credit Facility [Member]</t>
  </si>
  <si>
    <t>Variable interest rates of 5.50% and 2.66% at December 31, 2016, and December 31, 2015, respectively.</t>
  </si>
  <si>
    <t>Variable interest rates of 5.50% and 3.17% at December 31, 2016, and December 31, 2015, respectively.</t>
  </si>
  <si>
    <t>Debt Schedule of Long-Term Debt (Details) - USD ($) $ in Thousands</t>
  </si>
  <si>
    <t>Senior notes, net</t>
  </si>
  <si>
    <t>Senior secured second lien notes</t>
  </si>
  <si>
    <t>Total debt, net</t>
  </si>
  <si>
    <t>Less current portion</t>
  </si>
  <si>
    <t>Liabilities Subject to Compromise, Debt and Accrued Interest</t>
  </si>
  <si>
    <t>Less debt and unamortized premiums of discontinued operations</t>
  </si>
  <si>
    <t>Total long-term debt, net</t>
  </si>
  <si>
    <t>[3]</t>
  </si>
  <si>
    <t>Net unamortized discounts and premiums</t>
  </si>
  <si>
    <t>[4]</t>
  </si>
  <si>
    <t>Net unamortized deferred financing fees</t>
  </si>
  <si>
    <t>[5]</t>
  </si>
  <si>
    <t>Line of Credit Facility, Interest Rate at Period End</t>
  </si>
  <si>
    <t>5.50%</t>
  </si>
  <si>
    <t>2.66%</t>
  </si>
  <si>
    <t>Term loan</t>
  </si>
  <si>
    <t>Linn Energy, LLC | Senior Notes [Member] | 8.625% senior notes due April 2020</t>
  </si>
  <si>
    <t>Linn Energy, LLC | Senior Notes [Member] | 7.75% senior notes due February 2021</t>
  </si>
  <si>
    <t>[6]</t>
  </si>
  <si>
    <t>Linn Energy, LLC | Secured Debt [Member] | Senior Secured Second Lien Notes Due 2020 [Member]</t>
  </si>
  <si>
    <t>Interest payable on second lien notes</t>
  </si>
  <si>
    <t>Interest Payments on Troubled Debt, Current</t>
  </si>
  <si>
    <t>[7]</t>
  </si>
  <si>
    <t>3.17%</t>
  </si>
  <si>
    <t>Berry | Senior Notes [Member] | 8.625% senior notes due April 2020</t>
  </si>
  <si>
    <t>The issuance of the Second Lien Notes was accounted for as a troubled debt restructuring which requires that interest payments on the Second Lien Notes reduce the carrying value of the debt with no interest expense recognized. During the year ended December 31, 2016, $551 million was written off to reorganization items in connection with the filing of the Bankruptcy Petitions. The remaining amount of approximately $57 million was classified as liabilities subject to compromise at December 31, 2016</t>
  </si>
  <si>
    <t>Debt Debt Fair Value Disclosure (Details) - USD ($) $ in Thousands</t>
  </si>
  <si>
    <t>Carrying Value</t>
  </si>
  <si>
    <t>Fair Value</t>
  </si>
  <si>
    <t>Debt Debt Exchange (Details) - USD ($)</t>
  </si>
  <si>
    <t>Nov. 30, 2015</t>
  </si>
  <si>
    <t>Par Value of Senior Notes Exchanged</t>
  </si>
  <si>
    <t>Gains (Losses) on Restructuring of Debt</t>
  </si>
  <si>
    <t>Troubled Debt Restructuring, Debtor, Current Period, Gain (Loss) on Restructuring, Per Share, Net</t>
  </si>
  <si>
    <t>Debt Instrument, Face Amount</t>
  </si>
  <si>
    <t>Derivatives (Commodity Derivatives) (Details)</t>
  </si>
  <si>
    <t>Dec. 31, 2016MBblsMMMBTU$ / MMBTU$ / bbl</t>
  </si>
  <si>
    <t>2017 | Natural Gas Derivative Instruments | Fixed price swaps</t>
  </si>
  <si>
    <t>Derivative [Line Items]</t>
  </si>
  <si>
    <t>Hedged Volume (in energy unit) | MMMBTU</t>
  </si>
  <si>
    <t>Average Fixed Price (in usd per energy unit) | $ / MMBTU</t>
  </si>
  <si>
    <t>2017 | Oil Derivative Instruments | Fixed price swaps</t>
  </si>
  <si>
    <t>Hedged Volume (in energy unit) | MBbls</t>
  </si>
  <si>
    <t>Average Fixed Price (in usd per energy unit)</t>
  </si>
  <si>
    <t>2017 | Oil Derivative Instruments | Curde Oil Sales - Collars [Member]</t>
  </si>
  <si>
    <t>Derivative, Floor Price</t>
  </si>
  <si>
    <t>Derivative, Cap Price</t>
  </si>
  <si>
    <t>2018 | Natural Gas Derivative Instruments | Fixed price swaps</t>
  </si>
  <si>
    <t>2018 | Oil Derivative Instruments | Fixed price swaps</t>
  </si>
  <si>
    <t>2018 | Oil Derivative Instruments | Curde Oil Sales - Collars [Member]</t>
  </si>
  <si>
    <t>2019 | Natural Gas Derivative Instruments | Fixed price swaps</t>
  </si>
  <si>
    <t>2019 | Oil Derivative Instruments | Fixed price swaps</t>
  </si>
  <si>
    <t>2019 | Oil Derivative Instruments | Curde Oil Sales - Collars [Member]</t>
  </si>
  <si>
    <t>Derivatives (Balance Sheet Presentation) (Details) - USD ($) $ in Thousands</t>
  </si>
  <si>
    <t>Assets:</t>
  </si>
  <si>
    <t>Commodity derivatives</t>
  </si>
  <si>
    <t>Liabilities:</t>
  </si>
  <si>
    <t>Maximum Loss Upon All Counterparties Failing To Perform</t>
  </si>
  <si>
    <t>Derivatives Gains (Losses) on Derivatives (Details) - USD ($) $ in Thousands</t>
  </si>
  <si>
    <t>2 Months Ended</t>
  </si>
  <si>
    <t>Sep. 30, 2015</t>
  </si>
  <si>
    <t>Jun. 30, 2015</t>
  </si>
  <si>
    <t>Mar. 31, 2014</t>
  </si>
  <si>
    <t>Settlements on Canceled Derivatives</t>
  </si>
  <si>
    <t>Cash Settlements On Derivatives including canceled derivatives</t>
  </si>
  <si>
    <t>Noncash Settlements on Derivatives</t>
  </si>
  <si>
    <t>Fair Value Measurements on a Recurring Basis (Details) - USD ($) $ in Thousands</t>
  </si>
  <si>
    <t>Represents counterparty netting under agreements governing such derivatives.</t>
  </si>
  <si>
    <t>Other Property and Equipment (Details) - USD ($) $ in Thousands</t>
  </si>
  <si>
    <t>Property, Plant and Equipment, Other, Gross, inclusive of discontinued operations</t>
  </si>
  <si>
    <t>Less other property and equipment, net – discontinued operations</t>
  </si>
  <si>
    <t>Natural gas plant and pipeline</t>
  </si>
  <si>
    <t>Furniture and office equipment</t>
  </si>
  <si>
    <t>Buildings and leasehold improvements</t>
  </si>
  <si>
    <t>Vehicles</t>
  </si>
  <si>
    <t>Drilling and other equipment</t>
  </si>
  <si>
    <t>Land</t>
  </si>
  <si>
    <t>Asset Retirement Obligations (Details) - USD ($) $ in Thousands</t>
  </si>
  <si>
    <t>Asset retirement obligations rollforward</t>
  </si>
  <si>
    <t>Asset retirement obligations at beginning of year</t>
  </si>
  <si>
    <t>Liabilities added from drilling</t>
  </si>
  <si>
    <t>Liabilities added from acquisitions</t>
  </si>
  <si>
    <t>Liabilities associated with assets divested</t>
  </si>
  <si>
    <t>Deconsolidation of Berry Petroleum Company, LLC asset retirement obligations</t>
  </si>
  <si>
    <t>Current year accretion expense</t>
  </si>
  <si>
    <t>Settlements</t>
  </si>
  <si>
    <t>Revision of estimates</t>
  </si>
  <si>
    <t>Asset retirement obligations at end of year</t>
  </si>
  <si>
    <t>Less asset retirement obligations of discontinued operations</t>
  </si>
  <si>
    <t>Commitments and Contingencies (Details) $ in Millions</t>
  </si>
  <si>
    <t>Loss Contingency, Estimate [Abstract]</t>
  </si>
  <si>
    <t>Payments for Legal Settlements</t>
  </si>
  <si>
    <t>Operating Leases (Details) - USD ($) $ in Thousands</t>
  </si>
  <si>
    <t>Operating lease expense</t>
  </si>
  <si>
    <t>Future Minimum Lease Payments [Abstract]</t>
  </si>
  <si>
    <t>Thereafter</t>
  </si>
  <si>
    <t>Operating Leases, Future Minimum Payments Due, Total</t>
  </si>
  <si>
    <t>Earnings Per Unit (Details) - USD ($) $ / shares in Units, shares in Thousands, $ in Thousands</t>
  </si>
  <si>
    <t>Allocated to participating securities</t>
  </si>
  <si>
    <t>Loss from continuing operations attributable to common unitholders</t>
  </si>
  <si>
    <t>Net loss attributable to common unitholders</t>
  </si>
  <si>
    <t>Basic loss per unit – continuing operations</t>
  </si>
  <si>
    <t>Diluted loss per unit – continuing operations</t>
  </si>
  <si>
    <t>Basic income (loss) per unit – discontinued operations</t>
  </si>
  <si>
    <t>Diluted income (loss) per unit – discontinued operations</t>
  </si>
  <si>
    <t>Basic net loss per unit</t>
  </si>
  <si>
    <t>Diluted net loss per unit</t>
  </si>
  <si>
    <t>Basic weighted average units outstanding</t>
  </si>
  <si>
    <t>Dilutive effect of unit equivalents</t>
  </si>
  <si>
    <t>Diluted weighted average units outstanding</t>
  </si>
  <si>
    <t>Weighted average anti-dilutive unit equivalents excluded from computation of earnings per unit (in units)</t>
  </si>
  <si>
    <t>Income Taxes (Details) - USD ($) $ in Thousands</t>
  </si>
  <si>
    <t>Current taxes:</t>
  </si>
  <si>
    <t>Federal</t>
  </si>
  <si>
    <t>State</t>
  </si>
  <si>
    <t>Deferred taxes:</t>
  </si>
  <si>
    <t>Effective income tax rate reconciliation [Abstract]</t>
  </si>
  <si>
    <t>Federal statutory rate</t>
  </si>
  <si>
    <t>35.00%</t>
  </si>
  <si>
    <t>State, net of federal tax benefit</t>
  </si>
  <si>
    <t>0.70%</t>
  </si>
  <si>
    <t>0.10%</t>
  </si>
  <si>
    <t>(0.90%)</t>
  </si>
  <si>
    <t>Loss excluded from nontaxable entities</t>
  </si>
  <si>
    <t>(24.70%)</t>
  </si>
  <si>
    <t>(34.70%)</t>
  </si>
  <si>
    <t>(34.50%)</t>
  </si>
  <si>
    <t>(14.00%)</t>
  </si>
  <si>
    <t>(0.20%)</t>
  </si>
  <si>
    <t>(0.50%)</t>
  </si>
  <si>
    <t>Effective rate</t>
  </si>
  <si>
    <t>(3.00%)</t>
  </si>
  <si>
    <t>0.20%</t>
  </si>
  <si>
    <t>Deferred tax assets:</t>
  </si>
  <si>
    <t>Net operating loss carryforwards</t>
  </si>
  <si>
    <t>Reorganization items</t>
  </si>
  <si>
    <t>Unit-based compensation</t>
  </si>
  <si>
    <t>Valuation allowance</t>
  </si>
  <si>
    <t>Total deferred tax assets</t>
  </si>
  <si>
    <t>Deferred tax liabilities:</t>
  </si>
  <si>
    <t>Property and equipment principally due to differences in depreciation</t>
  </si>
  <si>
    <t>Total deferred tax liabilities</t>
  </si>
  <si>
    <t>Net deferred tax assets (liabilities)</t>
  </si>
  <si>
    <t>Operating Loss Carryforwards [Line Items]</t>
  </si>
  <si>
    <t>Material Uncertain Tax Position</t>
  </si>
  <si>
    <t>Federal [Member]</t>
  </si>
  <si>
    <t>Net operating loss carryforwards, expiration dates</t>
  </si>
  <si>
    <t>Dec. 31,
		2036</t>
  </si>
  <si>
    <t>Supplemental Disclosures to the Consolidated Balance Sheets and Consolidated Statements of Cash Flows (Balance Sheets) (Details) - USD ($) $ in Thousands</t>
  </si>
  <si>
    <t>Prepaid expenses</t>
  </si>
  <si>
    <t>Net Outstanding Checks</t>
  </si>
  <si>
    <t>Supplemental Disclosures to the Consolidated Balance Sheets and Consolidated Statements of Cash Flows (Cash Flows) (Details) - USD ($)</t>
  </si>
  <si>
    <t>Cash payments for interest, net of amounts capitalized</t>
  </si>
  <si>
    <t>Cash payments for income taxes</t>
  </si>
  <si>
    <t>Cash payments for reorganization items, net</t>
  </si>
  <si>
    <t>In connection with the acquisition of oil and natural gas properties and joint-venture funding, assets were acquired and liabilities were assumed as follow:</t>
  </si>
  <si>
    <t>Fair value of assets acquired</t>
  </si>
  <si>
    <t>Cash paid, net of cash acquired</t>
  </si>
  <si>
    <t>Noncash gains on exchanges of properties</t>
  </si>
  <si>
    <t>Receivables from sellers</t>
  </si>
  <si>
    <t>Liabilities assumed</t>
  </si>
  <si>
    <t>Accrued capital expenditures</t>
  </si>
  <si>
    <t>Joint-venture funding</t>
  </si>
  <si>
    <t>Senior Secured Notes [Member] | Linn Energy, LLC | Senior Secured Second Lien Notes Due 2020 [Member]</t>
  </si>
  <si>
    <t>Significant Customers (Details) - Trade Accounts Receivable [Member] - Credit Risk [Member]</t>
  </si>
  <si>
    <t>Concentration Risk [Line Items]</t>
  </si>
  <si>
    <t>Total Number Of Largest Customers Represented In Sales</t>
  </si>
  <si>
    <t>Customer 1 [Member]</t>
  </si>
  <si>
    <t>Concentration risk percentage (in hundredths)</t>
  </si>
  <si>
    <t>Related Party Transactions (Details) - USD ($) $ in Thousands</t>
  </si>
  <si>
    <t>Jun. 30, 2014</t>
  </si>
  <si>
    <t>Notes Payable, Related Parties</t>
  </si>
  <si>
    <t>Payments for Advance to Affiliate</t>
  </si>
  <si>
    <t>Share-based compensation expense</t>
  </si>
  <si>
    <t>LinnCo</t>
  </si>
  <si>
    <t>Ownership percentage</t>
  </si>
  <si>
    <t>71.00%</t>
  </si>
  <si>
    <t>37.00%</t>
  </si>
  <si>
    <t>General and administrative expenses paid on behalf of related party</t>
  </si>
  <si>
    <t>Related party transaction, amounts of transaction</t>
  </si>
  <si>
    <t>Berry</t>
  </si>
  <si>
    <t>Related Party Transaction, Other Revenues from Transactions with Related Party</t>
  </si>
  <si>
    <t>Noncash investment in affiliate</t>
  </si>
  <si>
    <t>Due from Related Parties, Current</t>
  </si>
  <si>
    <t>Director</t>
  </si>
  <si>
    <t>Units of LINN Energy Acquired</t>
  </si>
  <si>
    <t>FY 2013 [Member] | LinnCo</t>
  </si>
  <si>
    <t>Accounts Payable [Member] | Berry</t>
  </si>
  <si>
    <t>Due to Related Parties, Current</t>
  </si>
  <si>
    <t>Liabilities subject to compromise [Member] | Berry</t>
  </si>
  <si>
    <t>Senior Notes Due 2014 [Member] | Senior Notes [Member] | Berry</t>
  </si>
  <si>
    <t>10.25%</t>
  </si>
  <si>
    <t>Reportable Legal Entities [Member] | Non-Guarantor Subsidiaries [Member]</t>
  </si>
  <si>
    <t>Proceeds from Contributions from Affiliates</t>
  </si>
  <si>
    <t>Supplemental Oil and Natural Gas Data (Unaudited) (Details) Mcfe in Millions, Mcf in Millions</t>
  </si>
  <si>
    <t>Dec. 31, 2016USD ($)McfeMcfMMBbls</t>
  </si>
  <si>
    <t>Sep. 30, 2016USD ($)</t>
  </si>
  <si>
    <t>Jun. 30, 2016USD ($)</t>
  </si>
  <si>
    <t>Mar. 31, 2016USD ($)McfeMcfMMBbls</t>
  </si>
  <si>
    <t>Dec. 31, 2015USD ($)McfeMcfMMBbls</t>
  </si>
  <si>
    <t>Sep. 30, 2015USD ($)</t>
  </si>
  <si>
    <t>Jun. 30, 2015USD ($)</t>
  </si>
  <si>
    <t>Mar. 31, 2015USD ($)McfeMcfMMBbls</t>
  </si>
  <si>
    <t>Dec. 31, 2016USD ($)Mcfe$ / MMBTU$ / bblMcfMMBbls</t>
  </si>
  <si>
    <t>Dec. 31, 2015USD ($)Mcfe$ / MMBTU$ / bblMcfMMBbls</t>
  </si>
  <si>
    <t>Dec. 31, 2014USD ($)Mcfe$ / MMBTU$ / bblMcfMMBbls</t>
  </si>
  <si>
    <t>Property acquisition costs: (1)</t>
  </si>
  <si>
    <t>Proved</t>
  </si>
  <si>
    <t>Unproved</t>
  </si>
  <si>
    <t>Development costs</t>
  </si>
  <si>
    <t>Asset retirement costs</t>
  </si>
  <si>
    <t>Total costs incurred – continuing operations</t>
  </si>
  <si>
    <t>Total costs incurred – discontinued operations</t>
  </si>
  <si>
    <t>Oil and Natural Gas Capitalized Costs</t>
  </si>
  <si>
    <t>Proved properties</t>
  </si>
  <si>
    <t>Unproved properties</t>
  </si>
  <si>
    <t>Capitalized cost, oil and gas producing activities</t>
  </si>
  <si>
    <t>Proved oil and gas properties, inclusive of discontinued operations</t>
  </si>
  <si>
    <t>Less oil and natural gas capitalized costs, net – discontinued operations</t>
  </si>
  <si>
    <t>Capitalized costs, oil and gas producing activities, net</t>
  </si>
  <si>
    <t>Results of Operations, Revenue from Oil and Gas Producing Activities</t>
  </si>
  <si>
    <t>Production costs:</t>
  </si>
  <si>
    <t>Severance taxes, ad valorem taxes and California carbon allowances</t>
  </si>
  <si>
    <t>Results of Operations, Expense from Oil and Gas Producing Activities</t>
  </si>
  <si>
    <t>Other costs:</t>
  </si>
  <si>
    <t>Depletion and amortization</t>
  </si>
  <si>
    <t>Texas margin tax expense (benefit)</t>
  </si>
  <si>
    <t>Total other costs</t>
  </si>
  <si>
    <t>Results of operations – continuing operations</t>
  </si>
  <si>
    <t>Results of operations – discontinued operations</t>
  </si>
  <si>
    <t>Proved developed and undeveloped reserves:</t>
  </si>
  <si>
    <t>Beginning of year | Mcfe</t>
  </si>
  <si>
    <t>Revisions of previous estimates | Mcfe</t>
  </si>
  <si>
    <t>Purchases of minerals in place | Mcfe</t>
  </si>
  <si>
    <t>Sales of minerals in place | Mcfe</t>
  </si>
  <si>
    <t>Extensions, discoveries and other additions | Mcfe</t>
  </si>
  <si>
    <t>Production | Mcfe</t>
  </si>
  <si>
    <t>End of year | Mcfe</t>
  </si>
  <si>
    <t>Proved developed reserves:</t>
  </si>
  <si>
    <t>Proved undeveloped reserves:</t>
  </si>
  <si>
    <t>Conversion rate between oil and NGL volumes to natural gas</t>
  </si>
  <si>
    <t>Proved Developed and Undeveloped Reserve, Net (Energy), Period Increase (Decrease) | Mcfe</t>
  </si>
  <si>
    <t>Change in proved reserves due to change in commodity prices (in Mcfe) | Mcfe</t>
  </si>
  <si>
    <t>Change in proved reserves due to the SEC five-year development limitation on PUDs | Mcfe</t>
  </si>
  <si>
    <t>Change in proved reserves due to ethane rejection | Mcfe</t>
  </si>
  <si>
    <t>Change in proved reserves due to the uncertainty of future capital commitments | Mcfe</t>
  </si>
  <si>
    <t>Change in proved reserves due to asset performance (in Mcfe) | Mcfe</t>
  </si>
  <si>
    <t>Productive wells drilled</t>
  </si>
  <si>
    <t>Standardized Measure of Discounted Future Net Cash Flows</t>
  </si>
  <si>
    <t>Future estimated revenues</t>
  </si>
  <si>
    <t>Future estimated production costs</t>
  </si>
  <si>
    <t>Future estimated development costs</t>
  </si>
  <si>
    <t>Future net cash flows</t>
  </si>
  <si>
    <t>10% annual discount for estimated timing of cash flows</t>
  </si>
  <si>
    <t>Standardized measure of discounted future net cash flows – continuing operations</t>
  </si>
  <si>
    <t>Standardized measure of discounted future net cash flows – discontinued operations</t>
  </si>
  <si>
    <t>Representative NYMEX prices: (1)</t>
  </si>
  <si>
    <t>Natural gas (MMBtu) | $ / MMBTU</t>
  </si>
  <si>
    <t>Oil (Bbl) | $ / bbl</t>
  </si>
  <si>
    <t>Principal Sources of Change in Standardized Measure of Discounted Future Net Cash Flow Relating to Proved Oil and Gas Reserves [Abstract]</t>
  </si>
  <si>
    <t>Sales and transfers of oil, natural gas and NGL produced during the period</t>
  </si>
  <si>
    <t>Changes in estimated future development costs</t>
  </si>
  <si>
    <t>Net change in sales and transfer prices and production costs related to future production</t>
  </si>
  <si>
    <t>Purchases of minerals in place</t>
  </si>
  <si>
    <t>Sales of minerals in place</t>
  </si>
  <si>
    <t>Extensions, discoveries and improved recovery</t>
  </si>
  <si>
    <t>Previously estimated development costs incurred during the period</t>
  </si>
  <si>
    <t>Net change due to revisions in quantity estimates</t>
  </si>
  <si>
    <t>Accretion of discount</t>
  </si>
  <si>
    <t>Changes in production rates and other</t>
  </si>
  <si>
    <t>Change – continuing operations</t>
  </si>
  <si>
    <t>Change – discontinued operations</t>
  </si>
  <si>
    <t>Natural Gas (Bcf)</t>
  </si>
  <si>
    <t>Beginning of year | Mcf</t>
  </si>
  <si>
    <t>Revisions of previous estimates | Mcf</t>
  </si>
  <si>
    <t>Purchases of minerals in place | Mcf</t>
  </si>
  <si>
    <t>Sales of minerals in place | Mcf</t>
  </si>
  <si>
    <t>Extensions, discoveries and other additions | Mcf</t>
  </si>
  <si>
    <t>Production | Mcf</t>
  </si>
  <si>
    <t>End of year | Mcf</t>
  </si>
  <si>
    <t>Oil (MMBbls)</t>
  </si>
  <si>
    <t>Beginning of year | MMBbls</t>
  </si>
  <si>
    <t>Revisions of previous estimates | MMBbls</t>
  </si>
  <si>
    <t>Purchases of minerals in place | MMBbls</t>
  </si>
  <si>
    <t>Sales of minerals in place | MMBbls</t>
  </si>
  <si>
    <t>Extensions, discoveries and other additions | MMBbls</t>
  </si>
  <si>
    <t>Production | MMBbls</t>
  </si>
  <si>
    <t>End of year | MMBbls</t>
  </si>
  <si>
    <t>NGL (MMBbls)</t>
  </si>
  <si>
    <t>See Note 3 for details about the Company’s acquisitions.</t>
  </si>
  <si>
    <t>The results of discontinued operations for 2016 is for the period from January 1, 2016 through December 3, 2016.</t>
  </si>
  <si>
    <t>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Supplemental Quarterly Data (Unaudited) (Details) - USD ($) $ / shares in Units, $ in Thousands</t>
  </si>
  <si>
    <t>Total revenues and other</t>
  </si>
  <si>
    <t>Income (loss) from continuing operations</t>
  </si>
  <si>
    <t>Income (loss) per unit – continuing operations:</t>
  </si>
  <si>
    <t>Net income (loss) per unit:</t>
  </si>
  <si>
    <t>Includes the following expenses: lease operating, transportation, marketing, general and administrative, exploration, depreciation, depletion and amortization, impairment of long-lived assets and taxes, other than 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6428</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0</v>
      </c>
    </row>
    <row r="15" spans="1:4">
      <c r="A15" s="4" t="s">
        <v>24</v>
      </c>
      <c r="C15" s="5" t="n">
        <v>91708500</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694857</v>
      </c>
      <c r="D3" s="6" t="n">
        <v>1145</v>
      </c>
    </row>
    <row r="4" spans="1:4">
      <c r="A4" s="4" t="s">
        <v>32</v>
      </c>
      <c r="C4" s="5" t="n">
        <v>198064</v>
      </c>
      <c r="D4" s="5" t="n">
        <v>179124</v>
      </c>
    </row>
    <row r="5" spans="1:4">
      <c r="A5" s="4" t="s">
        <v>33</v>
      </c>
      <c r="C5" s="5" t="n">
        <v>0</v>
      </c>
      <c r="D5" s="5" t="n">
        <v>1207012</v>
      </c>
    </row>
    <row r="6" spans="1:4">
      <c r="A6" s="4" t="s">
        <v>34</v>
      </c>
      <c r="C6" s="5" t="n">
        <v>107613</v>
      </c>
      <c r="D6" s="5" t="n">
        <v>74696</v>
      </c>
    </row>
    <row r="7" spans="1:4">
      <c r="A7" s="4" t="s">
        <v>35</v>
      </c>
      <c r="C7" s="5" t="n">
        <v>0</v>
      </c>
      <c r="D7" s="5" t="n">
        <v>81191</v>
      </c>
    </row>
    <row r="8" spans="1:4">
      <c r="A8" s="4" t="s">
        <v>36</v>
      </c>
      <c r="C8" s="5" t="n">
        <v>1000534</v>
      </c>
      <c r="D8" s="5" t="n">
        <v>1543168</v>
      </c>
    </row>
    <row r="9" spans="1:4">
      <c r="A9" s="3" t="s">
        <v>37</v>
      </c>
    </row>
    <row r="10" spans="1:4">
      <c r="A10" s="4" t="s">
        <v>38</v>
      </c>
      <c r="C10" s="5" t="n">
        <v>13232959</v>
      </c>
      <c r="D10" s="5" t="n">
        <v>13110094</v>
      </c>
    </row>
    <row r="11" spans="1:4">
      <c r="A11" s="4" t="s">
        <v>39</v>
      </c>
      <c r="C11" s="5" t="n">
        <v>-9999560</v>
      </c>
      <c r="D11" s="5" t="n">
        <v>-9501327</v>
      </c>
    </row>
    <row r="12" spans="1:4">
      <c r="A12" s="4" t="s">
        <v>40</v>
      </c>
      <c r="C12" s="5" t="n">
        <v>3233399</v>
      </c>
      <c r="D12" s="5" t="n">
        <v>3608767</v>
      </c>
    </row>
    <row r="13" spans="1:4">
      <c r="A13" s="4" t="s">
        <v>41</v>
      </c>
      <c r="C13" s="5" t="n">
        <v>636487</v>
      </c>
      <c r="D13" s="5" t="n">
        <v>597216</v>
      </c>
    </row>
    <row r="14" spans="1:4">
      <c r="A14" s="4" t="s">
        <v>42</v>
      </c>
      <c r="C14" s="5" t="n">
        <v>-224547</v>
      </c>
      <c r="D14" s="5" t="n">
        <v>-183139</v>
      </c>
    </row>
    <row r="15" spans="1:4">
      <c r="A15" s="4" t="s">
        <v>43</v>
      </c>
      <c r="C15" s="5" t="n">
        <v>411940</v>
      </c>
      <c r="D15" s="5" t="n">
        <v>414077</v>
      </c>
    </row>
    <row r="16" spans="1:4">
      <c r="A16" s="4" t="s">
        <v>33</v>
      </c>
      <c r="C16" s="5" t="n">
        <v>0</v>
      </c>
      <c r="D16" s="5" t="n">
        <v>566401</v>
      </c>
    </row>
    <row r="17" spans="1:4">
      <c r="A17" s="4" t="s">
        <v>44</v>
      </c>
      <c r="C17" s="5" t="n">
        <v>14718</v>
      </c>
      <c r="D17" s="5" t="n">
        <v>24182</v>
      </c>
    </row>
    <row r="18" spans="1:4">
      <c r="A18" s="4" t="s">
        <v>45</v>
      </c>
      <c r="C18" s="5" t="n">
        <v>0</v>
      </c>
      <c r="D18" s="5" t="n">
        <v>3780285</v>
      </c>
    </row>
    <row r="19" spans="1:4">
      <c r="A19" s="4" t="s">
        <v>46</v>
      </c>
      <c r="C19" s="5" t="n">
        <v>14718</v>
      </c>
      <c r="D19" s="5" t="n">
        <v>4370868</v>
      </c>
    </row>
    <row r="20" spans="1:4">
      <c r="A20" s="4" t="s">
        <v>47</v>
      </c>
      <c r="C20" s="5" t="n">
        <v>3660057</v>
      </c>
      <c r="D20" s="5" t="n">
        <v>8393712</v>
      </c>
    </row>
    <row r="21" spans="1:4">
      <c r="A21" s="4" t="s">
        <v>48</v>
      </c>
      <c r="C21" s="5" t="n">
        <v>4660591</v>
      </c>
      <c r="D21" s="5" t="n">
        <v>9936880</v>
      </c>
    </row>
    <row r="22" spans="1:4">
      <c r="A22" s="3" t="s">
        <v>49</v>
      </c>
    </row>
    <row r="23" spans="1:4">
      <c r="A23" s="4" t="s">
        <v>50</v>
      </c>
      <c r="C23" s="5" t="n">
        <v>295077</v>
      </c>
      <c r="D23" s="5" t="n">
        <v>338247</v>
      </c>
    </row>
    <row r="24" spans="1:4">
      <c r="A24" s="4" t="s">
        <v>33</v>
      </c>
      <c r="C24" s="5" t="n">
        <v>82508</v>
      </c>
      <c r="D24" s="5" t="n">
        <v>0</v>
      </c>
    </row>
    <row r="25" spans="1:4">
      <c r="A25" s="4" t="s">
        <v>51</v>
      </c>
      <c r="B25" s="4" t="s">
        <v>52</v>
      </c>
      <c r="C25" s="5" t="n">
        <v>1937729</v>
      </c>
      <c r="D25" s="5" t="n">
        <v>2841518</v>
      </c>
    </row>
    <row r="26" spans="1:4">
      <c r="A26" s="4" t="s">
        <v>53</v>
      </c>
      <c r="C26" s="5" t="n">
        <v>26304</v>
      </c>
      <c r="D26" s="5" t="n">
        <v>102858</v>
      </c>
    </row>
    <row r="27" spans="1:4">
      <c r="A27" s="4" t="s">
        <v>54</v>
      </c>
      <c r="C27" s="5" t="n">
        <v>0</v>
      </c>
      <c r="D27" s="5" t="n">
        <v>1017899</v>
      </c>
    </row>
    <row r="28" spans="1:4">
      <c r="A28" s="4" t="s">
        <v>55</v>
      </c>
      <c r="C28" s="5" t="n">
        <v>2341618</v>
      </c>
      <c r="D28" s="5" t="n">
        <v>4300522</v>
      </c>
    </row>
    <row r="29" spans="1:4">
      <c r="A29" s="4" t="s">
        <v>33</v>
      </c>
      <c r="C29" s="5" t="n">
        <v>11349</v>
      </c>
      <c r="D29" s="5" t="n">
        <v>857</v>
      </c>
    </row>
    <row r="30" spans="1:4">
      <c r="A30" s="4" t="s">
        <v>56</v>
      </c>
      <c r="C30" s="5" t="n">
        <v>0</v>
      </c>
      <c r="D30" s="5" t="n">
        <v>4447308</v>
      </c>
    </row>
    <row r="31" spans="1:4">
      <c r="A31" s="4" t="s">
        <v>57</v>
      </c>
      <c r="C31" s="5" t="n">
        <v>399607</v>
      </c>
      <c r="D31" s="5" t="n">
        <v>399676</v>
      </c>
    </row>
    <row r="32" spans="1:4">
      <c r="A32" s="4" t="s">
        <v>58</v>
      </c>
      <c r="C32" s="5" t="n">
        <v>4305005</v>
      </c>
      <c r="D32" s="5" t="n">
        <v>0</v>
      </c>
    </row>
    <row r="33" spans="1:4">
      <c r="A33" s="4" t="s">
        <v>59</v>
      </c>
      <c r="C33" s="5" t="n">
        <v>0</v>
      </c>
      <c r="D33" s="5" t="n">
        <v>1057418</v>
      </c>
    </row>
    <row r="34" spans="1:4">
      <c r="A34" s="4" t="s">
        <v>60</v>
      </c>
      <c r="C34" s="4" t="s">
        <v>61</v>
      </c>
      <c r="D34" s="4" t="s">
        <v>61</v>
      </c>
    </row>
    <row r="35" spans="1:4">
      <c r="A35" s="3" t="s">
        <v>62</v>
      </c>
    </row>
    <row r="36" spans="1:4">
      <c r="A36" s="4" t="s">
        <v>63</v>
      </c>
      <c r="C36" s="5" t="n">
        <v>5386885</v>
      </c>
      <c r="D36" s="5" t="n">
        <v>5343116</v>
      </c>
    </row>
    <row r="37" spans="1:4">
      <c r="A37" s="4" t="s">
        <v>64</v>
      </c>
      <c r="C37" s="5" t="n">
        <v>-7783873</v>
      </c>
      <c r="D37" s="5" t="n">
        <v>-5612017</v>
      </c>
    </row>
    <row r="38" spans="1:4">
      <c r="A38" s="4" t="s">
        <v>65</v>
      </c>
      <c r="C38" s="5" t="n">
        <v>-2396988</v>
      </c>
      <c r="D38" s="5" t="n">
        <v>-268901</v>
      </c>
    </row>
    <row r="39" spans="1:4">
      <c r="A39" s="4" t="s">
        <v>66</v>
      </c>
      <c r="C39" s="6" t="n">
        <v>4660591</v>
      </c>
      <c r="D39" s="6" t="n">
        <v>9936880</v>
      </c>
    </row>
    <row r="40" spans="1:4"/>
    <row r="41" spans="1:4">
      <c r="A41" s="4" t="s">
        <v>52</v>
      </c>
      <c r="B41" s="4" t="s">
        <v>67</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2</v>
      </c>
      <c r="B12" s="4" t="s">
        <v>264</v>
      </c>
    </row>
    <row r="13" spans="1:2">
      <c r="A13" s="4" t="s">
        <v>265</v>
      </c>
      <c r="B13" s="4" t="s">
        <v>266</v>
      </c>
    </row>
    <row r="14" spans="1:2">
      <c r="A14" s="4" t="s">
        <v>267</v>
      </c>
      <c r="B14" s="4" t="s">
        <v>268</v>
      </c>
    </row>
    <row r="15" spans="1:2">
      <c r="A15" s="4" t="s">
        <v>211</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26</v>
      </c>
      <c r="B2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29</v>
      </c>
    </row>
    <row r="2" spans="1:3">
      <c r="A2" s="3" t="s">
        <v>69</v>
      </c>
    </row>
    <row r="3" spans="1:3">
      <c r="A3" s="4" t="s">
        <v>70</v>
      </c>
      <c r="B3" s="5" t="n">
        <v>352792474</v>
      </c>
      <c r="C3" s="5" t="n">
        <v>355017428</v>
      </c>
    </row>
    <row r="4" spans="1:3">
      <c r="A4" s="4" t="s">
        <v>71</v>
      </c>
      <c r="B4" s="5" t="n">
        <v>352792474</v>
      </c>
      <c r="C4" s="5" t="n">
        <v>355017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9</v>
      </c>
    </row>
    <row r="4" spans="1:2">
      <c r="A4" s="4" t="s">
        <v>208</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2</v>
      </c>
    </row>
    <row r="4" spans="1:2">
      <c r="A4" s="4" t="s">
        <v>211</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9</v>
      </c>
      <c r="D2" s="2" t="s">
        <v>73</v>
      </c>
    </row>
    <row r="3" spans="1:4">
      <c r="A3" s="3" t="s">
        <v>74</v>
      </c>
    </row>
    <row r="4" spans="1:4">
      <c r="A4" s="4" t="s">
        <v>75</v>
      </c>
      <c r="B4" s="6" t="n">
        <v>952132</v>
      </c>
      <c r="C4" s="6" t="n">
        <v>1151240</v>
      </c>
      <c r="D4" s="6" t="n">
        <v>2312137</v>
      </c>
    </row>
    <row r="5" spans="1:4">
      <c r="A5" s="4" t="s">
        <v>76</v>
      </c>
      <c r="B5" s="5" t="n">
        <v>-164330</v>
      </c>
      <c r="C5" s="5" t="n">
        <v>1027014</v>
      </c>
      <c r="D5" s="5" t="n">
        <v>1127395</v>
      </c>
    </row>
    <row r="6" spans="1:4">
      <c r="A6" s="4" t="s">
        <v>77</v>
      </c>
      <c r="B6" s="5" t="n">
        <v>36505</v>
      </c>
      <c r="C6" s="5" t="n">
        <v>43876</v>
      </c>
      <c r="D6" s="5" t="n">
        <v>84349</v>
      </c>
    </row>
    <row r="7" spans="1:4">
      <c r="A7" s="4" t="s">
        <v>78</v>
      </c>
      <c r="B7" s="5" t="n">
        <v>93406</v>
      </c>
      <c r="C7" s="5" t="n">
        <v>97883</v>
      </c>
      <c r="D7" s="5" t="n">
        <v>114386</v>
      </c>
    </row>
    <row r="8" spans="1:4">
      <c r="A8" s="4" t="s">
        <v>79</v>
      </c>
      <c r="B8" s="5" t="n">
        <v>917713</v>
      </c>
      <c r="C8" s="5" t="n">
        <v>2320013</v>
      </c>
      <c r="D8" s="5" t="n">
        <v>3638267</v>
      </c>
    </row>
    <row r="9" spans="1:4">
      <c r="A9" s="3" t="s">
        <v>80</v>
      </c>
    </row>
    <row r="10" spans="1:4">
      <c r="A10" s="4" t="s">
        <v>81</v>
      </c>
      <c r="B10" s="5" t="n">
        <v>317046</v>
      </c>
      <c r="C10" s="5" t="n">
        <v>375840</v>
      </c>
      <c r="D10" s="5" t="n">
        <v>443157</v>
      </c>
    </row>
    <row r="11" spans="1:4">
      <c r="A11" s="4" t="s">
        <v>82</v>
      </c>
      <c r="B11" s="5" t="n">
        <v>161037</v>
      </c>
      <c r="C11" s="5" t="n">
        <v>167561</v>
      </c>
      <c r="D11" s="5" t="n">
        <v>165489</v>
      </c>
    </row>
    <row r="12" spans="1:4">
      <c r="A12" s="4" t="s">
        <v>83</v>
      </c>
      <c r="B12" s="5" t="n">
        <v>29736</v>
      </c>
      <c r="C12" s="5" t="n">
        <v>35278</v>
      </c>
      <c r="D12" s="5" t="n">
        <v>81210</v>
      </c>
    </row>
    <row r="13" spans="1:4">
      <c r="A13" s="4" t="s">
        <v>84</v>
      </c>
      <c r="B13" s="5" t="n">
        <v>237841</v>
      </c>
      <c r="C13" s="5" t="n">
        <v>285996</v>
      </c>
      <c r="D13" s="5" t="n">
        <v>274006</v>
      </c>
    </row>
    <row r="14" spans="1:4">
      <c r="A14" s="4" t="s">
        <v>85</v>
      </c>
      <c r="B14" s="5" t="n">
        <v>4080</v>
      </c>
      <c r="C14" s="5" t="n">
        <v>9473</v>
      </c>
      <c r="D14" s="5" t="n">
        <v>125037</v>
      </c>
    </row>
    <row r="15" spans="1:4">
      <c r="A15" s="4" t="s">
        <v>86</v>
      </c>
      <c r="B15" s="5" t="n">
        <v>404237</v>
      </c>
      <c r="C15" s="5" t="n">
        <v>554386</v>
      </c>
      <c r="D15" s="5" t="n">
        <v>771549</v>
      </c>
    </row>
    <row r="16" spans="1:4">
      <c r="A16" s="4" t="s">
        <v>87</v>
      </c>
      <c r="B16" s="5" t="n">
        <v>165044</v>
      </c>
      <c r="C16" s="5" t="n">
        <v>4960144</v>
      </c>
      <c r="D16" s="5" t="n">
        <v>2050387</v>
      </c>
    </row>
    <row r="17" spans="1:4">
      <c r="A17" s="4" t="s">
        <v>88</v>
      </c>
      <c r="B17" s="5" t="n">
        <v>74838</v>
      </c>
      <c r="C17" s="5" t="n">
        <v>111302</v>
      </c>
      <c r="D17" s="5" t="n">
        <v>169695</v>
      </c>
    </row>
    <row r="18" spans="1:4">
      <c r="A18" s="4" t="s">
        <v>89</v>
      </c>
      <c r="B18" s="5" t="n">
        <v>15558</v>
      </c>
      <c r="C18" s="5" t="n">
        <v>-195490</v>
      </c>
      <c r="D18" s="5" t="n">
        <v>-487286</v>
      </c>
    </row>
    <row r="19" spans="1:4">
      <c r="A19" s="4" t="s">
        <v>90</v>
      </c>
      <c r="B19" s="5" t="n">
        <v>1409417</v>
      </c>
      <c r="C19" s="5" t="n">
        <v>6304490</v>
      </c>
      <c r="D19" s="5" t="n">
        <v>3593244</v>
      </c>
    </row>
    <row r="20" spans="1:4">
      <c r="A20" s="3" t="s">
        <v>91</v>
      </c>
    </row>
    <row r="21" spans="1:4">
      <c r="A21" s="4" t="s">
        <v>92</v>
      </c>
      <c r="B21" s="5" t="n">
        <v>-192862</v>
      </c>
      <c r="C21" s="5" t="n">
        <v>-460635</v>
      </c>
      <c r="D21" s="5" t="n">
        <v>-499890</v>
      </c>
    </row>
    <row r="22" spans="1:4">
      <c r="A22" s="4" t="s">
        <v>93</v>
      </c>
      <c r="B22" s="5" t="n">
        <v>0</v>
      </c>
      <c r="C22" s="5" t="n">
        <v>708050</v>
      </c>
      <c r="D22" s="5" t="n">
        <v>0</v>
      </c>
    </row>
    <row r="23" spans="1:4">
      <c r="A23" s="4" t="s">
        <v>94</v>
      </c>
      <c r="B23" s="5" t="n">
        <v>-1536</v>
      </c>
      <c r="C23" s="5" t="n">
        <v>-13965</v>
      </c>
      <c r="D23" s="5" t="n">
        <v>-15170</v>
      </c>
    </row>
    <row r="24" spans="1:4">
      <c r="A24" s="4" t="s">
        <v>95</v>
      </c>
      <c r="B24" s="5" t="n">
        <v>-194398</v>
      </c>
      <c r="C24" s="5" t="n">
        <v>233450</v>
      </c>
      <c r="D24" s="5" t="n">
        <v>-515060</v>
      </c>
    </row>
    <row r="25" spans="1:4">
      <c r="A25" s="4" t="s">
        <v>96</v>
      </c>
      <c r="B25" s="5" t="n">
        <v>311599</v>
      </c>
      <c r="C25" s="5" t="n">
        <v>0</v>
      </c>
      <c r="D25" s="5" t="n">
        <v>0</v>
      </c>
    </row>
    <row r="26" spans="1:4">
      <c r="A26" s="4" t="s">
        <v>97</v>
      </c>
      <c r="B26" s="5" t="n">
        <v>-374503</v>
      </c>
      <c r="C26" s="5" t="n">
        <v>-3751027</v>
      </c>
      <c r="D26" s="5" t="n">
        <v>-470037</v>
      </c>
    </row>
    <row r="27" spans="1:4">
      <c r="A27" s="4" t="s">
        <v>98</v>
      </c>
      <c r="B27" s="5" t="n">
        <v>11194</v>
      </c>
      <c r="C27" s="5" t="n">
        <v>-6393</v>
      </c>
      <c r="D27" s="5" t="n">
        <v>4368</v>
      </c>
    </row>
    <row r="28" spans="1:4">
      <c r="A28" s="4" t="s">
        <v>99</v>
      </c>
      <c r="B28" s="5" t="n">
        <v>-385697</v>
      </c>
      <c r="C28" s="5" t="n">
        <v>-3744634</v>
      </c>
      <c r="D28" s="5" t="n">
        <v>-474405</v>
      </c>
    </row>
    <row r="29" spans="1:4">
      <c r="A29" s="4" t="s">
        <v>100</v>
      </c>
      <c r="B29" s="5" t="n">
        <v>-1786159</v>
      </c>
      <c r="C29" s="5" t="n">
        <v>-1015177</v>
      </c>
      <c r="D29" s="5" t="n">
        <v>22596</v>
      </c>
    </row>
    <row r="30" spans="1:4">
      <c r="A30" s="4" t="s">
        <v>101</v>
      </c>
      <c r="B30" s="6" t="n">
        <v>-2171856</v>
      </c>
      <c r="C30" s="6" t="n">
        <v>-4759811</v>
      </c>
      <c r="D30" s="6" t="n">
        <v>-451809</v>
      </c>
    </row>
    <row r="31" spans="1:4">
      <c r="A31" s="3" t="s">
        <v>102</v>
      </c>
    </row>
    <row r="32" spans="1:4">
      <c r="A32" s="4" t="s">
        <v>103</v>
      </c>
      <c r="B32" s="7" t="n">
        <v>-1.1</v>
      </c>
      <c r="C32" s="7" t="n">
        <v>-10.91</v>
      </c>
      <c r="D32" s="7" t="n">
        <v>-1.47</v>
      </c>
    </row>
    <row r="33" spans="1:4">
      <c r="A33" s="4" t="s">
        <v>104</v>
      </c>
      <c r="B33" s="8" t="n">
        <v>-1.1</v>
      </c>
      <c r="C33" s="8" t="n">
        <v>-10.91</v>
      </c>
      <c r="D33" s="8" t="n">
        <v>-1.47</v>
      </c>
    </row>
    <row r="34" spans="1:4">
      <c r="A34" s="3" t="s">
        <v>105</v>
      </c>
    </row>
    <row r="35" spans="1:4">
      <c r="A35" s="4" t="s">
        <v>103</v>
      </c>
      <c r="B35" s="8" t="n">
        <v>-5.06</v>
      </c>
      <c r="C35" s="8" t="n">
        <v>-2.96</v>
      </c>
      <c r="D35" s="8" t="n">
        <v>0.07000000000000001</v>
      </c>
    </row>
    <row r="36" spans="1:4">
      <c r="A36" s="4" t="s">
        <v>104</v>
      </c>
      <c r="B36" s="8" t="n">
        <v>-5.06</v>
      </c>
      <c r="C36" s="8" t="n">
        <v>-2.96</v>
      </c>
      <c r="D36" s="8" t="n">
        <v>0.07000000000000001</v>
      </c>
    </row>
    <row r="37" spans="1:4">
      <c r="A37" s="3" t="s">
        <v>106</v>
      </c>
    </row>
    <row r="38" spans="1:4">
      <c r="A38" s="4" t="s">
        <v>103</v>
      </c>
      <c r="B38" s="8" t="n">
        <v>-6.16</v>
      </c>
      <c r="C38" s="8" t="n">
        <v>-13.87</v>
      </c>
      <c r="D38" s="8" t="n">
        <v>-1.4</v>
      </c>
    </row>
    <row r="39" spans="1:4">
      <c r="A39" s="4" t="s">
        <v>104</v>
      </c>
      <c r="B39" s="7" t="n">
        <v>-6.16</v>
      </c>
      <c r="C39" s="7" t="n">
        <v>-13.87</v>
      </c>
      <c r="D39" s="7" t="n">
        <v>-1.4</v>
      </c>
    </row>
    <row r="40" spans="1:4">
      <c r="A40" s="3" t="s">
        <v>107</v>
      </c>
    </row>
    <row r="41" spans="1:4">
      <c r="A41" s="4" t="s">
        <v>108</v>
      </c>
      <c r="B41" s="5" t="n">
        <v>352653</v>
      </c>
      <c r="C41" s="5" t="n">
        <v>343323</v>
      </c>
      <c r="D41" s="5" t="n">
        <v>328918</v>
      </c>
    </row>
    <row r="42" spans="1:4">
      <c r="A42" s="4" t="s">
        <v>109</v>
      </c>
      <c r="B42" s="5" t="n">
        <v>352653</v>
      </c>
      <c r="C42" s="5" t="n">
        <v>343323</v>
      </c>
      <c r="D42" s="5" t="n">
        <v>328918</v>
      </c>
    </row>
    <row r="43" spans="1:4">
      <c r="A43" s="4" t="s">
        <v>110</v>
      </c>
      <c r="B43" s="6" t="n">
        <v>0</v>
      </c>
      <c r="C43" s="9" t="n">
        <v>0.9379999999999999</v>
      </c>
      <c r="D43" s="7"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29</v>
      </c>
      <c r="D2" s="2" t="s">
        <v>73</v>
      </c>
    </row>
    <row r="3" spans="1:4">
      <c r="A3" s="3" t="s">
        <v>359</v>
      </c>
    </row>
    <row r="4" spans="1:4">
      <c r="A4" s="4" t="s">
        <v>360</v>
      </c>
      <c r="C4" s="6" t="n">
        <v>22000</v>
      </c>
    </row>
    <row r="5" spans="1:4">
      <c r="A5" s="4" t="s">
        <v>361</v>
      </c>
      <c r="C5" s="5" t="n">
        <v>11000</v>
      </c>
    </row>
    <row r="6" spans="1:4">
      <c r="A6" s="4" t="s">
        <v>362</v>
      </c>
      <c r="C6" s="5" t="n">
        <v>11201</v>
      </c>
    </row>
    <row r="7" spans="1:4">
      <c r="A7" s="4" t="s">
        <v>363</v>
      </c>
      <c r="B7" s="6" t="n">
        <v>8000</v>
      </c>
      <c r="C7" s="5" t="n">
        <v>1000</v>
      </c>
    </row>
    <row r="8" spans="1:4">
      <c r="A8" s="4" t="s">
        <v>364</v>
      </c>
      <c r="B8" s="5" t="n">
        <v>0</v>
      </c>
      <c r="C8" s="5" t="n">
        <v>3000</v>
      </c>
      <c r="D8" s="6" t="n">
        <v>4000</v>
      </c>
    </row>
    <row r="9" spans="1:4">
      <c r="A9" s="4" t="s">
        <v>365</v>
      </c>
      <c r="C9" s="5" t="n">
        <v>2000</v>
      </c>
      <c r="D9" s="5" t="n">
        <v>125000</v>
      </c>
    </row>
    <row r="10" spans="1:4">
      <c r="A10" s="4" t="s">
        <v>366</v>
      </c>
      <c r="B10" s="5" t="n">
        <v>8000</v>
      </c>
      <c r="C10" s="5" t="n">
        <v>7000</v>
      </c>
    </row>
    <row r="11" spans="1:4">
      <c r="A11" s="4" t="s">
        <v>367</v>
      </c>
      <c r="B11" s="5" t="n">
        <v>8000</v>
      </c>
      <c r="C11" s="5" t="n">
        <v>13000</v>
      </c>
    </row>
    <row r="12" spans="1:4">
      <c r="A12" s="4" t="s">
        <v>368</v>
      </c>
      <c r="B12" s="5" t="n">
        <v>6000</v>
      </c>
      <c r="C12" s="5" t="n">
        <v>11000</v>
      </c>
    </row>
    <row r="13" spans="1:4">
      <c r="A13" s="4" t="s">
        <v>369</v>
      </c>
      <c r="B13" s="5" t="n">
        <v>16809</v>
      </c>
      <c r="C13" s="5" t="n">
        <v>25090</v>
      </c>
    </row>
    <row r="14" spans="1:4">
      <c r="A14" s="4" t="s">
        <v>370</v>
      </c>
      <c r="B14" s="6" t="n">
        <v>10000</v>
      </c>
      <c r="C14" s="6" t="n">
        <v>20000</v>
      </c>
      <c r="D14" s="6" t="n">
        <v>43000</v>
      </c>
    </row>
    <row r="15" spans="1:4">
      <c r="A15" s="4" t="s">
        <v>371</v>
      </c>
    </row>
    <row r="16" spans="1:4">
      <c r="A16" s="3" t="s">
        <v>359</v>
      </c>
    </row>
    <row r="17" spans="1:4">
      <c r="A17" s="4" t="s">
        <v>372</v>
      </c>
      <c r="B17" s="4" t="s">
        <v>373</v>
      </c>
    </row>
    <row r="18" spans="1:4">
      <c r="A18" s="4" t="s">
        <v>374</v>
      </c>
    </row>
    <row r="19" spans="1:4">
      <c r="A19" s="3" t="s">
        <v>359</v>
      </c>
    </row>
    <row r="20" spans="1:4">
      <c r="A20" s="4" t="s">
        <v>372</v>
      </c>
      <c r="B20" s="4" t="s">
        <v>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76</v>
      </c>
      <c r="B1" s="2" t="s">
        <v>112</v>
      </c>
      <c r="C1" s="2" t="s">
        <v>377</v>
      </c>
      <c r="D1" s="2" t="s">
        <v>1</v>
      </c>
    </row>
    <row r="2" spans="1:6">
      <c r="B2" s="2" t="s">
        <v>73</v>
      </c>
      <c r="C2" s="2" t="s">
        <v>378</v>
      </c>
      <c r="D2" s="2" t="s">
        <v>2</v>
      </c>
      <c r="E2" s="2" t="s">
        <v>29</v>
      </c>
      <c r="F2" s="2" t="s">
        <v>73</v>
      </c>
    </row>
    <row r="3" spans="1:6">
      <c r="A3" s="3" t="s">
        <v>379</v>
      </c>
    </row>
    <row r="4" spans="1:6">
      <c r="A4" s="4" t="s">
        <v>380</v>
      </c>
      <c r="B4" s="6" t="n">
        <v>1400000</v>
      </c>
      <c r="C4" s="6" t="n">
        <v>603000</v>
      </c>
      <c r="D4" s="6" t="n">
        <v>165044</v>
      </c>
      <c r="E4" s="6" t="n">
        <v>4132239</v>
      </c>
      <c r="F4" s="6" t="n">
        <v>2050387</v>
      </c>
    </row>
    <row r="5" spans="1:6">
      <c r="A5" s="4" t="s">
        <v>381</v>
      </c>
    </row>
    <row r="6" spans="1:6">
      <c r="A6" s="3" t="s">
        <v>379</v>
      </c>
    </row>
    <row r="7" spans="1:6">
      <c r="A7" s="4" t="s">
        <v>380</v>
      </c>
      <c r="D7" s="5" t="n">
        <v>23142</v>
      </c>
      <c r="E7" s="5" t="n">
        <v>1592256</v>
      </c>
      <c r="F7" s="5" t="n">
        <v>332365</v>
      </c>
    </row>
    <row r="8" spans="1:6">
      <c r="A8" s="4" t="s">
        <v>382</v>
      </c>
    </row>
    <row r="9" spans="1:6">
      <c r="A9" s="3" t="s">
        <v>379</v>
      </c>
    </row>
    <row r="10" spans="1:6">
      <c r="A10" s="4" t="s">
        <v>380</v>
      </c>
      <c r="D10" s="5" t="n">
        <v>0</v>
      </c>
      <c r="E10" s="5" t="n">
        <v>1667768</v>
      </c>
      <c r="F10" s="5" t="n">
        <v>0</v>
      </c>
    </row>
    <row r="11" spans="1:6">
      <c r="A11" s="4" t="s">
        <v>383</v>
      </c>
    </row>
    <row r="12" spans="1:6">
      <c r="A12" s="3" t="s">
        <v>379</v>
      </c>
    </row>
    <row r="13" spans="1:6">
      <c r="A13" s="4" t="s">
        <v>380</v>
      </c>
      <c r="D13" s="5" t="n">
        <v>0</v>
      </c>
      <c r="E13" s="5" t="n">
        <v>352422</v>
      </c>
      <c r="F13" s="5" t="n">
        <v>4836</v>
      </c>
    </row>
    <row r="14" spans="1:6">
      <c r="A14" s="4" t="s">
        <v>384</v>
      </c>
    </row>
    <row r="15" spans="1:6">
      <c r="A15" s="3" t="s">
        <v>379</v>
      </c>
    </row>
    <row r="16" spans="1:6">
      <c r="A16" s="4" t="s">
        <v>380</v>
      </c>
      <c r="D16" s="5" t="n">
        <v>141902</v>
      </c>
      <c r="E16" s="5" t="n">
        <v>405370</v>
      </c>
      <c r="F16" s="5" t="n">
        <v>244413</v>
      </c>
    </row>
    <row r="17" spans="1:6">
      <c r="A17" s="4" t="s">
        <v>385</v>
      </c>
    </row>
    <row r="18" spans="1:6">
      <c r="A18" s="3" t="s">
        <v>379</v>
      </c>
    </row>
    <row r="19" spans="1:6">
      <c r="A19" s="4" t="s">
        <v>380</v>
      </c>
      <c r="D19" s="5" t="n">
        <v>0</v>
      </c>
      <c r="E19" s="5" t="n">
        <v>71990</v>
      </c>
      <c r="F19" s="5" t="n">
        <v>1337444</v>
      </c>
    </row>
    <row r="20" spans="1:6">
      <c r="A20" s="4" t="s">
        <v>386</v>
      </c>
    </row>
    <row r="21" spans="1:6">
      <c r="A21" s="3" t="s">
        <v>379</v>
      </c>
    </row>
    <row r="22" spans="1:6">
      <c r="A22" s="4" t="s">
        <v>380</v>
      </c>
      <c r="D22" s="6" t="n">
        <v>0</v>
      </c>
      <c r="E22" s="6" t="n">
        <v>42433</v>
      </c>
      <c r="F22" s="6" t="n">
        <v>13132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29</v>
      </c>
      <c r="D2" s="2" t="s">
        <v>73</v>
      </c>
    </row>
    <row r="3" spans="1:4">
      <c r="A3" s="3" t="s">
        <v>379</v>
      </c>
    </row>
    <row r="4" spans="1:4">
      <c r="A4" s="4" t="s">
        <v>388</v>
      </c>
      <c r="B4" s="6" t="n">
        <v>0</v>
      </c>
      <c r="C4" s="6" t="n">
        <v>827905</v>
      </c>
      <c r="D4" s="6" t="n">
        <v>0</v>
      </c>
    </row>
    <row r="5" spans="1:4">
      <c r="A5" s="4" t="s">
        <v>383</v>
      </c>
    </row>
    <row r="6" spans="1:4">
      <c r="A6" s="3" t="s">
        <v>379</v>
      </c>
    </row>
    <row r="7" spans="1:4">
      <c r="A7" s="4" t="s">
        <v>388</v>
      </c>
      <c r="C7" s="5" t="n">
        <v>416846</v>
      </c>
    </row>
    <row r="8" spans="1:4">
      <c r="A8" s="4" t="s">
        <v>385</v>
      </c>
    </row>
    <row r="9" spans="1:4">
      <c r="A9" s="3" t="s">
        <v>379</v>
      </c>
    </row>
    <row r="10" spans="1:4">
      <c r="A10" s="4" t="s">
        <v>388</v>
      </c>
      <c r="C10" s="5" t="n">
        <v>226922</v>
      </c>
    </row>
    <row r="11" spans="1:4">
      <c r="A11" s="4" t="s">
        <v>381</v>
      </c>
    </row>
    <row r="12" spans="1:4">
      <c r="A12" s="3" t="s">
        <v>379</v>
      </c>
    </row>
    <row r="13" spans="1:4">
      <c r="A13" s="4" t="s">
        <v>388</v>
      </c>
      <c r="C13" s="6" t="n">
        <v>1841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9</v>
      </c>
      <c r="C1" s="2" t="s">
        <v>1</v>
      </c>
    </row>
    <row r="2" spans="1:5">
      <c r="C2" s="2" t="s">
        <v>2</v>
      </c>
      <c r="D2" s="2" t="s">
        <v>29</v>
      </c>
      <c r="E2" s="2" t="s">
        <v>73</v>
      </c>
    </row>
    <row r="3" spans="1:5">
      <c r="A3" s="3" t="s">
        <v>390</v>
      </c>
    </row>
    <row r="4" spans="1:5">
      <c r="A4" s="4" t="s">
        <v>369</v>
      </c>
      <c r="C4" s="6" t="n">
        <v>16809</v>
      </c>
      <c r="D4" s="6" t="n">
        <v>25090</v>
      </c>
    </row>
    <row r="5" spans="1:5">
      <c r="A5" s="4" t="s">
        <v>370</v>
      </c>
      <c r="C5" s="5" t="n">
        <v>10000</v>
      </c>
      <c r="D5" s="5" t="n">
        <v>20000</v>
      </c>
      <c r="E5" s="6" t="n">
        <v>43000</v>
      </c>
    </row>
    <row r="6" spans="1:5">
      <c r="A6" s="4" t="s">
        <v>391</v>
      </c>
    </row>
    <row r="7" spans="1:5">
      <c r="A7" s="3" t="s">
        <v>390</v>
      </c>
    </row>
    <row r="8" spans="1:5">
      <c r="A8" s="4" t="s">
        <v>369</v>
      </c>
      <c r="C8" s="5" t="n">
        <v>17000</v>
      </c>
      <c r="D8" s="5" t="n">
        <v>25000</v>
      </c>
    </row>
    <row r="9" spans="1:5">
      <c r="A9" s="4" t="s">
        <v>392</v>
      </c>
    </row>
    <row r="10" spans="1:5">
      <c r="A10" s="3" t="s">
        <v>390</v>
      </c>
    </row>
    <row r="11" spans="1:5">
      <c r="A11" s="4" t="s">
        <v>369</v>
      </c>
      <c r="C11" s="5" t="n">
        <v>1000</v>
      </c>
      <c r="D11" s="5" t="n">
        <v>2000</v>
      </c>
    </row>
    <row r="12" spans="1:5">
      <c r="A12" s="4" t="s">
        <v>393</v>
      </c>
    </row>
    <row r="13" spans="1:5">
      <c r="A13" s="3" t="s">
        <v>390</v>
      </c>
    </row>
    <row r="14" spans="1:5">
      <c r="A14" s="4" t="s">
        <v>369</v>
      </c>
      <c r="D14" s="5" t="n">
        <v>35000</v>
      </c>
    </row>
    <row r="15" spans="1:5">
      <c r="A15" s="4" t="s">
        <v>394</v>
      </c>
    </row>
    <row r="16" spans="1:5">
      <c r="A16" s="3" t="s">
        <v>390</v>
      </c>
    </row>
    <row r="17" spans="1:5">
      <c r="A17" s="4" t="s">
        <v>395</v>
      </c>
      <c r="B17" s="4" t="s">
        <v>52</v>
      </c>
      <c r="C17" s="5" t="n">
        <v>1257</v>
      </c>
      <c r="D17" s="5" t="n">
        <v>37374</v>
      </c>
    </row>
    <row r="18" spans="1:5">
      <c r="A18" s="4" t="s">
        <v>396</v>
      </c>
    </row>
    <row r="19" spans="1:5">
      <c r="A19" s="3" t="s">
        <v>390</v>
      </c>
    </row>
    <row r="20" spans="1:5">
      <c r="A20" s="4" t="s">
        <v>397</v>
      </c>
      <c r="C20" s="5" t="n">
        <v>33000</v>
      </c>
    </row>
    <row r="21" spans="1:5">
      <c r="A21" s="4" t="s">
        <v>398</v>
      </c>
    </row>
    <row r="22" spans="1:5">
      <c r="A22" s="3" t="s">
        <v>390</v>
      </c>
    </row>
    <row r="23" spans="1:5">
      <c r="A23" s="4" t="s">
        <v>397</v>
      </c>
      <c r="C23" s="6" t="n">
        <v>1000</v>
      </c>
      <c r="D23" s="6" t="n">
        <v>7000</v>
      </c>
      <c r="E23" s="6" t="n">
        <v>8000</v>
      </c>
    </row>
    <row r="24" spans="1:5"/>
    <row r="25" spans="1:5">
      <c r="A25" s="4" t="s">
        <v>52</v>
      </c>
      <c r="B25" s="4" t="s">
        <v>399</v>
      </c>
    </row>
  </sheetData>
  <mergeCells count="4">
    <mergeCell ref="A1:B2"/>
    <mergeCell ref="C1:E1"/>
    <mergeCell ref="A24:D24"/>
    <mergeCell ref="B25:D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00</v>
      </c>
      <c r="B1" s="2" t="s">
        <v>401</v>
      </c>
      <c r="D1" s="2" t="s">
        <v>402</v>
      </c>
      <c r="E1" s="2" t="s">
        <v>1</v>
      </c>
    </row>
    <row r="2" spans="1:9">
      <c r="B2" s="2" t="s">
        <v>403</v>
      </c>
      <c r="C2" s="2" t="s">
        <v>404</v>
      </c>
      <c r="D2" s="2" t="s">
        <v>2</v>
      </c>
      <c r="E2" s="2" t="s">
        <v>2</v>
      </c>
      <c r="F2" s="2" t="s">
        <v>29</v>
      </c>
      <c r="G2" s="2" t="s">
        <v>73</v>
      </c>
      <c r="H2" s="2" t="s">
        <v>405</v>
      </c>
      <c r="I2" s="2" t="s">
        <v>406</v>
      </c>
    </row>
    <row r="3" spans="1:9">
      <c r="A3" s="3" t="s">
        <v>407</v>
      </c>
    </row>
    <row r="4" spans="1:9">
      <c r="A4" s="4" t="s">
        <v>408</v>
      </c>
      <c r="D4" s="4" t="s">
        <v>409</v>
      </c>
      <c r="E4" s="4" t="s">
        <v>409</v>
      </c>
    </row>
    <row r="5" spans="1:9">
      <c r="A5" s="4" t="s">
        <v>410</v>
      </c>
      <c r="D5" s="6" t="n">
        <v>219000</v>
      </c>
    </row>
    <row r="6" spans="1:9">
      <c r="A6" s="4" t="s">
        <v>411</v>
      </c>
      <c r="C6" s="6" t="n">
        <v>-45000</v>
      </c>
    </row>
    <row r="7" spans="1:9">
      <c r="A7" s="4" t="s">
        <v>173</v>
      </c>
      <c r="E7" s="6" t="n">
        <v>913209</v>
      </c>
      <c r="F7" s="6" t="n">
        <v>1828461</v>
      </c>
      <c r="G7" s="6" t="n">
        <v>4605000</v>
      </c>
    </row>
    <row r="8" spans="1:9">
      <c r="A8" s="4" t="s">
        <v>412</v>
      </c>
      <c r="H8" s="6" t="n">
        <v>1000000</v>
      </c>
    </row>
    <row r="9" spans="1:9">
      <c r="A9" s="4" t="s">
        <v>394</v>
      </c>
    </row>
    <row r="10" spans="1:9">
      <c r="A10" s="3" t="s">
        <v>407</v>
      </c>
    </row>
    <row r="11" spans="1:9">
      <c r="A11" s="4" t="s">
        <v>413</v>
      </c>
      <c r="I11" s="6" t="n">
        <v>60000</v>
      </c>
    </row>
    <row r="12" spans="1:9">
      <c r="A12" s="4" t="s">
        <v>414</v>
      </c>
      <c r="C12" s="5" t="n">
        <v>60000</v>
      </c>
    </row>
    <row r="13" spans="1:9">
      <c r="A13" s="4" t="s">
        <v>173</v>
      </c>
      <c r="E13" s="6" t="n">
        <v>553000</v>
      </c>
    </row>
    <row r="14" spans="1:9">
      <c r="A14" s="4" t="s">
        <v>415</v>
      </c>
    </row>
    <row r="15" spans="1:9">
      <c r="A15" s="3" t="s">
        <v>407</v>
      </c>
    </row>
    <row r="16" spans="1:9">
      <c r="A16" s="4" t="s">
        <v>173</v>
      </c>
      <c r="B16" s="6" t="n">
        <v>350000</v>
      </c>
      <c r="C16" s="6" t="n">
        <v>100000</v>
      </c>
    </row>
    <row r="17" spans="1:9">
      <c r="A17" s="4" t="s">
        <v>416</v>
      </c>
    </row>
    <row r="18" spans="1:9">
      <c r="A18" s="3" t="s">
        <v>407</v>
      </c>
    </row>
    <row r="19" spans="1:9">
      <c r="A19" s="4" t="s">
        <v>417</v>
      </c>
      <c r="D19" s="4" t="s">
        <v>418</v>
      </c>
      <c r="E19" s="4" t="s">
        <v>418</v>
      </c>
    </row>
    <row r="20" spans="1:9">
      <c r="A20" s="4" t="s">
        <v>419</v>
      </c>
    </row>
    <row r="21" spans="1:9">
      <c r="A21" s="3" t="s">
        <v>407</v>
      </c>
    </row>
    <row r="22" spans="1:9">
      <c r="A22" s="4" t="s">
        <v>417</v>
      </c>
      <c r="D22" s="4" t="s">
        <v>420</v>
      </c>
      <c r="E22" s="4" t="s">
        <v>420</v>
      </c>
    </row>
    <row r="23" spans="1:9">
      <c r="A23" s="4" t="s">
        <v>421</v>
      </c>
    </row>
    <row r="24" spans="1:9">
      <c r="A24" s="3" t="s">
        <v>407</v>
      </c>
    </row>
    <row r="25" spans="1:9">
      <c r="A25" s="4" t="s">
        <v>413</v>
      </c>
      <c r="I25" s="5" t="n">
        <v>30000</v>
      </c>
    </row>
    <row r="26" spans="1:9">
      <c r="A26" s="4" t="s">
        <v>417</v>
      </c>
      <c r="D26" s="4" t="s">
        <v>422</v>
      </c>
      <c r="E26" s="4" t="s">
        <v>422</v>
      </c>
    </row>
    <row r="27" spans="1:9">
      <c r="A27" s="4" t="s">
        <v>423</v>
      </c>
    </row>
    <row r="28" spans="1:9">
      <c r="A28" s="3" t="s">
        <v>407</v>
      </c>
    </row>
    <row r="29" spans="1:9">
      <c r="A29" s="4" t="s">
        <v>413</v>
      </c>
      <c r="I29" s="5" t="n">
        <v>12000</v>
      </c>
    </row>
    <row r="30" spans="1:9">
      <c r="A30" s="4" t="s">
        <v>417</v>
      </c>
      <c r="D30" s="4" t="s">
        <v>420</v>
      </c>
      <c r="E30" s="4" t="s">
        <v>420</v>
      </c>
    </row>
    <row r="31" spans="1:9">
      <c r="A31" s="4" t="s">
        <v>424</v>
      </c>
    </row>
    <row r="32" spans="1:9">
      <c r="A32" s="3" t="s">
        <v>407</v>
      </c>
    </row>
    <row r="33" spans="1:9">
      <c r="A33" s="4" t="s">
        <v>413</v>
      </c>
      <c r="I33" s="6" t="n">
        <v>18000</v>
      </c>
    </row>
    <row r="34" spans="1:9">
      <c r="A34" s="4" t="s">
        <v>417</v>
      </c>
      <c r="D34" s="4" t="s">
        <v>425</v>
      </c>
      <c r="E34" s="4" t="s">
        <v>425</v>
      </c>
    </row>
    <row r="35" spans="1:9">
      <c r="A35" s="4" t="s">
        <v>426</v>
      </c>
    </row>
    <row r="36" spans="1:9">
      <c r="A36" s="3" t="s">
        <v>407</v>
      </c>
    </row>
    <row r="37" spans="1:9">
      <c r="A37" s="4" t="s">
        <v>417</v>
      </c>
      <c r="D37" s="4" t="s">
        <v>427</v>
      </c>
      <c r="E37" s="4" t="s">
        <v>427</v>
      </c>
    </row>
    <row r="38" spans="1:9">
      <c r="A38" s="4" t="s">
        <v>428</v>
      </c>
    </row>
    <row r="39" spans="1:9">
      <c r="A39" s="3" t="s">
        <v>407</v>
      </c>
    </row>
    <row r="40" spans="1:9">
      <c r="A40" s="4" t="s">
        <v>417</v>
      </c>
      <c r="D40" s="4" t="s">
        <v>429</v>
      </c>
      <c r="E40" s="4" t="s">
        <v>429</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30</v>
      </c>
      <c r="C1" s="2" t="s">
        <v>112</v>
      </c>
      <c r="G1" s="2" t="s">
        <v>1</v>
      </c>
    </row>
    <row r="2" spans="1:9">
      <c r="C2" s="2" t="s">
        <v>2</v>
      </c>
      <c r="D2" s="2" t="s">
        <v>431</v>
      </c>
      <c r="E2" s="2" t="s">
        <v>4</v>
      </c>
      <c r="F2" s="2" t="s">
        <v>113</v>
      </c>
      <c r="G2" s="2" t="s">
        <v>2</v>
      </c>
      <c r="H2" s="2" t="s">
        <v>29</v>
      </c>
      <c r="I2" s="2" t="s">
        <v>73</v>
      </c>
    </row>
    <row r="3" spans="1:9">
      <c r="A3" s="3" t="s">
        <v>432</v>
      </c>
    </row>
    <row r="4" spans="1:9">
      <c r="A4" s="4" t="s">
        <v>50</v>
      </c>
      <c r="C4" s="6" t="n">
        <v>137692</v>
      </c>
      <c r="G4" s="6" t="n">
        <v>137692</v>
      </c>
    </row>
    <row r="5" spans="1:9">
      <c r="A5" s="4" t="s">
        <v>433</v>
      </c>
      <c r="C5" s="5" t="n">
        <v>144184</v>
      </c>
      <c r="G5" s="5" t="n">
        <v>144184</v>
      </c>
    </row>
    <row r="6" spans="1:9">
      <c r="A6" s="4" t="s">
        <v>202</v>
      </c>
      <c r="B6" s="4" t="s">
        <v>52</v>
      </c>
      <c r="C6" s="5" t="n">
        <v>4023129</v>
      </c>
      <c r="G6" s="5" t="n">
        <v>4023129</v>
      </c>
      <c r="H6" s="6" t="n">
        <v>0</v>
      </c>
    </row>
    <row r="7" spans="1:9">
      <c r="A7" s="4" t="s">
        <v>432</v>
      </c>
      <c r="C7" s="5" t="n">
        <v>4305005</v>
      </c>
      <c r="G7" s="5" t="n">
        <v>4305005</v>
      </c>
      <c r="H7" s="5" t="n">
        <v>0</v>
      </c>
    </row>
    <row r="8" spans="1:9">
      <c r="A8" s="3" t="s">
        <v>434</v>
      </c>
    </row>
    <row r="9" spans="1:9">
      <c r="A9" s="4" t="s">
        <v>435</v>
      </c>
      <c r="G9" s="5" t="n">
        <v>56656</v>
      </c>
    </row>
    <row r="10" spans="1:9">
      <c r="A10" s="4" t="s">
        <v>436</v>
      </c>
      <c r="G10" s="5" t="n">
        <v>52045</v>
      </c>
    </row>
    <row r="11" spans="1:9">
      <c r="A11" s="4" t="s">
        <v>437</v>
      </c>
      <c r="B11" s="4" t="s">
        <v>438</v>
      </c>
      <c r="G11" s="5" t="n">
        <v>551000</v>
      </c>
    </row>
    <row r="12" spans="1:9">
      <c r="A12" s="4" t="s">
        <v>439</v>
      </c>
      <c r="G12" s="5" t="n">
        <v>-66052</v>
      </c>
    </row>
    <row r="13" spans="1:9">
      <c r="A13" s="4" t="s">
        <v>123</v>
      </c>
      <c r="G13" s="5" t="n">
        <v>64648</v>
      </c>
    </row>
    <row r="14" spans="1:9">
      <c r="A14" s="4" t="s">
        <v>96</v>
      </c>
      <c r="C14" s="6" t="n">
        <v>145838</v>
      </c>
      <c r="D14" s="6" t="n">
        <v>28361</v>
      </c>
      <c r="E14" s="6" t="n">
        <v>-485798</v>
      </c>
      <c r="F14" s="6" t="n">
        <v>0</v>
      </c>
      <c r="G14" s="6" t="n">
        <v>-311599</v>
      </c>
      <c r="H14" s="6" t="n">
        <v>0</v>
      </c>
      <c r="I14" s="6" t="n">
        <v>0</v>
      </c>
    </row>
    <row r="15" spans="1:9"/>
    <row r="16" spans="1:9">
      <c r="A16" s="4" t="s">
        <v>52</v>
      </c>
      <c r="B16" s="4" t="s">
        <v>440</v>
      </c>
    </row>
    <row r="17" spans="1:9">
      <c r="A17" s="4" t="s">
        <v>438</v>
      </c>
      <c r="B17" s="4" t="s">
        <v>441</v>
      </c>
    </row>
  </sheetData>
  <mergeCells count="6">
    <mergeCell ref="A1:B2"/>
    <mergeCell ref="C1:F1"/>
    <mergeCell ref="G1:I1"/>
    <mergeCell ref="A15:H15"/>
    <mergeCell ref="B16:H16"/>
    <mergeCell ref="B17:H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v>
      </c>
      <c r="B1" s="2" t="s">
        <v>112</v>
      </c>
      <c r="F1" s="2" t="s">
        <v>1</v>
      </c>
    </row>
    <row r="2" spans="1:8">
      <c r="B2" s="2" t="s">
        <v>2</v>
      </c>
      <c r="C2" s="2" t="s">
        <v>113</v>
      </c>
      <c r="D2" s="2" t="s">
        <v>29</v>
      </c>
      <c r="E2" s="2" t="s">
        <v>114</v>
      </c>
      <c r="F2" s="2" t="s">
        <v>2</v>
      </c>
      <c r="G2" s="2" t="s">
        <v>29</v>
      </c>
      <c r="H2" s="2" t="s">
        <v>73</v>
      </c>
    </row>
    <row r="3" spans="1:8">
      <c r="A3" s="4" t="s">
        <v>115</v>
      </c>
      <c r="C3" s="5" t="n">
        <v>355017428</v>
      </c>
      <c r="F3" s="5" t="n">
        <v>355017428</v>
      </c>
    </row>
    <row r="4" spans="1:8">
      <c r="A4" s="4" t="s">
        <v>116</v>
      </c>
      <c r="C4" s="6" t="n">
        <v>-268901</v>
      </c>
      <c r="E4" s="6" t="n">
        <v>4543605</v>
      </c>
      <c r="F4" s="6" t="n">
        <v>-268901</v>
      </c>
      <c r="G4" s="6" t="n">
        <v>4543605</v>
      </c>
      <c r="H4" s="6" t="n">
        <v>5891427</v>
      </c>
    </row>
    <row r="5" spans="1:8">
      <c r="A5" s="4" t="s">
        <v>117</v>
      </c>
      <c r="G5" s="5" t="n">
        <v>224665</v>
      </c>
    </row>
    <row r="6" spans="1:8">
      <c r="A6" s="4" t="s">
        <v>118</v>
      </c>
      <c r="F6" s="5" t="n">
        <v>0</v>
      </c>
      <c r="G6" s="5" t="n">
        <v>0</v>
      </c>
      <c r="H6" s="5" t="n">
        <v>13354</v>
      </c>
    </row>
    <row r="7" spans="1:8">
      <c r="A7" s="4" t="s">
        <v>119</v>
      </c>
      <c r="F7" s="5" t="n">
        <v>0</v>
      </c>
      <c r="G7" s="5" t="n">
        <v>0</v>
      </c>
    </row>
    <row r="8" spans="1:8">
      <c r="A8" s="4" t="s">
        <v>120</v>
      </c>
      <c r="G8" s="5" t="n">
        <v>-672</v>
      </c>
    </row>
    <row r="9" spans="1:8">
      <c r="A9" s="4" t="s">
        <v>121</v>
      </c>
      <c r="F9" s="5" t="n">
        <v>0</v>
      </c>
      <c r="G9" s="5" t="n">
        <v>-323878</v>
      </c>
      <c r="H9" s="5" t="n">
        <v>-962048</v>
      </c>
    </row>
    <row r="10" spans="1:8">
      <c r="A10" s="4" t="s">
        <v>122</v>
      </c>
      <c r="F10" s="5" t="n">
        <v>44218</v>
      </c>
      <c r="G10" s="5" t="n">
        <v>56136</v>
      </c>
      <c r="H10" s="5" t="n">
        <v>53284</v>
      </c>
    </row>
    <row r="11" spans="1:8">
      <c r="A11" s="4" t="s">
        <v>123</v>
      </c>
      <c r="F11" s="5" t="n">
        <v>-449</v>
      </c>
    </row>
    <row r="12" spans="1:8">
      <c r="A12" s="4" t="s">
        <v>124</v>
      </c>
      <c r="G12" s="5" t="n">
        <v>865</v>
      </c>
      <c r="H12" s="5" t="n">
        <v>602</v>
      </c>
    </row>
    <row r="13" spans="1:8">
      <c r="A13" s="4" t="s">
        <v>125</v>
      </c>
      <c r="H13" s="5" t="n">
        <v>347</v>
      </c>
    </row>
    <row r="14" spans="1:8">
      <c r="A14" s="4" t="s">
        <v>125</v>
      </c>
      <c r="G14" s="5" t="n">
        <v>-9811</v>
      </c>
    </row>
    <row r="15" spans="1:8">
      <c r="A15" s="4" t="s">
        <v>126</v>
      </c>
      <c r="H15" s="5" t="n">
        <v>-1552</v>
      </c>
    </row>
    <row r="16" spans="1:8">
      <c r="A16" s="4" t="s">
        <v>101</v>
      </c>
      <c r="B16" s="6" t="n">
        <v>-834237</v>
      </c>
      <c r="C16" s="6" t="n">
        <v>-1347746</v>
      </c>
      <c r="D16" s="6" t="n">
        <v>-2472207</v>
      </c>
      <c r="E16" s="6" t="n">
        <v>-339160</v>
      </c>
      <c r="F16" s="5" t="n">
        <v>-2171856</v>
      </c>
      <c r="G16" s="5" t="n">
        <v>-4759811</v>
      </c>
      <c r="H16" s="5" t="n">
        <v>-451809</v>
      </c>
    </row>
    <row r="17" spans="1:8">
      <c r="A17" s="4" t="s">
        <v>127</v>
      </c>
      <c r="B17" s="6" t="n">
        <v>-2396988</v>
      </c>
      <c r="D17" s="6" t="n">
        <v>-268901</v>
      </c>
      <c r="F17" s="6" t="n">
        <v>-2396988</v>
      </c>
      <c r="G17" s="6" t="n">
        <v>-268901</v>
      </c>
      <c r="H17" s="6" t="n">
        <v>4543605</v>
      </c>
    </row>
    <row r="18" spans="1:8">
      <c r="A18" s="4" t="s">
        <v>115</v>
      </c>
      <c r="B18" s="5" t="n">
        <v>352792474</v>
      </c>
      <c r="D18" s="5" t="n">
        <v>355017428</v>
      </c>
      <c r="F18" s="5" t="n">
        <v>352792474</v>
      </c>
      <c r="G18" s="5" t="n">
        <v>355017428</v>
      </c>
    </row>
    <row r="19" spans="1:8">
      <c r="A19" s="4" t="s">
        <v>128</v>
      </c>
    </row>
    <row r="20" spans="1:8">
      <c r="A20" s="4" t="s">
        <v>115</v>
      </c>
      <c r="C20" s="5" t="n">
        <v>355017000</v>
      </c>
      <c r="E20" s="5" t="n">
        <v>331975000</v>
      </c>
      <c r="F20" s="5" t="n">
        <v>355017000</v>
      </c>
      <c r="G20" s="5" t="n">
        <v>331975000</v>
      </c>
      <c r="H20" s="5" t="n">
        <v>329661000</v>
      </c>
    </row>
    <row r="21" spans="1:8">
      <c r="A21" s="4" t="s">
        <v>129</v>
      </c>
      <c r="G21" s="5" t="n">
        <v>19622000</v>
      </c>
    </row>
    <row r="22" spans="1:8">
      <c r="A22" s="4" t="s">
        <v>130</v>
      </c>
      <c r="F22" s="5" t="n">
        <v>5000</v>
      </c>
      <c r="G22" s="5" t="n">
        <v>3611000</v>
      </c>
      <c r="H22" s="5" t="n">
        <v>2314000</v>
      </c>
    </row>
    <row r="23" spans="1:8">
      <c r="A23" s="4" t="s">
        <v>131</v>
      </c>
      <c r="F23" s="5" t="n">
        <v>-2230000</v>
      </c>
      <c r="G23" s="5" t="n">
        <v>-191000</v>
      </c>
    </row>
    <row r="24" spans="1:8">
      <c r="A24" s="4" t="s">
        <v>115</v>
      </c>
      <c r="B24" s="5" t="n">
        <v>352792000</v>
      </c>
      <c r="D24" s="5" t="n">
        <v>355017000</v>
      </c>
      <c r="F24" s="5" t="n">
        <v>352792000</v>
      </c>
      <c r="G24" s="5" t="n">
        <v>355017000</v>
      </c>
      <c r="H24" s="5" t="n">
        <v>331975000</v>
      </c>
    </row>
    <row r="25" spans="1:8">
      <c r="A25" s="4" t="s">
        <v>132</v>
      </c>
    </row>
    <row r="26" spans="1:8">
      <c r="A26" s="4" t="s">
        <v>116</v>
      </c>
      <c r="C26" s="6" t="n">
        <v>5343116</v>
      </c>
      <c r="E26" s="6" t="n">
        <v>5395811</v>
      </c>
      <c r="F26" s="6" t="n">
        <v>5343116</v>
      </c>
      <c r="G26" s="6" t="n">
        <v>5395811</v>
      </c>
      <c r="H26" s="6" t="n">
        <v>6291824</v>
      </c>
    </row>
    <row r="27" spans="1:8">
      <c r="A27" s="4" t="s">
        <v>117</v>
      </c>
      <c r="G27" s="5" t="n">
        <v>224665</v>
      </c>
    </row>
    <row r="28" spans="1:8">
      <c r="A28" s="4" t="s">
        <v>118</v>
      </c>
      <c r="F28" s="5" t="n">
        <v>0</v>
      </c>
      <c r="G28" s="5" t="n">
        <v>0</v>
      </c>
      <c r="H28" s="5" t="n">
        <v>13354</v>
      </c>
    </row>
    <row r="29" spans="1:8">
      <c r="A29" s="4" t="s">
        <v>119</v>
      </c>
      <c r="F29" s="5" t="n">
        <v>0</v>
      </c>
      <c r="G29" s="5" t="n">
        <v>-672</v>
      </c>
    </row>
    <row r="30" spans="1:8">
      <c r="A30" s="4" t="s">
        <v>120</v>
      </c>
      <c r="G30" s="5" t="n">
        <v>0</v>
      </c>
    </row>
    <row r="31" spans="1:8">
      <c r="A31" s="4" t="s">
        <v>121</v>
      </c>
      <c r="G31" s="5" t="n">
        <v>-323878</v>
      </c>
      <c r="H31" s="5" t="n">
        <v>-962048</v>
      </c>
    </row>
    <row r="32" spans="1:8">
      <c r="A32" s="4" t="s">
        <v>122</v>
      </c>
      <c r="F32" s="5" t="n">
        <v>44218</v>
      </c>
      <c r="G32" s="5" t="n">
        <v>56136</v>
      </c>
      <c r="H32" s="5" t="n">
        <v>53284</v>
      </c>
    </row>
    <row r="33" spans="1:8">
      <c r="A33" s="4" t="s">
        <v>123</v>
      </c>
      <c r="F33" s="5" t="n">
        <v>-449</v>
      </c>
    </row>
    <row r="34" spans="1:8">
      <c r="A34" s="4" t="s">
        <v>124</v>
      </c>
      <c r="G34" s="5" t="n">
        <v>865</v>
      </c>
      <c r="H34" s="5" t="n">
        <v>602</v>
      </c>
    </row>
    <row r="35" spans="1:8">
      <c r="A35" s="4" t="s">
        <v>125</v>
      </c>
      <c r="H35" s="5" t="n">
        <v>347</v>
      </c>
    </row>
    <row r="36" spans="1:8">
      <c r="A36" s="4" t="s">
        <v>125</v>
      </c>
      <c r="G36" s="5" t="n">
        <v>-9811</v>
      </c>
    </row>
    <row r="37" spans="1:8">
      <c r="A37" s="4" t="s">
        <v>126</v>
      </c>
      <c r="H37" s="5" t="n">
        <v>-1552</v>
      </c>
    </row>
    <row r="38" spans="1:8">
      <c r="A38" s="4" t="s">
        <v>101</v>
      </c>
      <c r="F38" s="5" t="n">
        <v>0</v>
      </c>
      <c r="G38" s="5" t="n">
        <v>0</v>
      </c>
      <c r="H38" s="5" t="n">
        <v>0</v>
      </c>
    </row>
    <row r="39" spans="1:8">
      <c r="A39" s="4" t="s">
        <v>127</v>
      </c>
      <c r="B39" s="6" t="n">
        <v>5386885</v>
      </c>
      <c r="D39" s="6" t="n">
        <v>5343116</v>
      </c>
      <c r="F39" s="5" t="n">
        <v>5386885</v>
      </c>
      <c r="G39" s="5" t="n">
        <v>5343116</v>
      </c>
      <c r="H39" s="5" t="n">
        <v>5395811</v>
      </c>
    </row>
    <row r="40" spans="1:8">
      <c r="A40" s="4" t="s">
        <v>133</v>
      </c>
    </row>
    <row r="41" spans="1:8">
      <c r="A41" s="4" t="s">
        <v>116</v>
      </c>
      <c r="C41" s="5" t="n">
        <v>-5612017</v>
      </c>
      <c r="E41" s="5" t="n">
        <v>-852206</v>
      </c>
      <c r="F41" s="5" t="n">
        <v>-5612017</v>
      </c>
      <c r="G41" s="5" t="n">
        <v>-852206</v>
      </c>
      <c r="H41" s="5" t="n">
        <v>-400397</v>
      </c>
    </row>
    <row r="42" spans="1:8">
      <c r="A42" s="4" t="s">
        <v>117</v>
      </c>
      <c r="G42" s="5" t="n">
        <v>0</v>
      </c>
    </row>
    <row r="43" spans="1:8">
      <c r="A43" s="4" t="s">
        <v>118</v>
      </c>
      <c r="F43" s="5" t="n">
        <v>0</v>
      </c>
      <c r="G43" s="5" t="n">
        <v>0</v>
      </c>
      <c r="H43" s="5" t="n">
        <v>0</v>
      </c>
    </row>
    <row r="44" spans="1:8">
      <c r="A44" s="4" t="s">
        <v>119</v>
      </c>
      <c r="F44" s="5" t="n">
        <v>0</v>
      </c>
      <c r="G44" s="5" t="n">
        <v>0</v>
      </c>
    </row>
    <row r="45" spans="1:8">
      <c r="A45" s="4" t="s">
        <v>120</v>
      </c>
      <c r="G45" s="5" t="n">
        <v>0</v>
      </c>
    </row>
    <row r="46" spans="1:8">
      <c r="A46" s="4" t="s">
        <v>121</v>
      </c>
      <c r="G46" s="5" t="n">
        <v>0</v>
      </c>
      <c r="H46" s="5" t="n">
        <v>0</v>
      </c>
    </row>
    <row r="47" spans="1:8">
      <c r="A47" s="4" t="s">
        <v>122</v>
      </c>
      <c r="F47" s="5" t="n">
        <v>0</v>
      </c>
      <c r="G47" s="5" t="n">
        <v>0</v>
      </c>
      <c r="H47" s="5" t="n">
        <v>0</v>
      </c>
    </row>
    <row r="48" spans="1:8">
      <c r="A48" s="4" t="s">
        <v>123</v>
      </c>
      <c r="F48" s="5" t="n">
        <v>0</v>
      </c>
    </row>
    <row r="49" spans="1:8">
      <c r="A49" s="4" t="s">
        <v>124</v>
      </c>
      <c r="G49" s="5" t="n">
        <v>0</v>
      </c>
      <c r="H49" s="5" t="n">
        <v>0</v>
      </c>
    </row>
    <row r="50" spans="1:8">
      <c r="A50" s="4" t="s">
        <v>125</v>
      </c>
      <c r="H50" s="5" t="n">
        <v>0</v>
      </c>
    </row>
    <row r="51" spans="1:8">
      <c r="A51" s="4" t="s">
        <v>125</v>
      </c>
      <c r="G51" s="5" t="n">
        <v>0</v>
      </c>
    </row>
    <row r="52" spans="1:8">
      <c r="A52" s="4" t="s">
        <v>126</v>
      </c>
      <c r="H52" s="5" t="n">
        <v>0</v>
      </c>
    </row>
    <row r="53" spans="1:8">
      <c r="A53" s="4" t="s">
        <v>101</v>
      </c>
      <c r="F53" s="5" t="n">
        <v>-2171856</v>
      </c>
      <c r="G53" s="5" t="n">
        <v>-4759811</v>
      </c>
      <c r="H53" s="5" t="n">
        <v>-451809</v>
      </c>
    </row>
    <row r="54" spans="1:8">
      <c r="A54" s="4" t="s">
        <v>127</v>
      </c>
      <c r="B54" s="5" t="n">
        <v>-7783873</v>
      </c>
      <c r="D54" s="5" t="n">
        <v>-5612017</v>
      </c>
      <c r="F54" s="5" t="n">
        <v>-7783873</v>
      </c>
      <c r="G54" s="5" t="n">
        <v>-5612017</v>
      </c>
      <c r="H54" s="5" t="n">
        <v>-852206</v>
      </c>
    </row>
    <row r="55" spans="1:8">
      <c r="A55" s="4" t="s">
        <v>134</v>
      </c>
    </row>
    <row r="56" spans="1:8">
      <c r="A56" s="4" t="s">
        <v>116</v>
      </c>
      <c r="C56" s="6" t="n">
        <v>0</v>
      </c>
      <c r="E56" s="6" t="n">
        <v>0</v>
      </c>
      <c r="F56" s="5" t="n">
        <v>0</v>
      </c>
      <c r="G56" s="5" t="n">
        <v>0</v>
      </c>
      <c r="H56" s="5" t="n">
        <v>0</v>
      </c>
    </row>
    <row r="57" spans="1:8">
      <c r="A57" s="4" t="s">
        <v>117</v>
      </c>
      <c r="G57" s="5" t="n">
        <v>0</v>
      </c>
    </row>
    <row r="58" spans="1:8">
      <c r="A58" s="4" t="s">
        <v>118</v>
      </c>
      <c r="F58" s="5" t="n">
        <v>0</v>
      </c>
      <c r="G58" s="5" t="n">
        <v>0</v>
      </c>
      <c r="H58" s="5" t="n">
        <v>0</v>
      </c>
    </row>
    <row r="59" spans="1:8">
      <c r="A59" s="4" t="s">
        <v>119</v>
      </c>
      <c r="F59" s="5" t="n">
        <v>0</v>
      </c>
      <c r="G59" s="5" t="n">
        <v>672</v>
      </c>
    </row>
    <row r="60" spans="1:8">
      <c r="A60" s="4" t="s">
        <v>120</v>
      </c>
      <c r="G60" s="5" t="n">
        <v>-672</v>
      </c>
    </row>
    <row r="61" spans="1:8">
      <c r="A61" s="4" t="s">
        <v>121</v>
      </c>
      <c r="G61" s="5" t="n">
        <v>0</v>
      </c>
      <c r="H61" s="5" t="n">
        <v>0</v>
      </c>
    </row>
    <row r="62" spans="1:8">
      <c r="A62" s="4" t="s">
        <v>122</v>
      </c>
      <c r="F62" s="5" t="n">
        <v>0</v>
      </c>
      <c r="G62" s="5" t="n">
        <v>0</v>
      </c>
      <c r="H62" s="5" t="n">
        <v>0</v>
      </c>
    </row>
    <row r="63" spans="1:8">
      <c r="A63" s="4" t="s">
        <v>123</v>
      </c>
      <c r="F63" s="5" t="n">
        <v>0</v>
      </c>
    </row>
    <row r="64" spans="1:8">
      <c r="A64" s="4" t="s">
        <v>124</v>
      </c>
      <c r="G64" s="5" t="n">
        <v>0</v>
      </c>
      <c r="H64" s="5" t="n">
        <v>0</v>
      </c>
    </row>
    <row r="65" spans="1:8">
      <c r="A65" s="4" t="s">
        <v>125</v>
      </c>
      <c r="H65" s="5" t="n">
        <v>0</v>
      </c>
    </row>
    <row r="66" spans="1:8">
      <c r="A66" s="4" t="s">
        <v>125</v>
      </c>
      <c r="G66" s="5" t="n">
        <v>0</v>
      </c>
    </row>
    <row r="67" spans="1:8">
      <c r="A67" s="4" t="s">
        <v>126</v>
      </c>
      <c r="H67" s="5" t="n">
        <v>0</v>
      </c>
    </row>
    <row r="68" spans="1:8">
      <c r="A68" s="4" t="s">
        <v>101</v>
      </c>
      <c r="F68" s="5" t="n">
        <v>0</v>
      </c>
      <c r="G68" s="5" t="n">
        <v>0</v>
      </c>
      <c r="H68" s="5" t="n">
        <v>0</v>
      </c>
    </row>
    <row r="69" spans="1:8">
      <c r="A69" s="4" t="s">
        <v>127</v>
      </c>
      <c r="B69" s="6" t="n">
        <v>0</v>
      </c>
      <c r="D69" s="6" t="n">
        <v>0</v>
      </c>
      <c r="F69" s="6" t="n">
        <v>0</v>
      </c>
      <c r="G69" s="6" t="n">
        <v>0</v>
      </c>
      <c r="H69" s="6" t="n">
        <v>0</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442</v>
      </c>
      <c r="B1" s="2" t="s">
        <v>3</v>
      </c>
      <c r="C1" s="2" t="s">
        <v>403</v>
      </c>
      <c r="D1" s="2" t="s">
        <v>404</v>
      </c>
      <c r="E1" s="2" t="s">
        <v>2</v>
      </c>
      <c r="F1" s="2" t="s">
        <v>29</v>
      </c>
      <c r="G1" s="2" t="s">
        <v>73</v>
      </c>
    </row>
    <row r="2" spans="1:7">
      <c r="A2" s="3" t="s">
        <v>407</v>
      </c>
    </row>
    <row r="3" spans="1:7">
      <c r="A3" s="4" t="s">
        <v>443</v>
      </c>
      <c r="F3" s="6" t="n">
        <v>224665000</v>
      </c>
    </row>
    <row r="4" spans="1:7">
      <c r="A4" s="4" t="s">
        <v>173</v>
      </c>
      <c r="E4" s="6" t="n">
        <v>913209000</v>
      </c>
      <c r="F4" s="6" t="n">
        <v>1828461000</v>
      </c>
      <c r="G4" s="6" t="n">
        <v>4605000000</v>
      </c>
    </row>
    <row r="5" spans="1:7">
      <c r="A5" s="4" t="s">
        <v>394</v>
      </c>
    </row>
    <row r="6" spans="1:7">
      <c r="A6" s="3" t="s">
        <v>407</v>
      </c>
    </row>
    <row r="7" spans="1:7">
      <c r="A7" s="4" t="s">
        <v>173</v>
      </c>
      <c r="E7" s="6" t="n">
        <v>553000000</v>
      </c>
    </row>
    <row r="8" spans="1:7">
      <c r="A8" s="4" t="s">
        <v>415</v>
      </c>
    </row>
    <row r="9" spans="1:7">
      <c r="A9" s="3" t="s">
        <v>407</v>
      </c>
    </row>
    <row r="10" spans="1:7">
      <c r="A10" s="4" t="s">
        <v>173</v>
      </c>
      <c r="C10" s="6" t="n">
        <v>350000000</v>
      </c>
      <c r="D10" s="6" t="n">
        <v>100000000</v>
      </c>
    </row>
    <row r="11" spans="1:7">
      <c r="A11" s="4" t="s">
        <v>444</v>
      </c>
    </row>
    <row r="12" spans="1:7">
      <c r="A12" s="3" t="s">
        <v>407</v>
      </c>
    </row>
    <row r="13" spans="1:7">
      <c r="A13" s="4" t="s">
        <v>417</v>
      </c>
      <c r="E13" s="4" t="s">
        <v>445</v>
      </c>
    </row>
    <row r="14" spans="1:7">
      <c r="A14" s="4" t="s">
        <v>419</v>
      </c>
    </row>
    <row r="15" spans="1:7">
      <c r="A15" s="3" t="s">
        <v>407</v>
      </c>
    </row>
    <row r="16" spans="1:7">
      <c r="A16" s="4" t="s">
        <v>417</v>
      </c>
      <c r="E16" s="4" t="s">
        <v>420</v>
      </c>
    </row>
    <row r="17" spans="1:7">
      <c r="A17" s="4" t="s">
        <v>426</v>
      </c>
    </row>
    <row r="18" spans="1:7">
      <c r="A18" s="3" t="s">
        <v>407</v>
      </c>
    </row>
    <row r="19" spans="1:7">
      <c r="A19" s="4" t="s">
        <v>417</v>
      </c>
      <c r="E19" s="4" t="s">
        <v>427</v>
      </c>
    </row>
    <row r="20" spans="1:7">
      <c r="A20" s="4" t="s">
        <v>428</v>
      </c>
    </row>
    <row r="21" spans="1:7">
      <c r="A21" s="3" t="s">
        <v>407</v>
      </c>
    </row>
    <row r="22" spans="1:7">
      <c r="A22" s="4" t="s">
        <v>417</v>
      </c>
      <c r="E22" s="4" t="s">
        <v>429</v>
      </c>
    </row>
    <row r="23" spans="1:7">
      <c r="A23" s="4" t="s">
        <v>421</v>
      </c>
    </row>
    <row r="24" spans="1:7">
      <c r="A24" s="3" t="s">
        <v>407</v>
      </c>
    </row>
    <row r="25" spans="1:7">
      <c r="A25" s="4" t="s">
        <v>417</v>
      </c>
      <c r="E25" s="4" t="s">
        <v>422</v>
      </c>
    </row>
    <row r="26" spans="1:7">
      <c r="A26" s="4" t="s">
        <v>423</v>
      </c>
    </row>
    <row r="27" spans="1:7">
      <c r="A27" s="3" t="s">
        <v>407</v>
      </c>
    </row>
    <row r="28" spans="1:7">
      <c r="A28" s="4" t="s">
        <v>417</v>
      </c>
      <c r="E28" s="4" t="s">
        <v>420</v>
      </c>
    </row>
    <row r="29" spans="1:7">
      <c r="A29" s="4" t="s">
        <v>446</v>
      </c>
    </row>
    <row r="30" spans="1:7">
      <c r="A30" s="3" t="s">
        <v>407</v>
      </c>
    </row>
    <row r="31" spans="1:7">
      <c r="A31" s="4" t="s">
        <v>447</v>
      </c>
      <c r="B31" s="4" t="s">
        <v>448</v>
      </c>
    </row>
    <row r="32" spans="1:7">
      <c r="A32" s="4" t="s">
        <v>443</v>
      </c>
      <c r="B32" s="6" t="n">
        <v>530000000</v>
      </c>
    </row>
    <row r="33" spans="1:7">
      <c r="A33" s="4" t="s">
        <v>449</v>
      </c>
      <c r="B33" s="4" t="s">
        <v>450</v>
      </c>
    </row>
    <row r="34" spans="1:7">
      <c r="A34" s="4" t="s">
        <v>451</v>
      </c>
    </row>
    <row r="35" spans="1:7">
      <c r="A35" s="3" t="s">
        <v>407</v>
      </c>
    </row>
    <row r="36" spans="1:7">
      <c r="A36" s="4" t="s">
        <v>452</v>
      </c>
      <c r="B36" s="6" t="n">
        <v>40000000</v>
      </c>
    </row>
    <row r="37" spans="1:7">
      <c r="A37" s="4" t="s">
        <v>453</v>
      </c>
      <c r="B37" s="6" t="n">
        <v>2500</v>
      </c>
    </row>
    <row r="38" spans="1:7">
      <c r="A38" s="4" t="s">
        <v>130</v>
      </c>
      <c r="B38" s="5" t="n">
        <v>91708500</v>
      </c>
    </row>
    <row r="39" spans="1:7">
      <c r="A39" s="4" t="s">
        <v>454</v>
      </c>
      <c r="B39" s="4" t="s">
        <v>455</v>
      </c>
    </row>
    <row r="40" spans="1:7">
      <c r="A40" s="4" t="s">
        <v>456</v>
      </c>
    </row>
    <row r="41" spans="1:7">
      <c r="A41" s="3" t="s">
        <v>407</v>
      </c>
    </row>
    <row r="42" spans="1:7">
      <c r="A42" s="4" t="s">
        <v>457</v>
      </c>
      <c r="B42" s="6" t="n">
        <v>25000000</v>
      </c>
    </row>
    <row r="43" spans="1:7">
      <c r="A43" s="4" t="s">
        <v>458</v>
      </c>
    </row>
    <row r="44" spans="1:7">
      <c r="A44" s="3" t="s">
        <v>407</v>
      </c>
    </row>
    <row r="45" spans="1:7">
      <c r="A45" s="4" t="s">
        <v>452</v>
      </c>
      <c r="B45" s="5" t="n">
        <v>35000000</v>
      </c>
    </row>
    <row r="46" spans="1:7">
      <c r="A46" s="4" t="s">
        <v>459</v>
      </c>
    </row>
    <row r="47" spans="1:7">
      <c r="A47" s="3" t="s">
        <v>407</v>
      </c>
    </row>
    <row r="48" spans="1:7">
      <c r="A48" s="4" t="s">
        <v>460</v>
      </c>
      <c r="B48" s="5" t="n">
        <v>1700000000</v>
      </c>
    </row>
    <row r="49" spans="1:7">
      <c r="A49" s="4" t="s">
        <v>461</v>
      </c>
      <c r="B49" s="5" t="n">
        <v>1400000000</v>
      </c>
    </row>
    <row r="50" spans="1:7">
      <c r="A50" s="4" t="s">
        <v>462</v>
      </c>
    </row>
    <row r="51" spans="1:7">
      <c r="A51" s="3" t="s">
        <v>407</v>
      </c>
    </row>
    <row r="52" spans="1:7">
      <c r="A52" s="4" t="s">
        <v>460</v>
      </c>
      <c r="B52" s="5" t="n">
        <v>550000000</v>
      </c>
    </row>
    <row r="53" spans="1:7">
      <c r="A53" s="4" t="s">
        <v>463</v>
      </c>
    </row>
    <row r="54" spans="1:7">
      <c r="A54" s="3" t="s">
        <v>407</v>
      </c>
    </row>
    <row r="55" spans="1:7">
      <c r="A55" s="4" t="s">
        <v>464</v>
      </c>
      <c r="B55" s="6" t="n">
        <v>300000000</v>
      </c>
    </row>
    <row r="56" spans="1:7">
      <c r="A56" s="4" t="s">
        <v>465</v>
      </c>
    </row>
    <row r="57" spans="1:7">
      <c r="A57" s="3" t="s">
        <v>407</v>
      </c>
    </row>
    <row r="58" spans="1:7">
      <c r="A58" s="4" t="s">
        <v>130</v>
      </c>
      <c r="B58" s="5" t="n">
        <v>17678889</v>
      </c>
    </row>
    <row r="59" spans="1:7">
      <c r="A59" s="4" t="s">
        <v>173</v>
      </c>
      <c r="B59" s="6" t="n">
        <v>30000000</v>
      </c>
    </row>
    <row r="60" spans="1:7">
      <c r="A60" s="4" t="s">
        <v>466</v>
      </c>
    </row>
    <row r="61" spans="1:7">
      <c r="A61" s="3" t="s">
        <v>407</v>
      </c>
    </row>
    <row r="62" spans="1:7">
      <c r="A62" s="4" t="s">
        <v>130</v>
      </c>
      <c r="B62" s="5" t="n">
        <v>26724396</v>
      </c>
    </row>
    <row r="63" spans="1:7">
      <c r="A63" s="4" t="s">
        <v>467</v>
      </c>
    </row>
    <row r="64" spans="1:7">
      <c r="A64" s="3" t="s">
        <v>407</v>
      </c>
    </row>
    <row r="65" spans="1:7">
      <c r="A65" s="4" t="s">
        <v>452</v>
      </c>
      <c r="B65" s="6" t="n">
        <v>2300000</v>
      </c>
    </row>
    <row r="66" spans="1:7">
      <c r="A66" s="4" t="s">
        <v>468</v>
      </c>
    </row>
    <row r="67" spans="1:7">
      <c r="A67" s="3" t="s">
        <v>407</v>
      </c>
    </row>
    <row r="68" spans="1:7">
      <c r="A68" s="4" t="s">
        <v>452</v>
      </c>
      <c r="B68" s="6" t="n">
        <v>37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69</v>
      </c>
      <c r="B1" s="2" t="s">
        <v>1</v>
      </c>
    </row>
    <row r="2" spans="1:5">
      <c r="B2" s="2" t="s">
        <v>2</v>
      </c>
      <c r="D2" s="2" t="s">
        <v>29</v>
      </c>
      <c r="E2" s="2" t="s">
        <v>73</v>
      </c>
    </row>
    <row r="3" spans="1:5">
      <c r="A3" s="3" t="s">
        <v>470</v>
      </c>
    </row>
    <row r="4" spans="1:5">
      <c r="A4" s="4" t="s">
        <v>471</v>
      </c>
      <c r="B4" s="6" t="n">
        <v>387706</v>
      </c>
      <c r="C4" s="4" t="s">
        <v>52</v>
      </c>
      <c r="D4" s="6" t="n">
        <v>641654</v>
      </c>
      <c r="E4" s="6" t="n">
        <v>1431289</v>
      </c>
    </row>
    <row r="5" spans="1:5">
      <c r="A5" s="4" t="s">
        <v>472</v>
      </c>
      <c r="B5" s="5" t="n">
        <v>1524296</v>
      </c>
      <c r="C5" s="4" t="s">
        <v>52</v>
      </c>
      <c r="D5" s="5" t="n">
        <v>1579029</v>
      </c>
      <c r="E5" s="5" t="n">
        <v>1319633</v>
      </c>
    </row>
    <row r="6" spans="1:5">
      <c r="A6" s="4" t="s">
        <v>473</v>
      </c>
      <c r="B6" s="5" t="n">
        <v>-57030</v>
      </c>
      <c r="C6" s="4" t="s">
        <v>52</v>
      </c>
      <c r="D6" s="5" t="n">
        <v>-77870</v>
      </c>
      <c r="E6" s="5" t="n">
        <v>-88991</v>
      </c>
    </row>
    <row r="7" spans="1:5">
      <c r="A7" s="4" t="s">
        <v>96</v>
      </c>
      <c r="B7" s="5" t="n">
        <v>-46127</v>
      </c>
      <c r="C7" s="4" t="s">
        <v>52</v>
      </c>
      <c r="D7" s="5" t="n">
        <v>0</v>
      </c>
      <c r="E7" s="5" t="n">
        <v>0</v>
      </c>
    </row>
    <row r="8" spans="1:5">
      <c r="A8" s="4" t="s">
        <v>474</v>
      </c>
      <c r="B8" s="5" t="n">
        <v>-1239747</v>
      </c>
      <c r="C8" s="4" t="s">
        <v>52</v>
      </c>
      <c r="D8" s="5" t="n">
        <v>-1015245</v>
      </c>
      <c r="E8" s="5" t="n">
        <v>22665</v>
      </c>
    </row>
    <row r="9" spans="1:5">
      <c r="A9" s="4" t="s">
        <v>98</v>
      </c>
      <c r="B9" s="5" t="n">
        <v>196</v>
      </c>
      <c r="C9" s="4" t="s">
        <v>52</v>
      </c>
      <c r="D9" s="5" t="n">
        <v>-68</v>
      </c>
      <c r="E9" s="5" t="n">
        <v>69</v>
      </c>
    </row>
    <row r="10" spans="1:5">
      <c r="A10" s="4" t="s">
        <v>100</v>
      </c>
      <c r="B10" s="5" t="n">
        <v>-1239943</v>
      </c>
      <c r="C10" s="4" t="s">
        <v>52</v>
      </c>
      <c r="D10" s="5" t="n">
        <v>-1015177</v>
      </c>
      <c r="E10" s="5" t="n">
        <v>22596</v>
      </c>
    </row>
    <row r="11" spans="1:5">
      <c r="A11" s="3" t="s">
        <v>30</v>
      </c>
    </row>
    <row r="12" spans="1:5">
      <c r="A12" s="4" t="s">
        <v>31</v>
      </c>
      <c r="B12" s="5" t="n">
        <v>0</v>
      </c>
      <c r="D12" s="5" t="n">
        <v>1023</v>
      </c>
      <c r="E12" s="6" t="n">
        <v>1586</v>
      </c>
    </row>
    <row r="13" spans="1:5">
      <c r="A13" s="4" t="s">
        <v>32</v>
      </c>
      <c r="D13" s="5" t="n">
        <v>46053</v>
      </c>
    </row>
    <row r="14" spans="1:5">
      <c r="A14" s="4" t="s">
        <v>123</v>
      </c>
      <c r="D14" s="5" t="n">
        <v>34115</v>
      </c>
    </row>
    <row r="15" spans="1:5">
      <c r="A15" s="4" t="s">
        <v>35</v>
      </c>
      <c r="B15" s="5" t="n">
        <v>0</v>
      </c>
      <c r="D15" s="5" t="n">
        <v>81191</v>
      </c>
    </row>
    <row r="16" spans="1:5">
      <c r="A16" s="3" t="s">
        <v>37</v>
      </c>
    </row>
    <row r="17" spans="1:5">
      <c r="A17" s="4" t="s">
        <v>475</v>
      </c>
      <c r="B17" s="5" t="n">
        <v>0</v>
      </c>
      <c r="D17" s="5" t="n">
        <v>3414896</v>
      </c>
    </row>
    <row r="18" spans="1:5">
      <c r="A18" s="4" t="s">
        <v>366</v>
      </c>
      <c r="D18" s="5" t="n">
        <v>250359</v>
      </c>
    </row>
    <row r="19" spans="1:5">
      <c r="A19" s="4" t="s">
        <v>123</v>
      </c>
      <c r="D19" s="5" t="n">
        <v>115030</v>
      </c>
    </row>
    <row r="20" spans="1:5">
      <c r="A20" s="4" t="s">
        <v>45</v>
      </c>
      <c r="B20" s="5" t="n">
        <v>0</v>
      </c>
      <c r="D20" s="5" t="n">
        <v>3780285</v>
      </c>
    </row>
    <row r="21" spans="1:5">
      <c r="A21" s="3" t="s">
        <v>49</v>
      </c>
    </row>
    <row r="22" spans="1:5">
      <c r="A22" s="4" t="s">
        <v>50</v>
      </c>
      <c r="D22" s="5" t="n">
        <v>125748</v>
      </c>
    </row>
    <row r="23" spans="1:5">
      <c r="A23" s="4" t="s">
        <v>476</v>
      </c>
      <c r="D23" s="5" t="n">
        <v>873175</v>
      </c>
    </row>
    <row r="24" spans="1:5">
      <c r="A24" s="4" t="s">
        <v>123</v>
      </c>
      <c r="D24" s="5" t="n">
        <v>18976</v>
      </c>
    </row>
    <row r="25" spans="1:5">
      <c r="A25" s="4" t="s">
        <v>54</v>
      </c>
      <c r="B25" s="5" t="n">
        <v>0</v>
      </c>
      <c r="D25" s="5" t="n">
        <v>1017899</v>
      </c>
    </row>
    <row r="26" spans="1:5">
      <c r="A26" s="3" t="s">
        <v>477</v>
      </c>
    </row>
    <row r="27" spans="1:5">
      <c r="A27" s="4" t="s">
        <v>56</v>
      </c>
      <c r="D27" s="5" t="n">
        <v>845368</v>
      </c>
    </row>
    <row r="28" spans="1:5">
      <c r="A28" s="4" t="s">
        <v>123</v>
      </c>
      <c r="D28" s="5" t="n">
        <v>212050</v>
      </c>
    </row>
    <row r="29" spans="1:5">
      <c r="A29" s="4" t="s">
        <v>59</v>
      </c>
      <c r="B29" s="6" t="n">
        <v>0</v>
      </c>
      <c r="D29" s="6" t="n">
        <v>1057418</v>
      </c>
    </row>
    <row r="30" spans="1:5"/>
    <row r="31" spans="1:5">
      <c r="A31" s="4" t="s">
        <v>52</v>
      </c>
      <c r="B31" s="4" t="s">
        <v>478</v>
      </c>
    </row>
  </sheetData>
  <mergeCells count="5">
    <mergeCell ref="A1:A2"/>
    <mergeCell ref="B1:E1"/>
    <mergeCell ref="B2:C2"/>
    <mergeCell ref="A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401</v>
      </c>
      <c r="C1" s="2" t="s">
        <v>1</v>
      </c>
    </row>
    <row r="2" spans="1:5">
      <c r="B2" s="2" t="s">
        <v>480</v>
      </c>
      <c r="C2" s="2" t="s">
        <v>2</v>
      </c>
      <c r="D2" s="2" t="s">
        <v>29</v>
      </c>
      <c r="E2" s="2" t="s">
        <v>73</v>
      </c>
    </row>
    <row r="3" spans="1:5">
      <c r="A3" s="3" t="s">
        <v>481</v>
      </c>
    </row>
    <row r="4" spans="1:5">
      <c r="A4" s="4" t="s">
        <v>482</v>
      </c>
      <c r="C4" s="6" t="n">
        <v>0</v>
      </c>
      <c r="D4" s="6" t="n">
        <v>0</v>
      </c>
      <c r="E4" s="6" t="n">
        <v>149195</v>
      </c>
    </row>
    <row r="5" spans="1:5">
      <c r="A5" s="4" t="s">
        <v>483</v>
      </c>
    </row>
    <row r="6" spans="1:5">
      <c r="A6" s="3" t="s">
        <v>481</v>
      </c>
    </row>
    <row r="7" spans="1:5">
      <c r="A7" s="4" t="s">
        <v>484</v>
      </c>
      <c r="E7" s="5" t="n">
        <v>3000</v>
      </c>
    </row>
    <row r="8" spans="1:5">
      <c r="A8" s="4" t="s">
        <v>482</v>
      </c>
      <c r="E8" s="5" t="n">
        <v>50000</v>
      </c>
    </row>
    <row r="9" spans="1:5">
      <c r="A9" s="4" t="s">
        <v>485</v>
      </c>
    </row>
    <row r="10" spans="1:5">
      <c r="A10" s="3" t="s">
        <v>481</v>
      </c>
    </row>
    <row r="11" spans="1:5">
      <c r="A11" s="4" t="s">
        <v>484</v>
      </c>
      <c r="E11" s="5" t="n">
        <v>3000</v>
      </c>
    </row>
    <row r="12" spans="1:5">
      <c r="A12" s="4" t="s">
        <v>482</v>
      </c>
      <c r="E12" s="5" t="n">
        <v>99000</v>
      </c>
    </row>
    <row r="13" spans="1:5">
      <c r="A13" s="4" t="s">
        <v>486</v>
      </c>
    </row>
    <row r="14" spans="1:5">
      <c r="A14" s="3" t="s">
        <v>481</v>
      </c>
    </row>
    <row r="15" spans="1:5">
      <c r="A15" s="4" t="s">
        <v>484</v>
      </c>
      <c r="E15" s="5" t="n">
        <v>10000</v>
      </c>
    </row>
    <row r="16" spans="1:5">
      <c r="A16" s="4" t="s">
        <v>482</v>
      </c>
      <c r="E16" s="5" t="n">
        <v>294000</v>
      </c>
    </row>
    <row r="17" spans="1:5">
      <c r="A17" s="4" t="s">
        <v>487</v>
      </c>
      <c r="E17" s="5" t="n">
        <v>1800000</v>
      </c>
    </row>
    <row r="18" spans="1:5">
      <c r="A18" s="4" t="s">
        <v>488</v>
      </c>
    </row>
    <row r="19" spans="1:5">
      <c r="A19" s="3" t="s">
        <v>481</v>
      </c>
    </row>
    <row r="20" spans="1:5">
      <c r="A20" s="4" t="s">
        <v>482</v>
      </c>
      <c r="E20" s="5" t="n">
        <v>36000</v>
      </c>
    </row>
    <row r="21" spans="1:5">
      <c r="A21" s="4" t="s">
        <v>487</v>
      </c>
      <c r="E21" s="6" t="n">
        <v>44000</v>
      </c>
    </row>
    <row r="22" spans="1:5">
      <c r="A22" s="4" t="s">
        <v>489</v>
      </c>
    </row>
    <row r="23" spans="1:5">
      <c r="A23" s="3" t="s">
        <v>481</v>
      </c>
    </row>
    <row r="24" spans="1:5">
      <c r="A24" s="4" t="s">
        <v>484</v>
      </c>
      <c r="B24" s="6" t="n">
        <v>1000</v>
      </c>
    </row>
    <row r="25" spans="1:5">
      <c r="A25" s="4" t="s">
        <v>482</v>
      </c>
      <c r="B25" s="5" t="n">
        <v>177000</v>
      </c>
    </row>
    <row r="26" spans="1:5">
      <c r="A26" s="4" t="s">
        <v>487</v>
      </c>
      <c r="B26" s="6" t="n">
        <v>276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73</v>
      </c>
      <c r="C2" s="2" t="s">
        <v>491</v>
      </c>
      <c r="D2" s="2" t="s">
        <v>2</v>
      </c>
    </row>
    <row r="3" spans="1:4">
      <c r="A3" s="4" t="s">
        <v>492</v>
      </c>
    </row>
    <row r="4" spans="1:4">
      <c r="A4" s="3" t="s">
        <v>481</v>
      </c>
    </row>
    <row r="5" spans="1:4">
      <c r="A5" s="4" t="s">
        <v>493</v>
      </c>
      <c r="B5" s="6" t="n">
        <v>328</v>
      </c>
    </row>
    <row r="6" spans="1:4">
      <c r="A6" s="4" t="s">
        <v>494</v>
      </c>
    </row>
    <row r="7" spans="1:4">
      <c r="A7" s="3" t="s">
        <v>481</v>
      </c>
    </row>
    <row r="8" spans="1:4">
      <c r="A8" s="4" t="s">
        <v>493</v>
      </c>
      <c r="B8" s="5" t="n">
        <v>2100</v>
      </c>
    </row>
    <row r="9" spans="1:4">
      <c r="A9" s="4" t="s">
        <v>495</v>
      </c>
    </row>
    <row r="10" spans="1:4">
      <c r="A10" s="3" t="s">
        <v>481</v>
      </c>
    </row>
    <row r="11" spans="1:4">
      <c r="A11" s="4" t="s">
        <v>496</v>
      </c>
      <c r="B11" s="6" t="n">
        <v>25</v>
      </c>
    </row>
    <row r="12" spans="1:4">
      <c r="A12" s="4" t="s">
        <v>497</v>
      </c>
      <c r="C12" s="6" t="n">
        <v>400</v>
      </c>
    </row>
    <row r="13" spans="1:4">
      <c r="A13" s="4" t="s">
        <v>498</v>
      </c>
    </row>
    <row r="14" spans="1:4">
      <c r="A14" s="3" t="s">
        <v>481</v>
      </c>
    </row>
    <row r="15" spans="1:4">
      <c r="A15" s="4" t="s">
        <v>417</v>
      </c>
      <c r="D15" s="4" t="s">
        <v>420</v>
      </c>
    </row>
    <row r="16" spans="1:4">
      <c r="A16" s="4" t="s">
        <v>499</v>
      </c>
    </row>
    <row r="17" spans="1:4">
      <c r="A17" s="3" t="s">
        <v>481</v>
      </c>
    </row>
    <row r="18" spans="1:4">
      <c r="A18" s="4" t="s">
        <v>417</v>
      </c>
      <c r="D18" s="4" t="s">
        <v>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00</v>
      </c>
      <c r="B1" s="2" t="s">
        <v>401</v>
      </c>
      <c r="D1" s="2" t="s">
        <v>1</v>
      </c>
    </row>
    <row r="2" spans="1:5">
      <c r="B2" s="2" t="s">
        <v>480</v>
      </c>
      <c r="C2" s="2" t="s">
        <v>501</v>
      </c>
      <c r="D2" s="2" t="s">
        <v>2</v>
      </c>
      <c r="E2" s="2" t="s">
        <v>29</v>
      </c>
    </row>
    <row r="3" spans="1:5">
      <c r="A3" s="3" t="s">
        <v>502</v>
      </c>
    </row>
    <row r="4" spans="1:5">
      <c r="A4" s="4" t="s">
        <v>503</v>
      </c>
      <c r="D4" s="5" t="n">
        <v>2230182</v>
      </c>
    </row>
    <row r="5" spans="1:5">
      <c r="A5" s="4" t="s">
        <v>443</v>
      </c>
      <c r="E5" s="6" t="n">
        <v>224665000</v>
      </c>
    </row>
    <row r="6" spans="1:5">
      <c r="A6" s="4" t="s">
        <v>504</v>
      </c>
      <c r="B6" s="5" t="n">
        <v>191446</v>
      </c>
    </row>
    <row r="7" spans="1:5">
      <c r="A7" s="3" t="s">
        <v>505</v>
      </c>
    </row>
    <row r="8" spans="1:5">
      <c r="A8" s="4" t="s">
        <v>506</v>
      </c>
      <c r="D8" s="6" t="n">
        <v>250000000</v>
      </c>
    </row>
    <row r="9" spans="1:5">
      <c r="A9" s="4" t="s">
        <v>507</v>
      </c>
      <c r="B9" s="6" t="n">
        <v>672000</v>
      </c>
    </row>
    <row r="10" spans="1:5">
      <c r="A10" s="4" t="s">
        <v>508</v>
      </c>
    </row>
    <row r="11" spans="1:5">
      <c r="A11" s="3" t="s">
        <v>502</v>
      </c>
    </row>
    <row r="12" spans="1:5">
      <c r="A12" s="4" t="s">
        <v>509</v>
      </c>
      <c r="D12" s="6" t="n">
        <v>500000000</v>
      </c>
    </row>
    <row r="13" spans="1:5">
      <c r="A13" s="4" t="s">
        <v>129</v>
      </c>
      <c r="D13" s="5" t="n">
        <v>0</v>
      </c>
      <c r="E13" s="5" t="n">
        <v>3621983</v>
      </c>
    </row>
    <row r="14" spans="1:5">
      <c r="A14" s="4" t="s">
        <v>510</v>
      </c>
      <c r="E14" s="7" t="n">
        <v>12.37</v>
      </c>
    </row>
    <row r="15" spans="1:5">
      <c r="A15" s="4" t="s">
        <v>443</v>
      </c>
      <c r="E15" s="6" t="n">
        <v>44000000</v>
      </c>
    </row>
    <row r="16" spans="1:5">
      <c r="A16" s="4" t="s">
        <v>511</v>
      </c>
      <c r="E16" s="5" t="n">
        <v>448000</v>
      </c>
    </row>
    <row r="17" spans="1:5">
      <c r="A17" s="4" t="s">
        <v>512</v>
      </c>
      <c r="E17" s="6" t="n">
        <v>459000</v>
      </c>
    </row>
    <row r="18" spans="1:5">
      <c r="A18" s="4" t="s">
        <v>513</v>
      </c>
    </row>
    <row r="19" spans="1:5">
      <c r="A19" s="3" t="s">
        <v>502</v>
      </c>
    </row>
    <row r="20" spans="1:5">
      <c r="A20" s="4" t="s">
        <v>129</v>
      </c>
      <c r="C20" s="5" t="n">
        <v>16000000</v>
      </c>
    </row>
    <row r="21" spans="1:5">
      <c r="A21" s="4" t="s">
        <v>510</v>
      </c>
      <c r="C21" s="7" t="n">
        <v>11.79</v>
      </c>
    </row>
    <row r="22" spans="1:5">
      <c r="A22" s="4" t="s">
        <v>514</v>
      </c>
      <c r="C22" s="7" t="n">
        <v>11.32</v>
      </c>
    </row>
    <row r="23" spans="1:5">
      <c r="A23" s="4" t="s">
        <v>443</v>
      </c>
      <c r="C23" s="6" t="n">
        <v>181000000</v>
      </c>
    </row>
    <row r="24" spans="1:5">
      <c r="A24" s="4" t="s">
        <v>511</v>
      </c>
      <c r="C24" s="6" t="n">
        <v>8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4"/>
    <col customWidth="1" max="6" min="6" width="14"/>
    <col customWidth="1" max="7" min="7" width="16"/>
  </cols>
  <sheetData>
    <row r="1" spans="1:7">
      <c r="A1" s="1" t="s">
        <v>515</v>
      </c>
      <c r="B1" s="2" t="s">
        <v>401</v>
      </c>
      <c r="D1" s="2" t="s">
        <v>1</v>
      </c>
      <c r="G1" s="2" t="s">
        <v>516</v>
      </c>
    </row>
    <row r="2" spans="1:7">
      <c r="B2" s="2" t="s">
        <v>2</v>
      </c>
      <c r="C2" s="2" t="s">
        <v>517</v>
      </c>
      <c r="D2" s="2" t="s">
        <v>2</v>
      </c>
      <c r="E2" s="2" t="s">
        <v>29</v>
      </c>
      <c r="F2" s="2" t="s">
        <v>73</v>
      </c>
      <c r="G2" s="2" t="s">
        <v>2</v>
      </c>
    </row>
    <row r="3" spans="1:7">
      <c r="A3" s="3" t="s">
        <v>518</v>
      </c>
    </row>
    <row r="4" spans="1:7">
      <c r="A4" s="4" t="s">
        <v>519</v>
      </c>
      <c r="B4" s="5" t="n">
        <v>0</v>
      </c>
      <c r="D4" s="5" t="n">
        <v>0</v>
      </c>
      <c r="G4" s="5" t="n">
        <v>0</v>
      </c>
    </row>
    <row r="5" spans="1:7">
      <c r="A5" s="3" t="s">
        <v>520</v>
      </c>
    </row>
    <row r="6" spans="1:7">
      <c r="A6" s="4" t="s">
        <v>521</v>
      </c>
      <c r="B6" s="6" t="n">
        <v>14000000</v>
      </c>
      <c r="D6" s="6" t="n">
        <v>44218000</v>
      </c>
      <c r="E6" s="6" t="n">
        <v>56136000</v>
      </c>
      <c r="F6" s="6" t="n">
        <v>53284000</v>
      </c>
    </row>
    <row r="7" spans="1:7">
      <c r="A7" s="4" t="s">
        <v>522</v>
      </c>
      <c r="D7" s="6" t="n">
        <v>16339000</v>
      </c>
      <c r="E7" s="5" t="n">
        <v>20742000</v>
      </c>
      <c r="F7" s="5" t="n">
        <v>19688000</v>
      </c>
    </row>
    <row r="8" spans="1:7">
      <c r="A8" s="3" t="s">
        <v>523</v>
      </c>
    </row>
    <row r="9" spans="1:7">
      <c r="A9" s="4" t="s">
        <v>503</v>
      </c>
      <c r="D9" s="5" t="n">
        <v>2230182</v>
      </c>
    </row>
    <row r="10" spans="1:7">
      <c r="A10" s="3" t="s">
        <v>524</v>
      </c>
    </row>
    <row r="11" spans="1:7">
      <c r="A11" s="4" t="s">
        <v>525</v>
      </c>
      <c r="D11" s="7" t="n">
        <v>25.8</v>
      </c>
    </row>
    <row r="12" spans="1:7">
      <c r="A12" s="4" t="s">
        <v>526</v>
      </c>
      <c r="D12" s="7" t="n">
        <v>21.83</v>
      </c>
    </row>
    <row r="13" spans="1:7">
      <c r="A13" s="3" t="s">
        <v>527</v>
      </c>
    </row>
    <row r="14" spans="1:7">
      <c r="A14" s="4" t="s">
        <v>528</v>
      </c>
      <c r="B14" s="6" t="n">
        <v>0</v>
      </c>
      <c r="D14" s="6" t="n">
        <v>0</v>
      </c>
      <c r="E14" s="5" t="n">
        <v>0</v>
      </c>
      <c r="G14" s="6" t="n">
        <v>0</v>
      </c>
    </row>
    <row r="15" spans="1:7">
      <c r="A15" s="3" t="s">
        <v>529</v>
      </c>
    </row>
    <row r="16" spans="1:7">
      <c r="A16" s="4" t="s">
        <v>530</v>
      </c>
      <c r="D16" s="4" t="s">
        <v>448</v>
      </c>
    </row>
    <row r="17" spans="1:7">
      <c r="A17" s="4" t="s">
        <v>531</v>
      </c>
      <c r="D17" s="4" t="s">
        <v>532</v>
      </c>
    </row>
    <row r="18" spans="1:7">
      <c r="A18" s="4" t="s">
        <v>533</v>
      </c>
      <c r="D18" s="6" t="n">
        <v>9000000</v>
      </c>
      <c r="E18" s="5" t="n">
        <v>11000000</v>
      </c>
      <c r="F18" s="5" t="n">
        <v>10000000</v>
      </c>
    </row>
    <row r="19" spans="1:7">
      <c r="A19" s="4" t="s">
        <v>534</v>
      </c>
    </row>
    <row r="20" spans="1:7">
      <c r="A20" s="3" t="s">
        <v>520</v>
      </c>
    </row>
    <row r="21" spans="1:7">
      <c r="A21" s="4" t="s">
        <v>521</v>
      </c>
      <c r="D21" s="5" t="n">
        <v>34268000</v>
      </c>
      <c r="E21" s="5" t="n">
        <v>47312000</v>
      </c>
      <c r="F21" s="5" t="n">
        <v>45195000</v>
      </c>
    </row>
    <row r="22" spans="1:7">
      <c r="A22" s="4" t="s">
        <v>535</v>
      </c>
    </row>
    <row r="23" spans="1:7">
      <c r="A23" s="3" t="s">
        <v>520</v>
      </c>
    </row>
    <row r="24" spans="1:7">
      <c r="A24" s="4" t="s">
        <v>521</v>
      </c>
      <c r="D24" s="6" t="n">
        <v>9950000</v>
      </c>
      <c r="E24" s="6" t="n">
        <v>8824000</v>
      </c>
      <c r="F24" s="6" t="n">
        <v>8089000</v>
      </c>
    </row>
    <row r="25" spans="1:7">
      <c r="A25" s="4" t="s">
        <v>536</v>
      </c>
    </row>
    <row r="26" spans="1:7">
      <c r="A26" s="3" t="s">
        <v>518</v>
      </c>
    </row>
    <row r="27" spans="1:7">
      <c r="A27" s="4" t="s">
        <v>537</v>
      </c>
      <c r="D27" s="4" t="s">
        <v>373</v>
      </c>
    </row>
    <row r="28" spans="1:7">
      <c r="A28" s="4" t="s">
        <v>538</v>
      </c>
      <c r="D28" s="4" t="s">
        <v>539</v>
      </c>
    </row>
    <row r="29" spans="1:7">
      <c r="A29" s="3" t="s">
        <v>540</v>
      </c>
    </row>
    <row r="30" spans="1:7">
      <c r="A30" s="4" t="s">
        <v>541</v>
      </c>
      <c r="B30" s="5" t="n">
        <v>0</v>
      </c>
      <c r="D30" s="5" t="n">
        <v>0</v>
      </c>
      <c r="E30" s="5" t="n">
        <v>824711</v>
      </c>
      <c r="G30" s="5" t="n">
        <v>0</v>
      </c>
    </row>
    <row r="31" spans="1:7">
      <c r="A31" s="4" t="s">
        <v>542</v>
      </c>
      <c r="D31" s="5" t="n">
        <v>184498</v>
      </c>
    </row>
    <row r="32" spans="1:7">
      <c r="A32" s="4" t="s">
        <v>503</v>
      </c>
      <c r="D32" s="5" t="n">
        <v>-640213</v>
      </c>
    </row>
    <row r="33" spans="1:7">
      <c r="A33" s="4" t="s">
        <v>543</v>
      </c>
      <c r="B33" s="5" t="n">
        <v>0</v>
      </c>
      <c r="D33" s="5" t="n">
        <v>0</v>
      </c>
      <c r="E33" s="5" t="n">
        <v>824711</v>
      </c>
      <c r="G33" s="5" t="n">
        <v>0</v>
      </c>
    </row>
    <row r="34" spans="1:7">
      <c r="A34" s="4" t="s">
        <v>544</v>
      </c>
      <c r="B34" s="5" t="n">
        <v>0</v>
      </c>
      <c r="D34" s="5" t="n">
        <v>0</v>
      </c>
      <c r="G34" s="5" t="n">
        <v>0</v>
      </c>
    </row>
    <row r="35" spans="1:7">
      <c r="A35" s="3" t="s">
        <v>524</v>
      </c>
    </row>
    <row r="36" spans="1:7">
      <c r="A36" s="4" t="s">
        <v>545</v>
      </c>
      <c r="B36" s="6" t="n">
        <v>0</v>
      </c>
      <c r="D36" s="6" t="n">
        <v>0</v>
      </c>
      <c r="E36" s="7" t="n">
        <v>22.72</v>
      </c>
      <c r="G36" s="6" t="n">
        <v>0</v>
      </c>
    </row>
    <row r="37" spans="1:7">
      <c r="A37" s="4" t="s">
        <v>546</v>
      </c>
      <c r="B37" s="5" t="n">
        <v>0</v>
      </c>
      <c r="D37" s="5" t="n">
        <v>0</v>
      </c>
      <c r="E37" s="7" t="n">
        <v>22.72</v>
      </c>
      <c r="G37" s="5" t="n">
        <v>0</v>
      </c>
    </row>
    <row r="38" spans="1:7">
      <c r="A38" s="4" t="s">
        <v>547</v>
      </c>
      <c r="B38" s="6" t="n">
        <v>0</v>
      </c>
      <c r="D38" s="6" t="n">
        <v>0</v>
      </c>
      <c r="G38" s="6" t="n">
        <v>0</v>
      </c>
    </row>
    <row r="39" spans="1:7">
      <c r="A39" s="3" t="s">
        <v>548</v>
      </c>
    </row>
    <row r="40" spans="1:7">
      <c r="A40" s="4" t="s">
        <v>549</v>
      </c>
      <c r="D40" s="4" t="s">
        <v>550</v>
      </c>
      <c r="E40" s="4" t="s">
        <v>551</v>
      </c>
    </row>
    <row r="41" spans="1:7">
      <c r="A41" s="4" t="s">
        <v>552</v>
      </c>
      <c r="D41" s="4" t="s">
        <v>550</v>
      </c>
      <c r="E41" s="4" t="s">
        <v>551</v>
      </c>
    </row>
    <row r="42" spans="1:7">
      <c r="A42" s="4" t="s">
        <v>553</v>
      </c>
      <c r="D42" s="4" t="s">
        <v>550</v>
      </c>
    </row>
    <row r="43" spans="1:7">
      <c r="A43" s="3" t="s">
        <v>527</v>
      </c>
    </row>
    <row r="44" spans="1:7">
      <c r="A44" s="4" t="s">
        <v>554</v>
      </c>
      <c r="B44" s="6" t="n">
        <v>0</v>
      </c>
      <c r="D44" s="6" t="n">
        <v>0</v>
      </c>
      <c r="E44" s="6" t="n">
        <v>0</v>
      </c>
      <c r="G44" s="6" t="n">
        <v>0</v>
      </c>
    </row>
    <row r="45" spans="1:7">
      <c r="A45" s="4" t="s">
        <v>555</v>
      </c>
      <c r="B45" s="6" t="n">
        <v>0</v>
      </c>
      <c r="D45" s="6" t="n">
        <v>0</v>
      </c>
      <c r="G45" s="6" t="n">
        <v>0</v>
      </c>
    </row>
    <row r="46" spans="1:7">
      <c r="A46" s="4" t="s">
        <v>556</v>
      </c>
      <c r="D46" s="5" t="n">
        <v>0</v>
      </c>
      <c r="E46" s="5" t="n">
        <v>0</v>
      </c>
      <c r="F46" s="5" t="n">
        <v>0</v>
      </c>
    </row>
    <row r="47" spans="1:7">
      <c r="A47" s="4" t="s">
        <v>557</v>
      </c>
      <c r="F47" s="6" t="n">
        <v>11000000</v>
      </c>
    </row>
    <row r="48" spans="1:7">
      <c r="A48" s="4" t="s">
        <v>558</v>
      </c>
    </row>
    <row r="49" spans="1:7">
      <c r="A49" s="3" t="s">
        <v>518</v>
      </c>
    </row>
    <row r="50" spans="1:7">
      <c r="A50" s="4" t="s">
        <v>559</v>
      </c>
      <c r="B50" s="5" t="n">
        <v>21000000</v>
      </c>
      <c r="D50" s="5" t="n">
        <v>21000000</v>
      </c>
      <c r="G50" s="5" t="n">
        <v>21000000</v>
      </c>
    </row>
    <row r="51" spans="1:7">
      <c r="A51" s="4" t="s">
        <v>560</v>
      </c>
      <c r="B51" s="5" t="n">
        <v>21000000</v>
      </c>
      <c r="D51" s="5" t="n">
        <v>21000000</v>
      </c>
      <c r="G51" s="5" t="n">
        <v>21000000</v>
      </c>
    </row>
    <row r="52" spans="1:7">
      <c r="A52" s="3" t="s">
        <v>523</v>
      </c>
    </row>
    <row r="53" spans="1:7">
      <c r="A53" s="4" t="s">
        <v>561</v>
      </c>
      <c r="B53" s="5" t="n">
        <v>0</v>
      </c>
      <c r="D53" s="5" t="n">
        <v>0</v>
      </c>
      <c r="E53" s="5" t="n">
        <v>4926572</v>
      </c>
      <c r="G53" s="5" t="n">
        <v>0</v>
      </c>
    </row>
    <row r="54" spans="1:7">
      <c r="A54" s="4" t="s">
        <v>562</v>
      </c>
      <c r="D54" s="5" t="n">
        <v>0</v>
      </c>
    </row>
    <row r="55" spans="1:7">
      <c r="A55" s="4" t="s">
        <v>563</v>
      </c>
      <c r="D55" s="5" t="n">
        <v>-2069004</v>
      </c>
    </row>
    <row r="56" spans="1:7">
      <c r="A56" s="4" t="s">
        <v>564</v>
      </c>
      <c r="D56" s="5" t="n">
        <v>-349243</v>
      </c>
    </row>
    <row r="57" spans="1:7">
      <c r="A57" s="4" t="s">
        <v>503</v>
      </c>
      <c r="D57" s="5" t="n">
        <v>2508325</v>
      </c>
    </row>
    <row r="58" spans="1:7">
      <c r="A58" s="4" t="s">
        <v>565</v>
      </c>
      <c r="B58" s="5" t="n">
        <v>0</v>
      </c>
      <c r="D58" s="5" t="n">
        <v>0</v>
      </c>
      <c r="E58" s="5" t="n">
        <v>4926572</v>
      </c>
      <c r="G58" s="5" t="n">
        <v>0</v>
      </c>
    </row>
    <row r="59" spans="1:7">
      <c r="A59" s="4" t="s">
        <v>545</v>
      </c>
      <c r="B59" s="6" t="n">
        <v>0</v>
      </c>
      <c r="D59" s="6" t="n">
        <v>0</v>
      </c>
      <c r="E59" s="7" t="n">
        <v>16.22</v>
      </c>
      <c r="G59" s="6" t="n">
        <v>0</v>
      </c>
    </row>
    <row r="60" spans="1:7">
      <c r="A60" s="4" t="s">
        <v>566</v>
      </c>
      <c r="E60" s="8" t="n">
        <v>10.21</v>
      </c>
      <c r="F60" s="7" t="n">
        <v>33.1</v>
      </c>
    </row>
    <row r="61" spans="1:7">
      <c r="A61" s="4" t="s">
        <v>567</v>
      </c>
      <c r="D61" s="8" t="n">
        <v>19.66</v>
      </c>
    </row>
    <row r="62" spans="1:7">
      <c r="A62" s="4" t="s">
        <v>568</v>
      </c>
      <c r="D62" s="8" t="n">
        <v>14.29</v>
      </c>
    </row>
    <row r="63" spans="1:7">
      <c r="A63" s="4" t="s">
        <v>569</v>
      </c>
      <c r="D63" s="8" t="n">
        <v>13.95</v>
      </c>
    </row>
    <row r="64" spans="1:7">
      <c r="A64" s="4" t="s">
        <v>546</v>
      </c>
      <c r="B64" s="6" t="n">
        <v>0</v>
      </c>
      <c r="D64" s="6" t="n">
        <v>0</v>
      </c>
      <c r="E64" s="7" t="n">
        <v>16.22</v>
      </c>
      <c r="G64" s="6" t="n">
        <v>0</v>
      </c>
    </row>
    <row r="65" spans="1:7">
      <c r="A65" s="3" t="s">
        <v>570</v>
      </c>
    </row>
    <row r="66" spans="1:7">
      <c r="A66" s="4" t="s">
        <v>571</v>
      </c>
      <c r="D66" s="6" t="n">
        <v>41000000</v>
      </c>
      <c r="E66" s="6" t="n">
        <v>49000000</v>
      </c>
      <c r="F66" s="6" t="n">
        <v>42000000</v>
      </c>
    </row>
    <row r="67" spans="1:7">
      <c r="A67" s="4" t="s">
        <v>572</v>
      </c>
      <c r="B67" s="6" t="n">
        <v>0</v>
      </c>
      <c r="D67" s="6" t="n">
        <v>0</v>
      </c>
      <c r="G67" s="6" t="n">
        <v>0</v>
      </c>
    </row>
    <row r="68" spans="1:7">
      <c r="A68" s="4" t="s">
        <v>562</v>
      </c>
      <c r="D68" s="5" t="n">
        <v>0</v>
      </c>
    </row>
    <row r="69" spans="1:7">
      <c r="A69" s="3" t="s">
        <v>527</v>
      </c>
    </row>
    <row r="70" spans="1:7">
      <c r="A70" s="4" t="s">
        <v>572</v>
      </c>
      <c r="B70" s="5" t="n">
        <v>0</v>
      </c>
      <c r="D70" s="6" t="n">
        <v>0</v>
      </c>
      <c r="G70" s="5" t="n">
        <v>0</v>
      </c>
    </row>
    <row r="71" spans="1:7">
      <c r="A71" s="4" t="s">
        <v>573</v>
      </c>
    </row>
    <row r="72" spans="1:7">
      <c r="A72" s="3" t="s">
        <v>518</v>
      </c>
    </row>
    <row r="73" spans="1:7">
      <c r="A73" s="4" t="s">
        <v>574</v>
      </c>
      <c r="G73" s="5" t="n">
        <v>0</v>
      </c>
    </row>
    <row r="74" spans="1:7">
      <c r="A74" s="4" t="s">
        <v>575</v>
      </c>
      <c r="B74" s="6" t="n">
        <v>0</v>
      </c>
      <c r="D74" s="6" t="n">
        <v>0</v>
      </c>
      <c r="G74" s="6" t="n">
        <v>0</v>
      </c>
    </row>
    <row r="75" spans="1:7">
      <c r="A75" s="3" t="s">
        <v>523</v>
      </c>
    </row>
    <row r="76" spans="1:7">
      <c r="A76" s="4" t="s">
        <v>562</v>
      </c>
      <c r="C76" s="5" t="n">
        <v>567320</v>
      </c>
    </row>
    <row r="77" spans="1:7">
      <c r="A77" s="3" t="s">
        <v>570</v>
      </c>
    </row>
    <row r="78" spans="1:7">
      <c r="A78" s="4" t="s">
        <v>562</v>
      </c>
      <c r="C78" s="5" t="n">
        <v>56732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s>
  <sheetData>
    <row r="1" spans="1:7">
      <c r="A1" s="1" t="s">
        <v>576</v>
      </c>
      <c r="C1" s="2" t="s">
        <v>401</v>
      </c>
      <c r="E1" s="2" t="s">
        <v>1</v>
      </c>
    </row>
    <row r="2" spans="1:7">
      <c r="C2" s="2" t="s">
        <v>577</v>
      </c>
      <c r="D2" s="2" t="s">
        <v>578</v>
      </c>
      <c r="E2" s="2" t="s">
        <v>140</v>
      </c>
      <c r="F2" s="2" t="s">
        <v>141</v>
      </c>
      <c r="G2" s="2" t="s">
        <v>142</v>
      </c>
    </row>
    <row r="3" spans="1:7">
      <c r="A3" s="3" t="s">
        <v>407</v>
      </c>
    </row>
    <row r="4" spans="1:7">
      <c r="A4" s="4" t="s">
        <v>173</v>
      </c>
      <c r="E4" s="6" t="n">
        <v>913209000</v>
      </c>
      <c r="F4" s="6" t="n">
        <v>1828461000</v>
      </c>
      <c r="G4" s="6" t="n">
        <v>4605000000</v>
      </c>
    </row>
    <row r="5" spans="1:7">
      <c r="A5" s="4" t="s">
        <v>579</v>
      </c>
      <c r="E5" s="5" t="n">
        <v>356000000</v>
      </c>
    </row>
    <row r="6" spans="1:7">
      <c r="A6" s="4" t="s">
        <v>580</v>
      </c>
      <c r="E6" s="5" t="n">
        <v>927000000</v>
      </c>
    </row>
    <row r="7" spans="1:7">
      <c r="A7" s="4" t="s">
        <v>394</v>
      </c>
    </row>
    <row r="8" spans="1:7">
      <c r="A8" s="3" t="s">
        <v>407</v>
      </c>
    </row>
    <row r="9" spans="1:7">
      <c r="A9" s="4" t="s">
        <v>173</v>
      </c>
      <c r="E9" s="5" t="n">
        <v>553000000</v>
      </c>
    </row>
    <row r="10" spans="1:7">
      <c r="A10" s="4" t="s">
        <v>581</v>
      </c>
    </row>
    <row r="11" spans="1:7">
      <c r="A11" s="3" t="s">
        <v>407</v>
      </c>
    </row>
    <row r="12" spans="1:7">
      <c r="A12" s="4" t="s">
        <v>464</v>
      </c>
      <c r="E12" s="6" t="n">
        <v>284000000</v>
      </c>
    </row>
    <row r="13" spans="1:7">
      <c r="A13" s="4" t="s">
        <v>582</v>
      </c>
    </row>
    <row r="14" spans="1:7">
      <c r="A14" s="3" t="s">
        <v>407</v>
      </c>
    </row>
    <row r="15" spans="1:7">
      <c r="A15" s="4" t="s">
        <v>583</v>
      </c>
      <c r="E15" s="10" t="n">
        <v>2.5</v>
      </c>
    </row>
    <row r="16" spans="1:7">
      <c r="A16" s="4" t="s">
        <v>584</v>
      </c>
      <c r="E16" s="4" t="s">
        <v>585</v>
      </c>
    </row>
    <row r="17" spans="1:7">
      <c r="A17" s="4" t="s">
        <v>415</v>
      </c>
    </row>
    <row r="18" spans="1:7">
      <c r="A18" s="3" t="s">
        <v>407</v>
      </c>
    </row>
    <row r="19" spans="1:7">
      <c r="A19" s="4" t="s">
        <v>586</v>
      </c>
      <c r="B19" s="4" t="s">
        <v>52</v>
      </c>
      <c r="E19" s="6" t="n">
        <v>1654745000</v>
      </c>
      <c r="F19" s="5" t="n">
        <v>2215000000</v>
      </c>
    </row>
    <row r="20" spans="1:7">
      <c r="A20" s="4" t="s">
        <v>173</v>
      </c>
      <c r="C20" s="6" t="n">
        <v>350000000</v>
      </c>
      <c r="D20" s="6" t="n">
        <v>100000000</v>
      </c>
    </row>
    <row r="21" spans="1:7">
      <c r="A21" s="4" t="s">
        <v>587</v>
      </c>
    </row>
    <row r="22" spans="1:7">
      <c r="A22" s="3" t="s">
        <v>407</v>
      </c>
    </row>
    <row r="23" spans="1:7">
      <c r="A23" s="4" t="s">
        <v>461</v>
      </c>
      <c r="E23" s="5" t="n">
        <v>0</v>
      </c>
    </row>
    <row r="24" spans="1:7">
      <c r="A24" s="4" t="s">
        <v>588</v>
      </c>
      <c r="E24" s="6" t="n">
        <v>500000000</v>
      </c>
    </row>
    <row r="25" spans="1:7">
      <c r="A25" s="4" t="s">
        <v>589</v>
      </c>
      <c r="E25" s="4" t="s">
        <v>590</v>
      </c>
    </row>
    <row r="26" spans="1:7">
      <c r="A26" s="4" t="s">
        <v>584</v>
      </c>
      <c r="E26" s="4" t="s">
        <v>591</v>
      </c>
    </row>
    <row r="27" spans="1:7">
      <c r="A27" s="4" t="s">
        <v>592</v>
      </c>
      <c r="E27" s="4" t="s">
        <v>593</v>
      </c>
    </row>
    <row r="28" spans="1:7">
      <c r="A28" s="4" t="s">
        <v>594</v>
      </c>
    </row>
    <row r="29" spans="1:7">
      <c r="A29" s="3" t="s">
        <v>407</v>
      </c>
    </row>
    <row r="30" spans="1:7">
      <c r="A30" s="4" t="s">
        <v>417</v>
      </c>
      <c r="E30" s="4" t="s">
        <v>445</v>
      </c>
    </row>
    <row r="31" spans="1:7">
      <c r="A31" s="4" t="s">
        <v>595</v>
      </c>
    </row>
    <row r="32" spans="1:7">
      <c r="A32" s="3" t="s">
        <v>407</v>
      </c>
    </row>
    <row r="33" spans="1:7">
      <c r="A33" s="4" t="s">
        <v>417</v>
      </c>
      <c r="E33" s="4" t="s">
        <v>420</v>
      </c>
    </row>
    <row r="34" spans="1:7">
      <c r="A34" s="4" t="s">
        <v>580</v>
      </c>
      <c r="E34" s="6" t="n">
        <v>53000000</v>
      </c>
    </row>
    <row r="35" spans="1:7">
      <c r="A35" s="4" t="s">
        <v>596</v>
      </c>
    </row>
    <row r="36" spans="1:7">
      <c r="A36" s="3" t="s">
        <v>407</v>
      </c>
    </row>
    <row r="37" spans="1:7">
      <c r="A37" s="4" t="s">
        <v>417</v>
      </c>
      <c r="E37" s="4" t="s">
        <v>427</v>
      </c>
    </row>
    <row r="38" spans="1:7">
      <c r="A38" s="4" t="s">
        <v>580</v>
      </c>
      <c r="E38" s="6" t="n">
        <v>395000000</v>
      </c>
    </row>
    <row r="39" spans="1:7">
      <c r="A39" s="4" t="s">
        <v>597</v>
      </c>
    </row>
    <row r="40" spans="1:7">
      <c r="A40" s="3" t="s">
        <v>407</v>
      </c>
    </row>
    <row r="41" spans="1:7">
      <c r="A41" s="4" t="s">
        <v>417</v>
      </c>
      <c r="E41" s="4" t="s">
        <v>429</v>
      </c>
    </row>
    <row r="42" spans="1:7">
      <c r="A42" s="4" t="s">
        <v>580</v>
      </c>
      <c r="E42" s="6" t="n">
        <v>295000000</v>
      </c>
    </row>
    <row r="43" spans="1:7">
      <c r="A43" s="4" t="s">
        <v>598</v>
      </c>
    </row>
    <row r="44" spans="1:7">
      <c r="A44" s="3" t="s">
        <v>407</v>
      </c>
    </row>
    <row r="45" spans="1:7">
      <c r="A45" s="4" t="s">
        <v>417</v>
      </c>
      <c r="E45" s="4" t="s">
        <v>422</v>
      </c>
    </row>
    <row r="46" spans="1:7">
      <c r="A46" s="4" t="s">
        <v>580</v>
      </c>
      <c r="E46" s="6" t="n">
        <v>36000000</v>
      </c>
    </row>
    <row r="47" spans="1:7">
      <c r="A47" s="4" t="s">
        <v>599</v>
      </c>
    </row>
    <row r="48" spans="1:7">
      <c r="A48" s="3" t="s">
        <v>407</v>
      </c>
    </row>
    <row r="49" spans="1:7">
      <c r="A49" s="4" t="s">
        <v>417</v>
      </c>
      <c r="E49" s="4" t="s">
        <v>420</v>
      </c>
    </row>
    <row r="50" spans="1:7">
      <c r="A50" s="4" t="s">
        <v>580</v>
      </c>
      <c r="E50" s="6" t="n">
        <v>148000000</v>
      </c>
    </row>
    <row r="51" spans="1:7">
      <c r="A51" s="4" t="s">
        <v>600</v>
      </c>
    </row>
    <row r="52" spans="1:7">
      <c r="A52" s="3" t="s">
        <v>407</v>
      </c>
    </row>
    <row r="53" spans="1:7">
      <c r="A53" s="4" t="s">
        <v>586</v>
      </c>
      <c r="B53" s="4" t="s">
        <v>438</v>
      </c>
      <c r="E53" s="6" t="n">
        <v>0</v>
      </c>
      <c r="F53" s="6" t="n">
        <v>873175000</v>
      </c>
    </row>
    <row r="54" spans="1:7">
      <c r="A54" s="4" t="s">
        <v>601</v>
      </c>
    </row>
    <row r="55" spans="1:7">
      <c r="A55" s="3" t="s">
        <v>407</v>
      </c>
    </row>
    <row r="56" spans="1:7">
      <c r="A56" s="4" t="s">
        <v>584</v>
      </c>
      <c r="E56" s="4" t="s">
        <v>591</v>
      </c>
    </row>
    <row r="57" spans="1:7">
      <c r="A57" s="4" t="s">
        <v>592</v>
      </c>
      <c r="E57" s="4" t="s">
        <v>593</v>
      </c>
    </row>
    <row r="58" spans="1:7">
      <c r="A58" s="4" t="s">
        <v>602</v>
      </c>
    </row>
    <row r="59" spans="1:7">
      <c r="A59" s="3" t="s">
        <v>407</v>
      </c>
    </row>
    <row r="60" spans="1:7">
      <c r="A60" s="4" t="s">
        <v>417</v>
      </c>
      <c r="E60" s="4" t="s">
        <v>425</v>
      </c>
    </row>
    <row r="61" spans="1:7">
      <c r="A61" s="4" t="s">
        <v>603</v>
      </c>
    </row>
    <row r="62" spans="1:7">
      <c r="A62" s="3" t="s">
        <v>407</v>
      </c>
    </row>
    <row r="63" spans="1:7">
      <c r="A63" s="4" t="s">
        <v>604</v>
      </c>
      <c r="E63" s="8" t="n">
        <v>2.25</v>
      </c>
    </row>
    <row r="64" spans="1:7">
      <c r="A64" s="4" t="s">
        <v>605</v>
      </c>
    </row>
    <row r="65" spans="1:7">
      <c r="A65" s="3" t="s">
        <v>407</v>
      </c>
    </row>
    <row r="66" spans="1:7">
      <c r="A66" s="4" t="s">
        <v>604</v>
      </c>
      <c r="E66" s="8" t="n">
        <v>2.25</v>
      </c>
    </row>
    <row r="67" spans="1:7">
      <c r="A67" s="4" t="s">
        <v>606</v>
      </c>
    </row>
    <row r="68" spans="1:7">
      <c r="A68" s="3" t="s">
        <v>407</v>
      </c>
    </row>
    <row r="69" spans="1:7">
      <c r="A69" s="4" t="s">
        <v>604</v>
      </c>
      <c r="E69" s="10" t="n">
        <v>2.5</v>
      </c>
    </row>
    <row r="70" spans="1:7">
      <c r="A70" s="4" t="s">
        <v>607</v>
      </c>
    </row>
    <row r="71" spans="1:7">
      <c r="A71" s="3" t="s">
        <v>407</v>
      </c>
    </row>
    <row r="72" spans="1:7">
      <c r="A72" s="4" t="s">
        <v>604</v>
      </c>
      <c r="E72" s="10" t="n">
        <v>2.5</v>
      </c>
    </row>
    <row r="73" spans="1:7">
      <c r="A73" s="4" t="s">
        <v>608</v>
      </c>
    </row>
    <row r="74" spans="1:7">
      <c r="A74" s="3" t="s">
        <v>407</v>
      </c>
    </row>
    <row r="75" spans="1:7">
      <c r="A75" s="4" t="s">
        <v>604</v>
      </c>
      <c r="E75" s="5" t="n">
        <v>2</v>
      </c>
    </row>
    <row r="76" spans="1:7">
      <c r="A76" s="4" t="s">
        <v>609</v>
      </c>
    </row>
    <row r="77" spans="1:7">
      <c r="A77" s="3" t="s">
        <v>407</v>
      </c>
    </row>
    <row r="78" spans="1:7">
      <c r="A78" s="4" t="s">
        <v>604</v>
      </c>
      <c r="E78" s="5" t="n">
        <v>2</v>
      </c>
    </row>
    <row r="79" spans="1:7">
      <c r="A79" s="4" t="s">
        <v>610</v>
      </c>
    </row>
    <row r="80" spans="1:7">
      <c r="A80" s="3" t="s">
        <v>407</v>
      </c>
    </row>
    <row r="81" spans="1:7">
      <c r="A81" s="4" t="s">
        <v>611</v>
      </c>
      <c r="E81" s="4" t="s">
        <v>612</v>
      </c>
    </row>
    <row r="82" spans="1:7">
      <c r="A82" s="4" t="s">
        <v>613</v>
      </c>
    </row>
    <row r="83" spans="1:7">
      <c r="A83" s="3" t="s">
        <v>407</v>
      </c>
    </row>
    <row r="84" spans="1:7">
      <c r="A84" s="4" t="s">
        <v>611</v>
      </c>
      <c r="E84" s="4" t="s">
        <v>612</v>
      </c>
    </row>
    <row r="85" spans="1:7">
      <c r="A85" s="4" t="s">
        <v>614</v>
      </c>
    </row>
    <row r="86" spans="1:7">
      <c r="A86" s="3" t="s">
        <v>407</v>
      </c>
    </row>
    <row r="87" spans="1:7">
      <c r="A87" s="4" t="s">
        <v>611</v>
      </c>
      <c r="E87" s="4" t="s">
        <v>615</v>
      </c>
    </row>
    <row r="88" spans="1:7">
      <c r="A88" s="4" t="s">
        <v>616</v>
      </c>
    </row>
    <row r="89" spans="1:7">
      <c r="A89" s="3" t="s">
        <v>407</v>
      </c>
    </row>
    <row r="90" spans="1:7">
      <c r="A90" s="4" t="s">
        <v>611</v>
      </c>
      <c r="E90" s="4" t="s">
        <v>615</v>
      </c>
    </row>
    <row r="91" spans="1:7">
      <c r="A91" s="4" t="s">
        <v>617</v>
      </c>
    </row>
    <row r="92" spans="1:7">
      <c r="A92" s="3" t="s">
        <v>407</v>
      </c>
    </row>
    <row r="93" spans="1:7">
      <c r="A93" s="4" t="s">
        <v>611</v>
      </c>
      <c r="E93" s="4" t="s">
        <v>618</v>
      </c>
    </row>
    <row r="94" spans="1:7">
      <c r="A94" s="4" t="s">
        <v>619</v>
      </c>
    </row>
    <row r="95" spans="1:7">
      <c r="A95" s="3" t="s">
        <v>407</v>
      </c>
    </row>
    <row r="96" spans="1:7">
      <c r="A96" s="4" t="s">
        <v>611</v>
      </c>
      <c r="E96" s="4" t="s">
        <v>618</v>
      </c>
    </row>
    <row r="97" spans="1:7">
      <c r="A97" s="4" t="s">
        <v>620</v>
      </c>
    </row>
    <row r="98" spans="1:7">
      <c r="A98" s="3" t="s">
        <v>407</v>
      </c>
    </row>
    <row r="99" spans="1:7">
      <c r="A99" s="4" t="s">
        <v>611</v>
      </c>
      <c r="E99" s="4" t="s">
        <v>618</v>
      </c>
    </row>
    <row r="100" spans="1:7">
      <c r="A100" s="4" t="s">
        <v>621</v>
      </c>
    </row>
    <row r="101" spans="1:7">
      <c r="A101" s="3" t="s">
        <v>407</v>
      </c>
    </row>
    <row r="102" spans="1:7">
      <c r="A102" s="4" t="s">
        <v>611</v>
      </c>
      <c r="E102" s="4" t="s">
        <v>612</v>
      </c>
    </row>
    <row r="103" spans="1:7">
      <c r="A103" s="4" t="s">
        <v>622</v>
      </c>
    </row>
    <row r="104" spans="1:7">
      <c r="A104" s="3" t="s">
        <v>407</v>
      </c>
    </row>
    <row r="105" spans="1:7">
      <c r="A105" s="4" t="s">
        <v>611</v>
      </c>
      <c r="E105" s="4" t="s">
        <v>612</v>
      </c>
    </row>
    <row r="106" spans="1:7">
      <c r="A106" s="4" t="s">
        <v>623</v>
      </c>
    </row>
    <row r="107" spans="1:7">
      <c r="A107" s="3" t="s">
        <v>407</v>
      </c>
    </row>
    <row r="108" spans="1:7">
      <c r="A108" s="4" t="s">
        <v>611</v>
      </c>
      <c r="E108" s="4" t="s">
        <v>612</v>
      </c>
    </row>
    <row r="109" spans="1:7"/>
    <row r="110" spans="1:7">
      <c r="A110" s="4" t="s">
        <v>52</v>
      </c>
      <c r="B110" s="4" t="s">
        <v>624</v>
      </c>
    </row>
    <row r="111" spans="1:7">
      <c r="A111" s="4" t="s">
        <v>438</v>
      </c>
      <c r="B111" s="4" t="s">
        <v>625</v>
      </c>
    </row>
  </sheetData>
  <mergeCells count="6">
    <mergeCell ref="A1:B2"/>
    <mergeCell ref="C1:D1"/>
    <mergeCell ref="E1:G1"/>
    <mergeCell ref="A109:F109"/>
    <mergeCell ref="B110:F110"/>
    <mergeCell ref="B111:F1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6</v>
      </c>
      <c r="C1" s="2" t="s">
        <v>1</v>
      </c>
    </row>
    <row r="2" spans="1:4">
      <c r="C2" s="2" t="s">
        <v>2</v>
      </c>
      <c r="D2" s="2" t="s">
        <v>29</v>
      </c>
    </row>
    <row r="3" spans="1:4">
      <c r="A3" s="3" t="s">
        <v>407</v>
      </c>
    </row>
    <row r="4" spans="1:4">
      <c r="A4" s="4" t="s">
        <v>627</v>
      </c>
      <c r="C4" s="6" t="n">
        <v>3023129</v>
      </c>
      <c r="D4" s="6" t="n">
        <v>2967308</v>
      </c>
    </row>
    <row r="5" spans="1:4">
      <c r="A5" s="4" t="s">
        <v>628</v>
      </c>
      <c r="C5" s="5" t="n">
        <v>1000000</v>
      </c>
      <c r="D5" s="5" t="n">
        <v>1000000</v>
      </c>
    </row>
    <row r="6" spans="1:4">
      <c r="A6" s="4" t="s">
        <v>629</v>
      </c>
      <c r="C6" s="5" t="n">
        <v>5960858</v>
      </c>
      <c r="D6" s="5" t="n">
        <v>9007369</v>
      </c>
    </row>
    <row r="7" spans="1:4">
      <c r="A7" s="4" t="s">
        <v>630</v>
      </c>
      <c r="B7" s="4" t="s">
        <v>52</v>
      </c>
      <c r="C7" s="5" t="n">
        <v>-1937729</v>
      </c>
      <c r="D7" s="5" t="n">
        <v>-2841518</v>
      </c>
    </row>
    <row r="8" spans="1:4">
      <c r="A8" s="4" t="s">
        <v>631</v>
      </c>
      <c r="B8" s="4" t="s">
        <v>438</v>
      </c>
      <c r="C8" s="5" t="n">
        <v>-4023129</v>
      </c>
      <c r="D8" s="5" t="n">
        <v>0</v>
      </c>
    </row>
    <row r="9" spans="1:4">
      <c r="A9" s="4" t="s">
        <v>632</v>
      </c>
      <c r="C9" s="5" t="n">
        <v>0</v>
      </c>
      <c r="D9" s="5" t="n">
        <v>-1718543</v>
      </c>
    </row>
    <row r="10" spans="1:4">
      <c r="A10" s="4" t="s">
        <v>633</v>
      </c>
      <c r="C10" s="5" t="n">
        <v>0</v>
      </c>
      <c r="D10" s="5" t="n">
        <v>4447308</v>
      </c>
    </row>
    <row r="11" spans="1:4">
      <c r="A11" s="4" t="s">
        <v>437</v>
      </c>
      <c r="B11" s="4" t="s">
        <v>634</v>
      </c>
      <c r="C11" s="5" t="n">
        <v>551000</v>
      </c>
    </row>
    <row r="12" spans="1:4">
      <c r="A12" s="4" t="s">
        <v>433</v>
      </c>
      <c r="C12" s="5" t="n">
        <v>144184</v>
      </c>
    </row>
    <row r="13" spans="1:4">
      <c r="A13" s="4" t="s">
        <v>436</v>
      </c>
      <c r="C13" s="5" t="n">
        <v>52045</v>
      </c>
    </row>
    <row r="14" spans="1:4">
      <c r="A14" s="4" t="s">
        <v>394</v>
      </c>
    </row>
    <row r="15" spans="1:4">
      <c r="A15" s="3" t="s">
        <v>407</v>
      </c>
    </row>
    <row r="16" spans="1:4">
      <c r="A16" s="4" t="s">
        <v>635</v>
      </c>
      <c r="B16" s="4" t="s">
        <v>636</v>
      </c>
      <c r="C16" s="5" t="n">
        <v>0</v>
      </c>
      <c r="D16" s="5" t="n">
        <v>-8694</v>
      </c>
    </row>
    <row r="17" spans="1:4">
      <c r="A17" s="4" t="s">
        <v>637</v>
      </c>
      <c r="B17" s="4" t="s">
        <v>636</v>
      </c>
      <c r="C17" s="5" t="n">
        <v>-1257</v>
      </c>
      <c r="D17" s="5" t="n">
        <v>-37374</v>
      </c>
    </row>
    <row r="18" spans="1:4">
      <c r="A18" s="4" t="s">
        <v>415</v>
      </c>
    </row>
    <row r="19" spans="1:4">
      <c r="A19" s="3" t="s">
        <v>407</v>
      </c>
    </row>
    <row r="20" spans="1:4">
      <c r="A20" s="4" t="s">
        <v>586</v>
      </c>
      <c r="B20" s="4" t="s">
        <v>638</v>
      </c>
      <c r="C20" s="6" t="n">
        <v>1654745</v>
      </c>
      <c r="D20" s="6" t="n">
        <v>2215000</v>
      </c>
    </row>
    <row r="21" spans="1:4">
      <c r="A21" s="4" t="s">
        <v>587</v>
      </c>
    </row>
    <row r="22" spans="1:4">
      <c r="A22" s="3" t="s">
        <v>407</v>
      </c>
    </row>
    <row r="23" spans="1:4">
      <c r="A23" s="4" t="s">
        <v>639</v>
      </c>
      <c r="C23" s="4" t="s">
        <v>640</v>
      </c>
      <c r="D23" s="4" t="s">
        <v>641</v>
      </c>
    </row>
    <row r="24" spans="1:4">
      <c r="A24" s="4" t="s">
        <v>581</v>
      </c>
    </row>
    <row r="25" spans="1:4">
      <c r="A25" s="3" t="s">
        <v>407</v>
      </c>
    </row>
    <row r="26" spans="1:4">
      <c r="A26" s="4" t="s">
        <v>642</v>
      </c>
      <c r="C26" s="6" t="n">
        <v>284241</v>
      </c>
      <c r="D26" s="6" t="n">
        <v>500000</v>
      </c>
    </row>
    <row r="27" spans="1:4">
      <c r="A27" s="4" t="s">
        <v>595</v>
      </c>
    </row>
    <row r="28" spans="1:4">
      <c r="A28" s="3" t="s">
        <v>407</v>
      </c>
    </row>
    <row r="29" spans="1:4">
      <c r="A29" s="4" t="s">
        <v>627</v>
      </c>
      <c r="C29" s="5" t="n">
        <v>562234</v>
      </c>
      <c r="D29" s="5" t="n">
        <v>562234</v>
      </c>
    </row>
    <row r="30" spans="1:4">
      <c r="A30" s="4" t="s">
        <v>596</v>
      </c>
    </row>
    <row r="31" spans="1:4">
      <c r="A31" s="3" t="s">
        <v>407</v>
      </c>
    </row>
    <row r="32" spans="1:4">
      <c r="A32" s="4" t="s">
        <v>627</v>
      </c>
      <c r="C32" s="5" t="n">
        <v>581402</v>
      </c>
      <c r="D32" s="5" t="n">
        <v>581402</v>
      </c>
    </row>
    <row r="33" spans="1:4">
      <c r="A33" s="4" t="s">
        <v>643</v>
      </c>
    </row>
    <row r="34" spans="1:4">
      <c r="A34" s="3" t="s">
        <v>407</v>
      </c>
    </row>
    <row r="35" spans="1:4">
      <c r="A35" s="4" t="s">
        <v>627</v>
      </c>
      <c r="C35" s="5" t="n">
        <v>718596</v>
      </c>
      <c r="D35" s="5" t="n">
        <v>718596</v>
      </c>
    </row>
    <row r="36" spans="1:4">
      <c r="A36" s="4" t="s">
        <v>644</v>
      </c>
    </row>
    <row r="37" spans="1:4">
      <c r="A37" s="3" t="s">
        <v>407</v>
      </c>
    </row>
    <row r="38" spans="1:4">
      <c r="A38" s="4" t="s">
        <v>627</v>
      </c>
      <c r="C38" s="5" t="n">
        <v>779474</v>
      </c>
      <c r="D38" s="5" t="n">
        <v>779474</v>
      </c>
    </row>
    <row r="39" spans="1:4">
      <c r="A39" s="4" t="s">
        <v>599</v>
      </c>
    </row>
    <row r="40" spans="1:4">
      <c r="A40" s="3" t="s">
        <v>407</v>
      </c>
    </row>
    <row r="41" spans="1:4">
      <c r="A41" s="4" t="s">
        <v>627</v>
      </c>
      <c r="C41" s="5" t="n">
        <v>381423</v>
      </c>
      <c r="D41" s="5" t="n">
        <v>381423</v>
      </c>
    </row>
    <row r="42" spans="1:4">
      <c r="A42" s="4" t="s">
        <v>594</v>
      </c>
    </row>
    <row r="43" spans="1:4">
      <c r="A43" s="3" t="s">
        <v>407</v>
      </c>
    </row>
    <row r="44" spans="1:4">
      <c r="A44" s="4" t="s">
        <v>628</v>
      </c>
      <c r="B44" s="4" t="s">
        <v>645</v>
      </c>
      <c r="C44" s="5" t="n">
        <v>1000000</v>
      </c>
      <c r="D44" s="5" t="n">
        <v>1000000</v>
      </c>
    </row>
    <row r="45" spans="1:4">
      <c r="A45" s="4" t="s">
        <v>433</v>
      </c>
      <c r="C45" s="5" t="n">
        <v>57000</v>
      </c>
    </row>
    <row r="46" spans="1:4">
      <c r="A46" s="4" t="s">
        <v>646</v>
      </c>
    </row>
    <row r="47" spans="1:4">
      <c r="A47" s="3" t="s">
        <v>407</v>
      </c>
    </row>
    <row r="48" spans="1:4">
      <c r="A48" s="4" t="s">
        <v>647</v>
      </c>
      <c r="B48" s="4" t="s">
        <v>645</v>
      </c>
      <c r="C48" s="5" t="n">
        <v>0</v>
      </c>
      <c r="D48" s="5" t="n">
        <v>608333</v>
      </c>
    </row>
    <row r="49" spans="1:4">
      <c r="A49" s="4" t="s">
        <v>648</v>
      </c>
      <c r="C49" s="5" t="n">
        <v>128000</v>
      </c>
    </row>
    <row r="50" spans="1:4">
      <c r="A50" s="4" t="s">
        <v>600</v>
      </c>
    </row>
    <row r="51" spans="1:4">
      <c r="A51" s="3" t="s">
        <v>407</v>
      </c>
    </row>
    <row r="52" spans="1:4">
      <c r="A52" s="4" t="s">
        <v>586</v>
      </c>
      <c r="B52" s="4" t="s">
        <v>649</v>
      </c>
      <c r="C52" s="6" t="n">
        <v>0</v>
      </c>
      <c r="D52" s="6" t="n">
        <v>873175</v>
      </c>
    </row>
    <row r="53" spans="1:4">
      <c r="A53" s="4" t="s">
        <v>601</v>
      </c>
    </row>
    <row r="54" spans="1:4">
      <c r="A54" s="3" t="s">
        <v>407</v>
      </c>
    </row>
    <row r="55" spans="1:4">
      <c r="A55" s="4" t="s">
        <v>639</v>
      </c>
      <c r="C55" s="4" t="s">
        <v>640</v>
      </c>
      <c r="D55" s="4" t="s">
        <v>650</v>
      </c>
    </row>
    <row r="56" spans="1:4">
      <c r="A56" s="4" t="s">
        <v>651</v>
      </c>
    </row>
    <row r="57" spans="1:4">
      <c r="A57" s="3" t="s">
        <v>407</v>
      </c>
    </row>
    <row r="58" spans="1:4">
      <c r="A58" s="4" t="s">
        <v>627</v>
      </c>
      <c r="C58" s="6" t="n">
        <v>0</v>
      </c>
      <c r="D58" s="6" t="n">
        <v>261100</v>
      </c>
    </row>
    <row r="59" spans="1:4">
      <c r="A59" s="4" t="s">
        <v>602</v>
      </c>
    </row>
    <row r="60" spans="1:4">
      <c r="A60" s="3" t="s">
        <v>407</v>
      </c>
    </row>
    <row r="61" spans="1:4">
      <c r="A61" s="4" t="s">
        <v>627</v>
      </c>
      <c r="C61" s="6" t="n">
        <v>0</v>
      </c>
      <c r="D61" s="6" t="n">
        <v>572700</v>
      </c>
    </row>
    <row r="62" spans="1:4"/>
    <row r="63" spans="1:4">
      <c r="A63" s="4" t="s">
        <v>52</v>
      </c>
      <c r="B63" s="4" t="s">
        <v>67</v>
      </c>
    </row>
    <row r="64" spans="1:4">
      <c r="A64" s="4" t="s">
        <v>438</v>
      </c>
      <c r="B64" s="4" t="s">
        <v>440</v>
      </c>
    </row>
    <row r="65" spans="1:4">
      <c r="A65" s="4" t="s">
        <v>634</v>
      </c>
      <c r="B65" s="4" t="s">
        <v>441</v>
      </c>
    </row>
    <row r="66" spans="1:4">
      <c r="A66" s="4" t="s">
        <v>636</v>
      </c>
      <c r="B66" s="4" t="s">
        <v>399</v>
      </c>
    </row>
    <row r="67" spans="1:4">
      <c r="A67" s="4" t="s">
        <v>638</v>
      </c>
      <c r="B67" s="4" t="s">
        <v>624</v>
      </c>
    </row>
    <row r="68" spans="1:4">
      <c r="A68" s="4" t="s">
        <v>645</v>
      </c>
      <c r="B68" s="4" t="s">
        <v>652</v>
      </c>
    </row>
    <row r="69" spans="1:4">
      <c r="A69" s="4" t="s">
        <v>649</v>
      </c>
      <c r="B69" s="4" t="s">
        <v>625</v>
      </c>
    </row>
  </sheetData>
  <mergeCells count="9">
    <mergeCell ref="A1:B2"/>
    <mergeCell ref="A62:C62"/>
    <mergeCell ref="B63:C63"/>
    <mergeCell ref="B64:C64"/>
    <mergeCell ref="B65:C65"/>
    <mergeCell ref="B66:C66"/>
    <mergeCell ref="B67:C67"/>
    <mergeCell ref="B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3</v>
      </c>
      <c r="B1" s="2" t="s">
        <v>2</v>
      </c>
      <c r="C1" s="2" t="s">
        <v>29</v>
      </c>
    </row>
    <row r="2" spans="1:3">
      <c r="A2" s="3" t="s">
        <v>654</v>
      </c>
    </row>
    <row r="3" spans="1:3">
      <c r="A3" s="4" t="s">
        <v>628</v>
      </c>
      <c r="B3" s="6" t="n">
        <v>1000000</v>
      </c>
      <c r="C3" s="6" t="n">
        <v>1000000</v>
      </c>
    </row>
    <row r="4" spans="1:3">
      <c r="A4" s="4" t="s">
        <v>627</v>
      </c>
      <c r="B4" s="5" t="n">
        <v>3023129</v>
      </c>
      <c r="C4" s="5" t="n">
        <v>2967308</v>
      </c>
    </row>
    <row r="5" spans="1:3">
      <c r="A5" s="3" t="s">
        <v>655</v>
      </c>
    </row>
    <row r="6" spans="1:3">
      <c r="A6" s="4" t="s">
        <v>628</v>
      </c>
      <c r="B6" s="5" t="n">
        <v>863750</v>
      </c>
      <c r="C6" s="5" t="n">
        <v>501250</v>
      </c>
    </row>
    <row r="7" spans="1:3">
      <c r="A7" s="4" t="s">
        <v>627</v>
      </c>
      <c r="B7" s="6" t="n">
        <v>1179224</v>
      </c>
      <c r="C7" s="6" t="n">
        <v>461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56</v>
      </c>
      <c r="B1" s="2" t="s">
        <v>401</v>
      </c>
      <c r="C1" s="2" t="s">
        <v>1</v>
      </c>
    </row>
    <row r="2" spans="1:4">
      <c r="B2" s="2" t="s">
        <v>657</v>
      </c>
      <c r="C2" s="2" t="s">
        <v>2</v>
      </c>
      <c r="D2" s="2" t="s">
        <v>29</v>
      </c>
    </row>
    <row r="3" spans="1:4">
      <c r="A3" s="3" t="s">
        <v>407</v>
      </c>
    </row>
    <row r="4" spans="1:4">
      <c r="A4" s="4" t="s">
        <v>658</v>
      </c>
      <c r="B4" s="6" t="n">
        <v>2000000000</v>
      </c>
    </row>
    <row r="5" spans="1:4">
      <c r="A5" s="4" t="s">
        <v>659</v>
      </c>
      <c r="C5" s="6" t="n">
        <v>352000000</v>
      </c>
    </row>
    <row r="6" spans="1:4">
      <c r="A6" s="4" t="s">
        <v>660</v>
      </c>
      <c r="C6" s="7" t="n">
        <v>1.03</v>
      </c>
    </row>
    <row r="7" spans="1:4">
      <c r="A7" s="4" t="s">
        <v>594</v>
      </c>
    </row>
    <row r="8" spans="1:4">
      <c r="A8" s="3" t="s">
        <v>407</v>
      </c>
    </row>
    <row r="9" spans="1:4">
      <c r="A9" s="4" t="s">
        <v>661</v>
      </c>
      <c r="C9" s="6" t="n">
        <v>1000000000</v>
      </c>
      <c r="D9" s="6" t="n">
        <v>1000000000</v>
      </c>
    </row>
    <row r="10" spans="1:4">
      <c r="A10" s="4" t="s">
        <v>595</v>
      </c>
    </row>
    <row r="11" spans="1:4">
      <c r="A11" s="3" t="s">
        <v>407</v>
      </c>
    </row>
    <row r="12" spans="1:4">
      <c r="A12" s="4" t="s">
        <v>658</v>
      </c>
      <c r="B12" s="5" t="n">
        <v>584422000</v>
      </c>
    </row>
    <row r="13" spans="1:4">
      <c r="A13" s="4" t="s">
        <v>596</v>
      </c>
    </row>
    <row r="14" spans="1:4">
      <c r="A14" s="3" t="s">
        <v>407</v>
      </c>
    </row>
    <row r="15" spans="1:4">
      <c r="A15" s="4" t="s">
        <v>658</v>
      </c>
      <c r="B15" s="5" t="n">
        <v>824348000</v>
      </c>
    </row>
    <row r="16" spans="1:4">
      <c r="A16" s="4" t="s">
        <v>643</v>
      </c>
    </row>
    <row r="17" spans="1:4">
      <c r="A17" s="3" t="s">
        <v>407</v>
      </c>
    </row>
    <row r="18" spans="1:4">
      <c r="A18" s="4" t="s">
        <v>658</v>
      </c>
      <c r="B18" s="5" t="n">
        <v>286344000</v>
      </c>
    </row>
    <row r="19" spans="1:4">
      <c r="A19" s="4" t="s">
        <v>644</v>
      </c>
    </row>
    <row r="20" spans="1:4">
      <c r="A20" s="3" t="s">
        <v>407</v>
      </c>
    </row>
    <row r="21" spans="1:4">
      <c r="A21" s="4" t="s">
        <v>658</v>
      </c>
      <c r="B21" s="5" t="n">
        <v>184300000</v>
      </c>
    </row>
    <row r="22" spans="1:4">
      <c r="A22" s="4" t="s">
        <v>599</v>
      </c>
    </row>
    <row r="23" spans="1:4">
      <c r="A23" s="3" t="s">
        <v>407</v>
      </c>
    </row>
    <row r="24" spans="1:4">
      <c r="A24" s="4" t="s">
        <v>658</v>
      </c>
      <c r="B24" s="6" t="n">
        <v>12058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12</v>
      </c>
    </row>
    <row r="2" spans="1:2">
      <c r="B2" s="2" t="s">
        <v>136</v>
      </c>
    </row>
    <row r="3" spans="1:2">
      <c r="A3" s="3" t="s">
        <v>137</v>
      </c>
    </row>
    <row r="4" spans="1:2">
      <c r="A4" s="4" t="s">
        <v>138</v>
      </c>
      <c r="B4" s="6" t="n">
        <v>87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41"/>
  </cols>
  <sheetData>
    <row r="1" spans="1:2">
      <c r="A1" s="1" t="s">
        <v>662</v>
      </c>
      <c r="B1" s="2" t="s">
        <v>663</v>
      </c>
    </row>
    <row r="2" spans="1:2">
      <c r="A2" s="4" t="s">
        <v>664</v>
      </c>
    </row>
    <row r="3" spans="1:2">
      <c r="A3" s="3" t="s">
        <v>665</v>
      </c>
    </row>
    <row r="4" spans="1:2">
      <c r="A4" s="4" t="s">
        <v>666</v>
      </c>
      <c r="B4" s="5" t="n">
        <v>135050</v>
      </c>
    </row>
    <row r="5" spans="1:2">
      <c r="A5" s="4" t="s">
        <v>667</v>
      </c>
      <c r="B5" s="8" t="n">
        <v>3.17</v>
      </c>
    </row>
    <row r="6" spans="1:2">
      <c r="A6" s="4" t="s">
        <v>668</v>
      </c>
    </row>
    <row r="7" spans="1:2">
      <c r="A7" s="3" t="s">
        <v>665</v>
      </c>
    </row>
    <row r="8" spans="1:2">
      <c r="A8" s="4" t="s">
        <v>669</v>
      </c>
      <c r="B8" s="5" t="n">
        <v>4380</v>
      </c>
    </row>
    <row r="9" spans="1:2">
      <c r="A9" s="4" t="s">
        <v>670</v>
      </c>
      <c r="B9" s="8" t="n">
        <v>52.13</v>
      </c>
    </row>
    <row r="10" spans="1:2">
      <c r="A10" s="4" t="s">
        <v>671</v>
      </c>
    </row>
    <row r="11" spans="1:2">
      <c r="A11" s="3" t="s">
        <v>665</v>
      </c>
    </row>
    <row r="12" spans="1:2">
      <c r="A12" s="4" t="s">
        <v>669</v>
      </c>
      <c r="B12" s="5" t="n">
        <v>0</v>
      </c>
    </row>
    <row r="13" spans="1:2">
      <c r="A13" s="4" t="s">
        <v>672</v>
      </c>
      <c r="B13" s="5" t="n">
        <v>0</v>
      </c>
    </row>
    <row r="14" spans="1:2">
      <c r="A14" s="4" t="s">
        <v>673</v>
      </c>
      <c r="B14" s="5" t="n">
        <v>0</v>
      </c>
    </row>
    <row r="15" spans="1:2">
      <c r="A15" s="4" t="s">
        <v>674</v>
      </c>
    </row>
    <row r="16" spans="1:2">
      <c r="A16" s="3" t="s">
        <v>665</v>
      </c>
    </row>
    <row r="17" spans="1:2">
      <c r="A17" s="4" t="s">
        <v>666</v>
      </c>
      <c r="B17" s="5" t="n">
        <v>40150</v>
      </c>
    </row>
    <row r="18" spans="1:2">
      <c r="A18" s="4" t="s">
        <v>667</v>
      </c>
      <c r="B18" s="8" t="n">
        <v>3.02</v>
      </c>
    </row>
    <row r="19" spans="1:2">
      <c r="A19" s="4" t="s">
        <v>675</v>
      </c>
    </row>
    <row r="20" spans="1:2">
      <c r="A20" s="3" t="s">
        <v>665</v>
      </c>
    </row>
    <row r="21" spans="1:2">
      <c r="A21" s="4" t="s">
        <v>669</v>
      </c>
      <c r="B21" s="5" t="n">
        <v>0</v>
      </c>
    </row>
    <row r="22" spans="1:2">
      <c r="A22" s="4" t="s">
        <v>670</v>
      </c>
      <c r="B22" s="5" t="n">
        <v>0</v>
      </c>
    </row>
    <row r="23" spans="1:2">
      <c r="A23" s="4" t="s">
        <v>676</v>
      </c>
    </row>
    <row r="24" spans="1:2">
      <c r="A24" s="3" t="s">
        <v>665</v>
      </c>
    </row>
    <row r="25" spans="1:2">
      <c r="A25" s="4" t="s">
        <v>669</v>
      </c>
      <c r="B25" s="5" t="n">
        <v>1825</v>
      </c>
    </row>
    <row r="26" spans="1:2">
      <c r="A26" s="4" t="s">
        <v>672</v>
      </c>
      <c r="B26" s="5" t="n">
        <v>50</v>
      </c>
    </row>
    <row r="27" spans="1:2">
      <c r="A27" s="4" t="s">
        <v>673</v>
      </c>
      <c r="B27" s="8" t="n">
        <v>55.5</v>
      </c>
    </row>
    <row r="28" spans="1:2">
      <c r="A28" s="4" t="s">
        <v>677</v>
      </c>
    </row>
    <row r="29" spans="1:2">
      <c r="A29" s="3" t="s">
        <v>665</v>
      </c>
    </row>
    <row r="30" spans="1:2">
      <c r="A30" s="4" t="s">
        <v>666</v>
      </c>
      <c r="B30" s="5" t="n">
        <v>3650</v>
      </c>
    </row>
    <row r="31" spans="1:2">
      <c r="A31" s="4" t="s">
        <v>667</v>
      </c>
      <c r="B31" s="8" t="n">
        <v>3.08</v>
      </c>
    </row>
    <row r="32" spans="1:2">
      <c r="A32" s="4" t="s">
        <v>678</v>
      </c>
    </row>
    <row r="33" spans="1:2">
      <c r="A33" s="3" t="s">
        <v>665</v>
      </c>
    </row>
    <row r="34" spans="1:2">
      <c r="A34" s="4" t="s">
        <v>669</v>
      </c>
      <c r="B34" s="5" t="n">
        <v>0</v>
      </c>
    </row>
    <row r="35" spans="1:2">
      <c r="A35" s="4" t="s">
        <v>670</v>
      </c>
      <c r="B35" s="5" t="n">
        <v>0</v>
      </c>
    </row>
    <row r="36" spans="1:2">
      <c r="A36" s="4" t="s">
        <v>679</v>
      </c>
    </row>
    <row r="37" spans="1:2">
      <c r="A37" s="3" t="s">
        <v>665</v>
      </c>
    </row>
    <row r="38" spans="1:2">
      <c r="A38" s="4" t="s">
        <v>669</v>
      </c>
      <c r="B38" s="5" t="n">
        <v>1825</v>
      </c>
    </row>
    <row r="39" spans="1:2">
      <c r="A39" s="4" t="s">
        <v>672</v>
      </c>
      <c r="B39" s="5" t="n">
        <v>50</v>
      </c>
    </row>
    <row r="40" spans="1:2">
      <c r="A40" s="4" t="s">
        <v>673</v>
      </c>
      <c r="B40" s="8" t="n">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0</v>
      </c>
      <c r="B1" s="2" t="s">
        <v>1</v>
      </c>
    </row>
    <row r="2" spans="1:3">
      <c r="B2" s="2" t="s">
        <v>2</v>
      </c>
      <c r="C2" s="2" t="s">
        <v>29</v>
      </c>
    </row>
    <row r="3" spans="1:3">
      <c r="A3" s="3" t="s">
        <v>681</v>
      </c>
    </row>
    <row r="4" spans="1:3">
      <c r="A4" s="4" t="s">
        <v>682</v>
      </c>
      <c r="B4" s="6" t="n">
        <v>19369</v>
      </c>
      <c r="C4" s="6" t="n">
        <v>1798568</v>
      </c>
    </row>
    <row r="5" spans="1:3">
      <c r="A5" s="3" t="s">
        <v>683</v>
      </c>
    </row>
    <row r="6" spans="1:3">
      <c r="A6" s="4" t="s">
        <v>682</v>
      </c>
      <c r="B6" s="5" t="n">
        <v>113226</v>
      </c>
      <c r="C6" s="6" t="n">
        <v>26012</v>
      </c>
    </row>
    <row r="7" spans="1:3">
      <c r="A7" s="4" t="s">
        <v>684</v>
      </c>
      <c r="B7" s="6" t="n">
        <v>1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85</v>
      </c>
      <c r="B1" s="2" t="s">
        <v>686</v>
      </c>
      <c r="C1" s="2" t="s">
        <v>112</v>
      </c>
      <c r="L1" s="2" t="s">
        <v>1</v>
      </c>
    </row>
    <row r="2" spans="1:14">
      <c r="B2" s="2" t="s">
        <v>403</v>
      </c>
      <c r="C2" s="2" t="s">
        <v>2</v>
      </c>
      <c r="D2" s="2" t="s">
        <v>431</v>
      </c>
      <c r="E2" s="2" t="s">
        <v>4</v>
      </c>
      <c r="F2" s="2" t="s">
        <v>113</v>
      </c>
      <c r="G2" s="2" t="s">
        <v>29</v>
      </c>
      <c r="H2" s="2" t="s">
        <v>687</v>
      </c>
      <c r="I2" s="2" t="s">
        <v>688</v>
      </c>
      <c r="J2" s="2" t="s">
        <v>114</v>
      </c>
      <c r="K2" s="2" t="s">
        <v>689</v>
      </c>
      <c r="L2" s="2" t="s">
        <v>2</v>
      </c>
      <c r="M2" s="2" t="s">
        <v>29</v>
      </c>
      <c r="N2" s="2" t="s">
        <v>73</v>
      </c>
    </row>
    <row r="3" spans="1:14">
      <c r="A3" s="3" t="s">
        <v>206</v>
      </c>
    </row>
    <row r="4" spans="1:14">
      <c r="A4" s="4" t="s">
        <v>690</v>
      </c>
      <c r="B4" s="6" t="n">
        <v>1200000</v>
      </c>
    </row>
    <row r="5" spans="1:14">
      <c r="A5" s="4" t="s">
        <v>149</v>
      </c>
      <c r="C5" s="6" t="n">
        <v>90155</v>
      </c>
      <c r="D5" s="6" t="n">
        <v>-166</v>
      </c>
      <c r="E5" s="6" t="n">
        <v>183794</v>
      </c>
      <c r="F5" s="6" t="n">
        <v>-109453</v>
      </c>
      <c r="G5" s="6" t="n">
        <v>-270849</v>
      </c>
      <c r="H5" s="6" t="n">
        <v>-521365</v>
      </c>
      <c r="I5" s="6" t="n">
        <v>186714</v>
      </c>
      <c r="J5" s="6" t="n">
        <v>-421514</v>
      </c>
      <c r="L5" s="6" t="n">
        <v>164330</v>
      </c>
      <c r="M5" s="6" t="n">
        <v>-1027014</v>
      </c>
      <c r="N5" s="6" t="n">
        <v>-1127395</v>
      </c>
    </row>
    <row r="6" spans="1:14">
      <c r="A6" s="4" t="s">
        <v>691</v>
      </c>
      <c r="K6" s="6" t="n">
        <v>89000</v>
      </c>
      <c r="L6" s="5" t="n">
        <v>861000</v>
      </c>
      <c r="M6" s="6" t="n">
        <v>1100000</v>
      </c>
    </row>
    <row r="7" spans="1:14">
      <c r="A7" s="4" t="s">
        <v>692</v>
      </c>
      <c r="B7" s="6" t="n">
        <v>841000</v>
      </c>
      <c r="L7" s="6" t="n">
        <v>841000</v>
      </c>
    </row>
  </sheetData>
  <mergeCells count="3">
    <mergeCell ref="A1:A2"/>
    <mergeCell ref="C1:K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93</v>
      </c>
      <c r="C1" s="2" t="s">
        <v>2</v>
      </c>
      <c r="D1" s="2" t="s">
        <v>29</v>
      </c>
    </row>
    <row r="2" spans="1:4">
      <c r="A2" s="3" t="s">
        <v>681</v>
      </c>
    </row>
    <row r="3" spans="1:4">
      <c r="A3" s="4" t="s">
        <v>682</v>
      </c>
      <c r="C3" s="6" t="n">
        <v>19369</v>
      </c>
      <c r="D3" s="6" t="n">
        <v>1798568</v>
      </c>
    </row>
    <row r="4" spans="1:4">
      <c r="A4" s="4" t="s">
        <v>682</v>
      </c>
      <c r="B4" s="4" t="s">
        <v>52</v>
      </c>
      <c r="C4" s="5" t="n">
        <v>-19369</v>
      </c>
      <c r="D4" s="5" t="n">
        <v>-25155</v>
      </c>
    </row>
    <row r="5" spans="1:4">
      <c r="A5" s="4" t="s">
        <v>682</v>
      </c>
      <c r="C5" s="5" t="n">
        <v>0</v>
      </c>
      <c r="D5" s="5" t="n">
        <v>1773413</v>
      </c>
    </row>
    <row r="6" spans="1:4">
      <c r="A6" s="3" t="s">
        <v>683</v>
      </c>
    </row>
    <row r="7" spans="1:4">
      <c r="A7" s="4" t="s">
        <v>682</v>
      </c>
      <c r="C7" s="5" t="n">
        <v>113226</v>
      </c>
      <c r="D7" s="5" t="n">
        <v>26012</v>
      </c>
    </row>
    <row r="8" spans="1:4">
      <c r="A8" s="4" t="s">
        <v>682</v>
      </c>
      <c r="B8" s="4" t="s">
        <v>52</v>
      </c>
      <c r="C8" s="5" t="n">
        <v>-19369</v>
      </c>
      <c r="D8" s="5" t="n">
        <v>-25155</v>
      </c>
    </row>
    <row r="9" spans="1:4">
      <c r="A9" s="4" t="s">
        <v>682</v>
      </c>
      <c r="C9" s="6" t="n">
        <v>93857</v>
      </c>
      <c r="D9" s="6" t="n">
        <v>857</v>
      </c>
    </row>
    <row r="10" spans="1:4"/>
    <row r="11" spans="1:4">
      <c r="A11" s="4" t="s">
        <v>52</v>
      </c>
      <c r="B11" s="4" t="s">
        <v>694</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9</v>
      </c>
    </row>
    <row r="2" spans="1:3">
      <c r="A2" s="3" t="s">
        <v>359</v>
      </c>
    </row>
    <row r="3" spans="1:3">
      <c r="A3" s="4" t="s">
        <v>41</v>
      </c>
      <c r="B3" s="6" t="n">
        <v>636487</v>
      </c>
      <c r="C3" s="6" t="n">
        <v>597216</v>
      </c>
    </row>
    <row r="4" spans="1:3">
      <c r="A4" s="4" t="s">
        <v>696</v>
      </c>
      <c r="B4" s="5" t="n">
        <v>636487</v>
      </c>
      <c r="C4" s="5" t="n">
        <v>708711</v>
      </c>
    </row>
    <row r="5" spans="1:3">
      <c r="A5" s="4" t="s">
        <v>42</v>
      </c>
      <c r="B5" s="5" t="n">
        <v>-224547</v>
      </c>
      <c r="C5" s="5" t="n">
        <v>-195661</v>
      </c>
    </row>
    <row r="6" spans="1:3">
      <c r="A6" s="4" t="s">
        <v>697</v>
      </c>
      <c r="B6" s="5" t="n">
        <v>0</v>
      </c>
      <c r="C6" s="5" t="n">
        <v>-98973</v>
      </c>
    </row>
    <row r="7" spans="1:3">
      <c r="A7" s="4" t="s">
        <v>43</v>
      </c>
      <c r="B7" s="5" t="n">
        <v>411940</v>
      </c>
      <c r="C7" s="5" t="n">
        <v>414077</v>
      </c>
    </row>
    <row r="8" spans="1:3">
      <c r="A8" s="4" t="s">
        <v>698</v>
      </c>
    </row>
    <row r="9" spans="1:3">
      <c r="A9" s="3" t="s">
        <v>359</v>
      </c>
    </row>
    <row r="10" spans="1:3">
      <c r="A10" s="4" t="s">
        <v>41</v>
      </c>
      <c r="B10" s="5" t="n">
        <v>421806</v>
      </c>
      <c r="C10" s="5" t="n">
        <v>480161</v>
      </c>
    </row>
    <row r="11" spans="1:3">
      <c r="A11" s="4" t="s">
        <v>699</v>
      </c>
    </row>
    <row r="12" spans="1:3">
      <c r="A12" s="3" t="s">
        <v>359</v>
      </c>
    </row>
    <row r="13" spans="1:3">
      <c r="A13" s="4" t="s">
        <v>41</v>
      </c>
      <c r="B13" s="5" t="n">
        <v>105353</v>
      </c>
      <c r="C13" s="5" t="n">
        <v>106462</v>
      </c>
    </row>
    <row r="14" spans="1:3">
      <c r="A14" s="4" t="s">
        <v>700</v>
      </c>
    </row>
    <row r="15" spans="1:3">
      <c r="A15" s="3" t="s">
        <v>359</v>
      </c>
    </row>
    <row r="16" spans="1:3">
      <c r="A16" s="4" t="s">
        <v>41</v>
      </c>
      <c r="B16" s="5" t="n">
        <v>66014</v>
      </c>
      <c r="C16" s="5" t="n">
        <v>72976</v>
      </c>
    </row>
    <row r="17" spans="1:3">
      <c r="A17" s="4" t="s">
        <v>701</v>
      </c>
    </row>
    <row r="18" spans="1:3">
      <c r="A18" s="3" t="s">
        <v>359</v>
      </c>
    </row>
    <row r="19" spans="1:3">
      <c r="A19" s="4" t="s">
        <v>41</v>
      </c>
      <c r="B19" s="5" t="n">
        <v>31496</v>
      </c>
      <c r="C19" s="5" t="n">
        <v>37641</v>
      </c>
    </row>
    <row r="20" spans="1:3">
      <c r="A20" s="4" t="s">
        <v>702</v>
      </c>
    </row>
    <row r="21" spans="1:3">
      <c r="A21" s="3" t="s">
        <v>359</v>
      </c>
    </row>
    <row r="22" spans="1:3">
      <c r="A22" s="4" t="s">
        <v>41</v>
      </c>
      <c r="B22" s="5" t="n">
        <v>8082</v>
      </c>
      <c r="C22" s="5" t="n">
        <v>7934</v>
      </c>
    </row>
    <row r="23" spans="1:3">
      <c r="A23" s="4" t="s">
        <v>703</v>
      </c>
    </row>
    <row r="24" spans="1:3">
      <c r="A24" s="3" t="s">
        <v>359</v>
      </c>
    </row>
    <row r="25" spans="1:3">
      <c r="A25" s="4" t="s">
        <v>41</v>
      </c>
      <c r="B25" s="6" t="n">
        <v>3736</v>
      </c>
      <c r="C25" s="6" t="n">
        <v>35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4</v>
      </c>
      <c r="B1" s="2" t="s">
        <v>1</v>
      </c>
    </row>
    <row r="2" spans="1:3">
      <c r="B2" s="2" t="s">
        <v>2</v>
      </c>
      <c r="C2" s="2" t="s">
        <v>29</v>
      </c>
    </row>
    <row r="3" spans="1:3">
      <c r="A3" s="3" t="s">
        <v>705</v>
      </c>
    </row>
    <row r="4" spans="1:3">
      <c r="A4" s="4" t="s">
        <v>706</v>
      </c>
      <c r="B4" s="6" t="n">
        <v>523541</v>
      </c>
      <c r="C4" s="6" t="n">
        <v>497570</v>
      </c>
    </row>
    <row r="5" spans="1:3">
      <c r="A5" s="4" t="s">
        <v>707</v>
      </c>
      <c r="B5" s="5" t="n">
        <v>546</v>
      </c>
      <c r="C5" s="5" t="n">
        <v>3574</v>
      </c>
    </row>
    <row r="6" spans="1:3">
      <c r="A6" s="4" t="s">
        <v>708</v>
      </c>
      <c r="B6" s="5" t="n">
        <v>1416</v>
      </c>
      <c r="C6" s="5" t="n">
        <v>0</v>
      </c>
    </row>
    <row r="7" spans="1:3">
      <c r="A7" s="4" t="s">
        <v>709</v>
      </c>
      <c r="B7" s="5" t="n">
        <v>0</v>
      </c>
      <c r="C7" s="5" t="n">
        <v>-3306</v>
      </c>
    </row>
    <row r="8" spans="1:3">
      <c r="A8" s="4" t="s">
        <v>710</v>
      </c>
      <c r="B8" s="5" t="n">
        <v>-141612</v>
      </c>
    </row>
    <row r="9" spans="1:3">
      <c r="A9" s="4" t="s">
        <v>711</v>
      </c>
      <c r="B9" s="5" t="n">
        <v>30498</v>
      </c>
      <c r="C9" s="5" t="n">
        <v>30016</v>
      </c>
    </row>
    <row r="10" spans="1:3">
      <c r="A10" s="4" t="s">
        <v>712</v>
      </c>
      <c r="B10" s="5" t="n">
        <v>-12823</v>
      </c>
      <c r="C10" s="5" t="n">
        <v>-6336</v>
      </c>
    </row>
    <row r="11" spans="1:3">
      <c r="A11" s="4" t="s">
        <v>713</v>
      </c>
      <c r="B11" s="5" t="n">
        <v>596</v>
      </c>
      <c r="C11" s="5" t="n">
        <v>2023</v>
      </c>
    </row>
    <row r="12" spans="1:3">
      <c r="A12" s="4" t="s">
        <v>714</v>
      </c>
      <c r="B12" s="5" t="n">
        <v>402162</v>
      </c>
      <c r="C12" s="5" t="n">
        <v>523541</v>
      </c>
    </row>
    <row r="13" spans="1:3">
      <c r="A13" s="4" t="s">
        <v>715</v>
      </c>
      <c r="B13" s="5" t="n">
        <v>0</v>
      </c>
      <c r="C13" s="5" t="n">
        <v>-137563</v>
      </c>
    </row>
    <row r="14" spans="1:3">
      <c r="A14" s="4" t="s">
        <v>706</v>
      </c>
      <c r="B14" s="6" t="n">
        <v>402162</v>
      </c>
      <c r="C14" s="6" t="n">
        <v>3859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6</v>
      </c>
      <c r="B1" s="2" t="s">
        <v>1</v>
      </c>
    </row>
    <row r="2" spans="1:2">
      <c r="B2" s="2" t="s">
        <v>140</v>
      </c>
    </row>
    <row r="3" spans="1:2">
      <c r="A3" s="3" t="s">
        <v>717</v>
      </c>
    </row>
    <row r="4" spans="1:2">
      <c r="A4" s="4" t="s">
        <v>718</v>
      </c>
      <c r="B4"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19</v>
      </c>
      <c r="B1" s="2" t="s">
        <v>112</v>
      </c>
      <c r="C1" s="2" t="s">
        <v>1</v>
      </c>
    </row>
    <row r="2" spans="1:4">
      <c r="B2" s="2" t="s">
        <v>689</v>
      </c>
      <c r="C2" s="2" t="s">
        <v>2</v>
      </c>
      <c r="D2" s="2" t="s">
        <v>29</v>
      </c>
    </row>
    <row r="3" spans="1:4">
      <c r="A3" s="3" t="s">
        <v>221</v>
      </c>
    </row>
    <row r="4" spans="1:4">
      <c r="A4" s="4" t="s">
        <v>720</v>
      </c>
      <c r="B4" s="6" t="n">
        <v>7000</v>
      </c>
      <c r="C4" s="6" t="n">
        <v>9000</v>
      </c>
      <c r="D4" s="6" t="n">
        <v>15000</v>
      </c>
    </row>
    <row r="5" spans="1:4">
      <c r="A5" s="3" t="s">
        <v>721</v>
      </c>
    </row>
    <row r="6" spans="1:4">
      <c r="A6" s="5" t="n">
        <v>2017</v>
      </c>
      <c r="C6" s="5" t="n">
        <v>3627</v>
      </c>
    </row>
    <row r="7" spans="1:4">
      <c r="A7" s="5" t="n">
        <v>2018</v>
      </c>
      <c r="C7" s="5" t="n">
        <v>2852</v>
      </c>
    </row>
    <row r="8" spans="1:4">
      <c r="A8" s="5" t="n">
        <v>2019</v>
      </c>
      <c r="C8" s="5" t="n">
        <v>2008</v>
      </c>
    </row>
    <row r="9" spans="1:4">
      <c r="A9" s="5" t="n">
        <v>2020</v>
      </c>
      <c r="C9" s="5" t="n">
        <v>468</v>
      </c>
    </row>
    <row r="10" spans="1:4">
      <c r="A10" s="5" t="n">
        <v>2021</v>
      </c>
      <c r="C10" s="5" t="n">
        <v>4</v>
      </c>
    </row>
    <row r="11" spans="1:4">
      <c r="A11" s="4" t="s">
        <v>722</v>
      </c>
      <c r="C11" s="5" t="n">
        <v>60</v>
      </c>
    </row>
    <row r="12" spans="1:4">
      <c r="A12" s="4" t="s">
        <v>723</v>
      </c>
      <c r="C12" s="6" t="n">
        <v>901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4</v>
      </c>
      <c r="B1" s="2" t="s">
        <v>112</v>
      </c>
      <c r="K1" s="2" t="s">
        <v>1</v>
      </c>
    </row>
    <row r="2" spans="1:13">
      <c r="B2" s="2" t="s">
        <v>2</v>
      </c>
      <c r="C2" s="2" t="s">
        <v>431</v>
      </c>
      <c r="D2" s="2" t="s">
        <v>4</v>
      </c>
      <c r="E2" s="2" t="s">
        <v>113</v>
      </c>
      <c r="F2" s="2" t="s">
        <v>29</v>
      </c>
      <c r="G2" s="2" t="s">
        <v>687</v>
      </c>
      <c r="H2" s="2" t="s">
        <v>688</v>
      </c>
      <c r="I2" s="2" t="s">
        <v>114</v>
      </c>
      <c r="J2" s="2" t="s">
        <v>689</v>
      </c>
      <c r="K2" s="2" t="s">
        <v>2</v>
      </c>
      <c r="L2" s="2" t="s">
        <v>29</v>
      </c>
      <c r="M2" s="2" t="s">
        <v>73</v>
      </c>
    </row>
    <row r="3" spans="1:13">
      <c r="A3" s="3" t="s">
        <v>224</v>
      </c>
    </row>
    <row r="4" spans="1:13">
      <c r="A4" s="4" t="s">
        <v>99</v>
      </c>
      <c r="K4" s="6" t="n">
        <v>-385697</v>
      </c>
      <c r="L4" s="6" t="n">
        <v>-3744634</v>
      </c>
      <c r="M4" s="6" t="n">
        <v>-474405</v>
      </c>
    </row>
    <row r="5" spans="1:13">
      <c r="A5" s="4" t="s">
        <v>725</v>
      </c>
      <c r="K5" s="5" t="n">
        <v>0</v>
      </c>
      <c r="L5" s="5" t="n">
        <v>-3039</v>
      </c>
      <c r="M5" s="5" t="n">
        <v>-7117</v>
      </c>
    </row>
    <row r="6" spans="1:13">
      <c r="A6" s="4" t="s">
        <v>726</v>
      </c>
      <c r="K6" s="5" t="n">
        <v>-385697</v>
      </c>
      <c r="L6" s="5" t="n">
        <v>-3747673</v>
      </c>
      <c r="M6" s="5" t="n">
        <v>-481522</v>
      </c>
    </row>
    <row r="7" spans="1:13">
      <c r="A7" s="4" t="s">
        <v>100</v>
      </c>
      <c r="B7" s="6" t="n">
        <v>-569742</v>
      </c>
      <c r="C7" s="6" t="n">
        <v>-98438</v>
      </c>
      <c r="D7" s="6" t="n">
        <v>6840</v>
      </c>
      <c r="E7" s="6" t="n">
        <v>-1124819</v>
      </c>
      <c r="F7" s="6" t="n">
        <v>-126462</v>
      </c>
      <c r="G7" s="6" t="n">
        <v>-537158</v>
      </c>
      <c r="H7" s="6" t="n">
        <v>-28832</v>
      </c>
      <c r="I7" s="6" t="n">
        <v>-322725</v>
      </c>
      <c r="K7" s="5" t="n">
        <v>-1786159</v>
      </c>
      <c r="L7" s="5" t="n">
        <v>-1015177</v>
      </c>
      <c r="M7" s="5" t="n">
        <v>22596</v>
      </c>
    </row>
    <row r="8" spans="1:13">
      <c r="A8" s="4" t="s">
        <v>101</v>
      </c>
      <c r="B8" s="6" t="n">
        <v>-834237</v>
      </c>
      <c r="C8" s="6" t="n">
        <v>-198365</v>
      </c>
      <c r="D8" s="6" t="n">
        <v>208492</v>
      </c>
      <c r="E8" s="6" t="n">
        <v>-1347746</v>
      </c>
      <c r="F8" s="6" t="n">
        <v>-2472207</v>
      </c>
      <c r="G8" s="6" t="n">
        <v>-1569317</v>
      </c>
      <c r="H8" s="6" t="n">
        <v>-379127</v>
      </c>
      <c r="I8" s="6" t="n">
        <v>-339160</v>
      </c>
      <c r="K8" s="5" t="n">
        <v>-2171856</v>
      </c>
      <c r="L8" s="5" t="n">
        <v>-4759811</v>
      </c>
      <c r="M8" s="5" t="n">
        <v>-451809</v>
      </c>
    </row>
    <row r="9" spans="1:13">
      <c r="A9" s="4" t="s">
        <v>725</v>
      </c>
      <c r="K9" s="5" t="n">
        <v>0</v>
      </c>
      <c r="L9" s="5" t="n">
        <v>-3039</v>
      </c>
      <c r="M9" s="5" t="n">
        <v>-7117</v>
      </c>
    </row>
    <row r="10" spans="1:13">
      <c r="A10" s="4" t="s">
        <v>727</v>
      </c>
      <c r="K10" s="6" t="n">
        <v>-2171856</v>
      </c>
      <c r="L10" s="6" t="n">
        <v>-4762850</v>
      </c>
      <c r="M10" s="6" t="n">
        <v>-458926</v>
      </c>
    </row>
    <row r="11" spans="1:13">
      <c r="A11" s="4" t="s">
        <v>728</v>
      </c>
      <c r="B11" s="7" t="n">
        <v>-0.75</v>
      </c>
      <c r="C11" s="7" t="n">
        <v>-0.28</v>
      </c>
      <c r="D11" s="7" t="n">
        <v>0.57</v>
      </c>
      <c r="E11" s="7" t="n">
        <v>-0.64</v>
      </c>
      <c r="F11" s="7" t="n">
        <v>-6.69</v>
      </c>
      <c r="G11" s="7" t="n">
        <v>-2.94</v>
      </c>
      <c r="H11" s="7" t="n">
        <v>-1.04</v>
      </c>
      <c r="I11" s="7" t="n">
        <v>-0.05</v>
      </c>
      <c r="K11" s="7" t="n">
        <v>-1.1</v>
      </c>
      <c r="L11" s="7" t="n">
        <v>-10.91</v>
      </c>
      <c r="M11" s="7" t="n">
        <v>-1.47</v>
      </c>
    </row>
    <row r="12" spans="1:13">
      <c r="A12" s="4" t="s">
        <v>729</v>
      </c>
      <c r="B12" s="8" t="n">
        <v>-0.75</v>
      </c>
      <c r="C12" s="8" t="n">
        <v>-0.28</v>
      </c>
      <c r="D12" s="8" t="n">
        <v>0.57</v>
      </c>
      <c r="E12" s="8" t="n">
        <v>-0.64</v>
      </c>
      <c r="F12" s="8" t="n">
        <v>-6.69</v>
      </c>
      <c r="G12" s="8" t="n">
        <v>-2.94</v>
      </c>
      <c r="H12" s="8" t="n">
        <v>-1.04</v>
      </c>
      <c r="I12" s="8" t="n">
        <v>-0.05</v>
      </c>
      <c r="K12" s="8" t="n">
        <v>-1.1</v>
      </c>
      <c r="L12" s="8" t="n">
        <v>-10.91</v>
      </c>
      <c r="M12" s="8" t="n">
        <v>-1.47</v>
      </c>
    </row>
    <row r="13" spans="1:13">
      <c r="A13" s="4" t="s">
        <v>730</v>
      </c>
      <c r="B13" s="8" t="n">
        <v>-1.61</v>
      </c>
      <c r="C13" s="8" t="n">
        <v>-0.28</v>
      </c>
      <c r="D13" s="8" t="n">
        <v>0.02</v>
      </c>
      <c r="E13" s="8" t="n">
        <v>-3.19</v>
      </c>
      <c r="F13" s="8" t="n">
        <v>-0.36</v>
      </c>
      <c r="G13" s="8" t="n">
        <v>-1.53</v>
      </c>
      <c r="H13" s="8" t="n">
        <v>-0.08</v>
      </c>
      <c r="I13" s="8" t="n">
        <v>-0.98</v>
      </c>
      <c r="K13" s="8" t="n">
        <v>-5.06</v>
      </c>
      <c r="L13" s="8" t="n">
        <v>-2.96</v>
      </c>
      <c r="M13" s="8" t="n">
        <v>0.07000000000000001</v>
      </c>
    </row>
    <row r="14" spans="1:13">
      <c r="A14" s="4" t="s">
        <v>731</v>
      </c>
      <c r="B14" s="8" t="n">
        <v>-1.61</v>
      </c>
      <c r="C14" s="8" t="n">
        <v>-0.28</v>
      </c>
      <c r="D14" s="8" t="n">
        <v>0.02</v>
      </c>
      <c r="E14" s="8" t="n">
        <v>-3.19</v>
      </c>
      <c r="F14" s="8" t="n">
        <v>-0.36</v>
      </c>
      <c r="G14" s="8" t="n">
        <v>-1.53</v>
      </c>
      <c r="H14" s="8" t="n">
        <v>-0.08</v>
      </c>
      <c r="I14" s="8" t="n">
        <v>-0.98</v>
      </c>
      <c r="K14" s="8" t="n">
        <v>-5.06</v>
      </c>
      <c r="L14" s="8" t="n">
        <v>-2.96</v>
      </c>
      <c r="M14" s="8" t="n">
        <v>0.07000000000000001</v>
      </c>
    </row>
    <row r="15" spans="1:13">
      <c r="A15" s="4" t="s">
        <v>732</v>
      </c>
      <c r="B15" s="8" t="n">
        <v>-2.36</v>
      </c>
      <c r="C15" s="8" t="n">
        <v>-0.5600000000000001</v>
      </c>
      <c r="D15" s="8" t="n">
        <v>0.59</v>
      </c>
      <c r="E15" s="8" t="n">
        <v>-3.83</v>
      </c>
      <c r="F15" s="8" t="n">
        <v>-7.05</v>
      </c>
      <c r="G15" s="8" t="n">
        <v>-4.47</v>
      </c>
      <c r="H15" s="8" t="n">
        <v>-1.12</v>
      </c>
      <c r="I15" s="8" t="n">
        <v>-1.03</v>
      </c>
      <c r="K15" s="8" t="n">
        <v>-6.16</v>
      </c>
      <c r="L15" s="8" t="n">
        <v>-13.87</v>
      </c>
      <c r="M15" s="8" t="n">
        <v>-1.4</v>
      </c>
    </row>
    <row r="16" spans="1:13">
      <c r="A16" s="4" t="s">
        <v>733</v>
      </c>
      <c r="B16" s="7" t="n">
        <v>-2.36</v>
      </c>
      <c r="C16" s="7" t="n">
        <v>-0.5600000000000001</v>
      </c>
      <c r="D16" s="7" t="n">
        <v>0.59</v>
      </c>
      <c r="E16" s="7" t="n">
        <v>-3.83</v>
      </c>
      <c r="F16" s="7" t="n">
        <v>-7.05</v>
      </c>
      <c r="G16" s="7" t="n">
        <v>-4.47</v>
      </c>
      <c r="H16" s="7" t="n">
        <v>-1.12</v>
      </c>
      <c r="I16" s="7" t="n">
        <v>-1.03</v>
      </c>
      <c r="K16" s="7" t="n">
        <v>-6.16</v>
      </c>
      <c r="L16" s="7" t="n">
        <v>-13.87</v>
      </c>
      <c r="M16" s="7" t="n">
        <v>-1.4</v>
      </c>
    </row>
    <row r="17" spans="1:13">
      <c r="A17" s="4" t="s">
        <v>734</v>
      </c>
      <c r="K17" s="5" t="n">
        <v>352653</v>
      </c>
      <c r="L17" s="5" t="n">
        <v>343323</v>
      </c>
      <c r="M17" s="5" t="n">
        <v>328918</v>
      </c>
    </row>
    <row r="18" spans="1:13">
      <c r="A18" s="4" t="s">
        <v>735</v>
      </c>
      <c r="K18" s="5" t="n">
        <v>0</v>
      </c>
      <c r="L18" s="5" t="n">
        <v>0</v>
      </c>
      <c r="M18" s="5" t="n">
        <v>0</v>
      </c>
    </row>
    <row r="19" spans="1:13">
      <c r="A19" s="4" t="s">
        <v>736</v>
      </c>
      <c r="K19" s="5" t="n">
        <v>352653</v>
      </c>
      <c r="L19" s="5" t="n">
        <v>343323</v>
      </c>
      <c r="M19" s="5" t="n">
        <v>328918</v>
      </c>
    </row>
    <row r="20" spans="1:13">
      <c r="A20" s="4" t="s">
        <v>737</v>
      </c>
      <c r="J20" s="5" t="n">
        <v>6000</v>
      </c>
      <c r="K20" s="5" t="n">
        <v>1000</v>
      </c>
      <c r="L20" s="5" t="n">
        <v>4000</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8</v>
      </c>
      <c r="B1" s="2" t="s">
        <v>1</v>
      </c>
    </row>
    <row r="2" spans="1:4">
      <c r="B2" s="2" t="s">
        <v>2</v>
      </c>
      <c r="C2" s="2" t="s">
        <v>29</v>
      </c>
      <c r="D2" s="2" t="s">
        <v>73</v>
      </c>
    </row>
    <row r="3" spans="1:4">
      <c r="A3" s="3" t="s">
        <v>739</v>
      </c>
    </row>
    <row r="4" spans="1:4">
      <c r="A4" s="4" t="s">
        <v>740</v>
      </c>
      <c r="B4" s="6" t="n">
        <v>-494</v>
      </c>
      <c r="C4" s="6" t="n">
        <v>-12021</v>
      </c>
      <c r="D4" s="6" t="n">
        <v>473</v>
      </c>
    </row>
    <row r="5" spans="1:4">
      <c r="A5" s="4" t="s">
        <v>741</v>
      </c>
      <c r="B5" s="5" t="n">
        <v>321</v>
      </c>
      <c r="C5" s="5" t="n">
        <v>1022</v>
      </c>
      <c r="D5" s="5" t="n">
        <v>21</v>
      </c>
    </row>
    <row r="6" spans="1:4">
      <c r="A6" s="3" t="s">
        <v>742</v>
      </c>
    </row>
    <row r="7" spans="1:4">
      <c r="A7" s="4" t="s">
        <v>740</v>
      </c>
      <c r="B7" s="5" t="n">
        <v>11582</v>
      </c>
      <c r="C7" s="5" t="n">
        <v>8237</v>
      </c>
      <c r="D7" s="5" t="n">
        <v>-104</v>
      </c>
    </row>
    <row r="8" spans="1:4">
      <c r="A8" s="4" t="s">
        <v>741</v>
      </c>
      <c r="B8" s="5" t="n">
        <v>-215</v>
      </c>
      <c r="C8" s="5" t="n">
        <v>-3631</v>
      </c>
      <c r="D8" s="5" t="n">
        <v>3978</v>
      </c>
    </row>
    <row r="9" spans="1:4">
      <c r="A9" s="4" t="s">
        <v>98</v>
      </c>
      <c r="B9" s="6" t="n">
        <v>11194</v>
      </c>
      <c r="C9" s="6" t="n">
        <v>-6393</v>
      </c>
      <c r="D9" s="6" t="n">
        <v>4368</v>
      </c>
    </row>
    <row r="10" spans="1:4">
      <c r="A10" s="3" t="s">
        <v>743</v>
      </c>
    </row>
    <row r="11" spans="1:4">
      <c r="A11" s="4" t="s">
        <v>744</v>
      </c>
      <c r="B11" s="4" t="s">
        <v>745</v>
      </c>
      <c r="C11" s="4" t="s">
        <v>745</v>
      </c>
      <c r="D11" s="4" t="s">
        <v>745</v>
      </c>
    </row>
    <row r="12" spans="1:4">
      <c r="A12" s="4" t="s">
        <v>746</v>
      </c>
      <c r="B12" s="4" t="s">
        <v>747</v>
      </c>
      <c r="C12" s="4" t="s">
        <v>748</v>
      </c>
      <c r="D12" s="4" t="s">
        <v>749</v>
      </c>
    </row>
    <row r="13" spans="1:4">
      <c r="A13" s="4" t="s">
        <v>750</v>
      </c>
      <c r="B13" s="4" t="s">
        <v>751</v>
      </c>
      <c r="C13" s="4" t="s">
        <v>752</v>
      </c>
      <c r="D13" s="4" t="s">
        <v>753</v>
      </c>
    </row>
    <row r="14" spans="1:4">
      <c r="A14" s="4" t="s">
        <v>123</v>
      </c>
      <c r="B14" s="4" t="s">
        <v>754</v>
      </c>
      <c r="C14" s="4" t="s">
        <v>755</v>
      </c>
      <c r="D14" s="4" t="s">
        <v>756</v>
      </c>
    </row>
    <row r="15" spans="1:4">
      <c r="A15" s="4" t="s">
        <v>757</v>
      </c>
      <c r="B15" s="4" t="s">
        <v>758</v>
      </c>
      <c r="C15" s="4" t="s">
        <v>759</v>
      </c>
      <c r="D15" s="4" t="s">
        <v>749</v>
      </c>
    </row>
    <row r="16" spans="1:4">
      <c r="A16" s="3" t="s">
        <v>760</v>
      </c>
    </row>
    <row r="17" spans="1:4">
      <c r="A17" s="4" t="s">
        <v>761</v>
      </c>
      <c r="B17" s="6" t="n">
        <v>1730</v>
      </c>
      <c r="C17" s="6" t="n">
        <v>370</v>
      </c>
    </row>
    <row r="18" spans="1:4">
      <c r="A18" s="4" t="s">
        <v>762</v>
      </c>
      <c r="B18" s="5" t="n">
        <v>14932</v>
      </c>
      <c r="C18" s="5" t="n">
        <v>0</v>
      </c>
    </row>
    <row r="19" spans="1:4">
      <c r="A19" s="4" t="s">
        <v>763</v>
      </c>
      <c r="B19" s="5" t="n">
        <v>0</v>
      </c>
      <c r="C19" s="5" t="n">
        <v>18214</v>
      </c>
    </row>
    <row r="20" spans="1:4">
      <c r="A20" s="4" t="s">
        <v>764</v>
      </c>
      <c r="B20" s="5" t="n">
        <v>-19558</v>
      </c>
      <c r="C20" s="5" t="n">
        <v>-2159</v>
      </c>
    </row>
    <row r="21" spans="1:4">
      <c r="A21" s="4" t="s">
        <v>123</v>
      </c>
      <c r="B21" s="5" t="n">
        <v>10030</v>
      </c>
      <c r="C21" s="5" t="n">
        <v>7300</v>
      </c>
    </row>
    <row r="22" spans="1:4">
      <c r="A22" s="4" t="s">
        <v>765</v>
      </c>
      <c r="B22" s="5" t="n">
        <v>7134</v>
      </c>
      <c r="C22" s="5" t="n">
        <v>23725</v>
      </c>
    </row>
    <row r="23" spans="1:4">
      <c r="A23" s="3" t="s">
        <v>766</v>
      </c>
    </row>
    <row r="24" spans="1:4">
      <c r="A24" s="4" t="s">
        <v>767</v>
      </c>
      <c r="B24" s="5" t="n">
        <v>-7021</v>
      </c>
      <c r="C24" s="5" t="n">
        <v>-12534</v>
      </c>
    </row>
    <row r="25" spans="1:4">
      <c r="A25" s="4" t="s">
        <v>123</v>
      </c>
      <c r="B25" s="5" t="n">
        <v>-279</v>
      </c>
      <c r="C25" s="5" t="n">
        <v>10</v>
      </c>
    </row>
    <row r="26" spans="1:4">
      <c r="A26" s="4" t="s">
        <v>768</v>
      </c>
      <c r="B26" s="5" t="n">
        <v>-7300</v>
      </c>
      <c r="C26" s="5" t="n">
        <v>-12524</v>
      </c>
    </row>
    <row r="27" spans="1:4">
      <c r="A27" s="4" t="s">
        <v>768</v>
      </c>
      <c r="B27" s="5" t="n">
        <v>-166</v>
      </c>
    </row>
    <row r="28" spans="1:4">
      <c r="A28" s="4" t="s">
        <v>769</v>
      </c>
      <c r="C28" s="5" t="n">
        <v>11201</v>
      </c>
    </row>
    <row r="29" spans="1:4">
      <c r="A29" s="3" t="s">
        <v>770</v>
      </c>
    </row>
    <row r="30" spans="1:4">
      <c r="A30" s="4" t="s">
        <v>771</v>
      </c>
      <c r="B30" s="5" t="n">
        <v>0</v>
      </c>
      <c r="C30" s="6" t="n">
        <v>0</v>
      </c>
    </row>
    <row r="31" spans="1:4">
      <c r="A31" s="4" t="s">
        <v>772</v>
      </c>
    </row>
    <row r="32" spans="1:4">
      <c r="A32" s="3" t="s">
        <v>770</v>
      </c>
    </row>
    <row r="33" spans="1:4">
      <c r="A33" s="4" t="s">
        <v>761</v>
      </c>
      <c r="B33" s="6" t="n">
        <v>5000</v>
      </c>
    </row>
    <row r="34" spans="1:4">
      <c r="A34" s="4" t="s">
        <v>773</v>
      </c>
      <c r="B34" s="4" t="s">
        <v>7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01</v>
      </c>
      <c r="B4" s="6" t="n">
        <v>-2171856</v>
      </c>
      <c r="C4" s="6" t="n">
        <v>-4759811</v>
      </c>
      <c r="D4" s="6" t="n">
        <v>-451809</v>
      </c>
    </row>
    <row r="5" spans="1:4">
      <c r="A5" s="3" t="s">
        <v>144</v>
      </c>
    </row>
    <row r="6" spans="1:4">
      <c r="A6" s="4" t="s">
        <v>145</v>
      </c>
      <c r="B6" s="5" t="n">
        <v>1786159</v>
      </c>
      <c r="C6" s="5" t="n">
        <v>1015177</v>
      </c>
      <c r="D6" s="5" t="n">
        <v>-22596</v>
      </c>
    </row>
    <row r="7" spans="1:4">
      <c r="A7" s="4" t="s">
        <v>86</v>
      </c>
      <c r="B7" s="5" t="n">
        <v>404237</v>
      </c>
      <c r="C7" s="5" t="n">
        <v>554386</v>
      </c>
      <c r="D7" s="5" t="n">
        <v>771549</v>
      </c>
    </row>
    <row r="8" spans="1:4">
      <c r="A8" s="4" t="s">
        <v>87</v>
      </c>
      <c r="B8" s="5" t="n">
        <v>165044</v>
      </c>
      <c r="C8" s="5" t="n">
        <v>4960144</v>
      </c>
      <c r="D8" s="5" t="n">
        <v>2050387</v>
      </c>
    </row>
    <row r="9" spans="1:4">
      <c r="A9" s="4" t="s">
        <v>122</v>
      </c>
      <c r="B9" s="5" t="n">
        <v>44218</v>
      </c>
      <c r="C9" s="5" t="n">
        <v>56136</v>
      </c>
      <c r="D9" s="5" t="n">
        <v>53284</v>
      </c>
    </row>
    <row r="10" spans="1:4">
      <c r="A10" s="4" t="s">
        <v>93</v>
      </c>
      <c r="B10" s="5" t="n">
        <v>0</v>
      </c>
      <c r="C10" s="5" t="n">
        <v>-708050</v>
      </c>
      <c r="D10" s="5" t="n">
        <v>0</v>
      </c>
    </row>
    <row r="11" spans="1:4">
      <c r="A11" s="4" t="s">
        <v>146</v>
      </c>
      <c r="B11" s="5" t="n">
        <v>13356</v>
      </c>
      <c r="C11" s="5" t="n">
        <v>30993</v>
      </c>
      <c r="D11" s="5" t="n">
        <v>55839</v>
      </c>
    </row>
    <row r="12" spans="1:4">
      <c r="A12" s="4" t="s">
        <v>89</v>
      </c>
      <c r="B12" s="5" t="n">
        <v>13007</v>
      </c>
      <c r="C12" s="5" t="n">
        <v>-188200</v>
      </c>
      <c r="D12" s="5" t="n">
        <v>-372945</v>
      </c>
    </row>
    <row r="13" spans="1:4">
      <c r="A13" s="4" t="s">
        <v>147</v>
      </c>
      <c r="B13" s="5" t="n">
        <v>11367</v>
      </c>
      <c r="C13" s="5" t="n">
        <v>4606</v>
      </c>
      <c r="D13" s="5" t="n">
        <v>3874</v>
      </c>
    </row>
    <row r="14" spans="1:4">
      <c r="A14" s="4" t="s">
        <v>96</v>
      </c>
      <c r="B14" s="5" t="n">
        <v>-365367</v>
      </c>
      <c r="C14" s="5" t="n">
        <v>0</v>
      </c>
      <c r="D14" s="5" t="n">
        <v>0</v>
      </c>
    </row>
    <row r="15" spans="1:4">
      <c r="A15" s="3" t="s">
        <v>148</v>
      </c>
    </row>
    <row r="16" spans="1:4">
      <c r="A16" s="4" t="s">
        <v>149</v>
      </c>
      <c r="B16" s="5" t="n">
        <v>164330</v>
      </c>
      <c r="C16" s="5" t="n">
        <v>-1027014</v>
      </c>
      <c r="D16" s="5" t="n">
        <v>-1127395</v>
      </c>
    </row>
    <row r="17" spans="1:4">
      <c r="A17" s="4" t="s">
        <v>150</v>
      </c>
      <c r="B17" s="5" t="n">
        <v>503943</v>
      </c>
      <c r="C17" s="5" t="n">
        <v>1130640</v>
      </c>
      <c r="D17" s="5" t="n">
        <v>88776</v>
      </c>
    </row>
    <row r="18" spans="1:4">
      <c r="A18" s="4" t="s">
        <v>151</v>
      </c>
      <c r="B18" s="5" t="n">
        <v>356835</v>
      </c>
      <c r="C18" s="5" t="n">
        <v>4679</v>
      </c>
      <c r="D18" s="5" t="n">
        <v>0</v>
      </c>
    </row>
    <row r="19" spans="1:4">
      <c r="A19" s="3" t="s">
        <v>152</v>
      </c>
    </row>
    <row r="20" spans="1:4">
      <c r="A20" s="4" t="s">
        <v>153</v>
      </c>
      <c r="B20" s="5" t="n">
        <v>-71059</v>
      </c>
      <c r="C20" s="5" t="n">
        <v>211884</v>
      </c>
      <c r="D20" s="5" t="n">
        <v>-7674</v>
      </c>
    </row>
    <row r="21" spans="1:4">
      <c r="A21" s="4" t="s">
        <v>154</v>
      </c>
      <c r="B21" s="5" t="n">
        <v>-17733</v>
      </c>
      <c r="C21" s="5" t="n">
        <v>-9142</v>
      </c>
      <c r="D21" s="5" t="n">
        <v>-1875</v>
      </c>
    </row>
    <row r="22" spans="1:4">
      <c r="A22" s="4" t="s">
        <v>155</v>
      </c>
      <c r="B22" s="5" t="n">
        <v>38468</v>
      </c>
      <c r="C22" s="5" t="n">
        <v>-98223</v>
      </c>
      <c r="D22" s="5" t="n">
        <v>99003</v>
      </c>
    </row>
    <row r="23" spans="1:4">
      <c r="A23" s="4" t="s">
        <v>156</v>
      </c>
      <c r="B23" s="5" t="n">
        <v>-515</v>
      </c>
      <c r="C23" s="5" t="n">
        <v>-51266</v>
      </c>
      <c r="D23" s="5" t="n">
        <v>-10008</v>
      </c>
    </row>
    <row r="24" spans="1:4">
      <c r="A24" s="4" t="s">
        <v>157</v>
      </c>
      <c r="B24" s="5" t="n">
        <v>874434</v>
      </c>
      <c r="C24" s="5" t="n">
        <v>1126939</v>
      </c>
      <c r="D24" s="5" t="n">
        <v>1128410</v>
      </c>
    </row>
    <row r="25" spans="1:4">
      <c r="A25" s="4" t="s">
        <v>158</v>
      </c>
      <c r="B25" s="5" t="n">
        <v>6080</v>
      </c>
      <c r="C25" s="5" t="n">
        <v>122518</v>
      </c>
      <c r="D25" s="5" t="n">
        <v>583480</v>
      </c>
    </row>
    <row r="26" spans="1:4">
      <c r="A26" s="4" t="s">
        <v>159</v>
      </c>
      <c r="B26" s="5" t="n">
        <v>880514</v>
      </c>
      <c r="C26" s="5" t="n">
        <v>1249457</v>
      </c>
      <c r="D26" s="5" t="n">
        <v>1711890</v>
      </c>
    </row>
    <row r="27" spans="1:4">
      <c r="A27" s="3" t="s">
        <v>160</v>
      </c>
    </row>
    <row r="28" spans="1:4">
      <c r="A28" s="4" t="s">
        <v>161</v>
      </c>
      <c r="B28" s="5" t="n">
        <v>-28549</v>
      </c>
      <c r="C28" s="5" t="n">
        <v>0</v>
      </c>
      <c r="D28" s="5" t="n">
        <v>0</v>
      </c>
    </row>
    <row r="29" spans="1:4">
      <c r="A29" s="4" t="s">
        <v>162</v>
      </c>
      <c r="B29" s="5" t="n">
        <v>0</v>
      </c>
      <c r="C29" s="5" t="n">
        <v>0</v>
      </c>
      <c r="D29" s="5" t="n">
        <v>-2475315</v>
      </c>
    </row>
    <row r="30" spans="1:4">
      <c r="A30" s="4" t="s">
        <v>163</v>
      </c>
      <c r="B30" s="5" t="n">
        <v>-180313</v>
      </c>
      <c r="C30" s="5" t="n">
        <v>-576256</v>
      </c>
      <c r="D30" s="5" t="n">
        <v>-1061395</v>
      </c>
    </row>
    <row r="31" spans="1:4">
      <c r="A31" s="4" t="s">
        <v>164</v>
      </c>
      <c r="B31" s="5" t="n">
        <v>-45435</v>
      </c>
      <c r="C31" s="5" t="n">
        <v>-48967</v>
      </c>
      <c r="D31" s="5" t="n">
        <v>-63070</v>
      </c>
    </row>
    <row r="32" spans="1:4">
      <c r="A32" s="4" t="s">
        <v>165</v>
      </c>
      <c r="B32" s="5" t="n">
        <v>0</v>
      </c>
      <c r="C32" s="5" t="n">
        <v>132332</v>
      </c>
      <c r="D32" s="5" t="n">
        <v>100921</v>
      </c>
    </row>
    <row r="33" spans="1:4">
      <c r="A33" s="4" t="s">
        <v>166</v>
      </c>
      <c r="B33" s="5" t="n">
        <v>-4690</v>
      </c>
      <c r="C33" s="5" t="n">
        <v>345770</v>
      </c>
      <c r="D33" s="5" t="n">
        <v>2195898</v>
      </c>
    </row>
    <row r="34" spans="1:4">
      <c r="A34" s="4" t="s">
        <v>167</v>
      </c>
      <c r="B34" s="5" t="n">
        <v>-258987</v>
      </c>
      <c r="C34" s="5" t="n">
        <v>-411785</v>
      </c>
      <c r="D34" s="5" t="n">
        <v>-1504803</v>
      </c>
    </row>
    <row r="35" spans="1:4">
      <c r="A35" s="4" t="s">
        <v>168</v>
      </c>
      <c r="B35" s="5" t="n">
        <v>23147</v>
      </c>
      <c r="C35" s="5" t="n">
        <v>101368</v>
      </c>
      <c r="D35" s="5" t="n">
        <v>-516222</v>
      </c>
    </row>
    <row r="36" spans="1:4">
      <c r="A36" s="4" t="s">
        <v>169</v>
      </c>
      <c r="B36" s="5" t="n">
        <v>-235840</v>
      </c>
      <c r="C36" s="5" t="n">
        <v>-310417</v>
      </c>
      <c r="D36" s="5" t="n">
        <v>-2021025</v>
      </c>
    </row>
    <row r="37" spans="1:4">
      <c r="A37" s="3" t="s">
        <v>170</v>
      </c>
    </row>
    <row r="38" spans="1:4">
      <c r="A38" s="4" t="s">
        <v>171</v>
      </c>
      <c r="B38" s="5" t="n">
        <v>0</v>
      </c>
      <c r="C38" s="5" t="n">
        <v>233427</v>
      </c>
      <c r="D38" s="5" t="n">
        <v>0</v>
      </c>
    </row>
    <row r="39" spans="1:4">
      <c r="A39" s="4" t="s">
        <v>172</v>
      </c>
      <c r="B39" s="5" t="n">
        <v>978500</v>
      </c>
      <c r="C39" s="5" t="n">
        <v>1445000</v>
      </c>
      <c r="D39" s="5" t="n">
        <v>5940024</v>
      </c>
    </row>
    <row r="40" spans="1:4">
      <c r="A40" s="4" t="s">
        <v>173</v>
      </c>
      <c r="B40" s="5" t="n">
        <v>-913209</v>
      </c>
      <c r="C40" s="5" t="n">
        <v>-1828461</v>
      </c>
      <c r="D40" s="5" t="n">
        <v>-4605000</v>
      </c>
    </row>
    <row r="41" spans="1:4">
      <c r="A41" s="4" t="s">
        <v>121</v>
      </c>
      <c r="B41" s="5" t="n">
        <v>0</v>
      </c>
      <c r="C41" s="5" t="n">
        <v>-323878</v>
      </c>
      <c r="D41" s="5" t="n">
        <v>-962048</v>
      </c>
    </row>
    <row r="42" spans="1:4">
      <c r="A42" s="4" t="s">
        <v>174</v>
      </c>
      <c r="B42" s="5" t="n">
        <v>-752</v>
      </c>
      <c r="C42" s="5" t="n">
        <v>-26678</v>
      </c>
      <c r="D42" s="5" t="n">
        <v>-59048</v>
      </c>
    </row>
    <row r="43" spans="1:4">
      <c r="A43" s="4" t="s">
        <v>175</v>
      </c>
      <c r="B43" s="5" t="n">
        <v>0</v>
      </c>
      <c r="C43" s="5" t="n">
        <v>-129217</v>
      </c>
      <c r="D43" s="5" t="n">
        <v>0</v>
      </c>
    </row>
    <row r="44" spans="1:4">
      <c r="A44" s="4" t="s">
        <v>176</v>
      </c>
      <c r="B44" s="5" t="n">
        <v>0</v>
      </c>
      <c r="C44" s="5" t="n">
        <v>-9467</v>
      </c>
      <c r="D44" s="5" t="n">
        <v>766</v>
      </c>
    </row>
    <row r="45" spans="1:4">
      <c r="A45" s="4" t="s">
        <v>123</v>
      </c>
      <c r="B45" s="5" t="n">
        <v>-14823</v>
      </c>
      <c r="C45" s="5" t="n">
        <v>-74958</v>
      </c>
      <c r="D45" s="5" t="n">
        <v>60792</v>
      </c>
    </row>
    <row r="46" spans="1:4">
      <c r="A46" s="4" t="s">
        <v>177</v>
      </c>
      <c r="B46" s="5" t="n">
        <v>49716</v>
      </c>
      <c r="C46" s="5" t="n">
        <v>-714232</v>
      </c>
      <c r="D46" s="5" t="n">
        <v>375486</v>
      </c>
    </row>
    <row r="47" spans="1:4">
      <c r="A47" s="4" t="s">
        <v>178</v>
      </c>
      <c r="B47" s="5" t="n">
        <v>-1701</v>
      </c>
      <c r="C47" s="5" t="n">
        <v>-224449</v>
      </c>
      <c r="D47" s="5" t="n">
        <v>-116713</v>
      </c>
    </row>
    <row r="48" spans="1:4">
      <c r="A48" s="4" t="s">
        <v>179</v>
      </c>
      <c r="B48" s="5" t="n">
        <v>48015</v>
      </c>
      <c r="C48" s="5" t="n">
        <v>-938681</v>
      </c>
      <c r="D48" s="5" t="n">
        <v>258773</v>
      </c>
    </row>
    <row r="49" spans="1:4">
      <c r="A49" s="4" t="s">
        <v>180</v>
      </c>
      <c r="B49" s="5" t="n">
        <v>692689</v>
      </c>
      <c r="C49" s="5" t="n">
        <v>359</v>
      </c>
      <c r="D49" s="5" t="n">
        <v>-50362</v>
      </c>
    </row>
    <row r="50" spans="1:4">
      <c r="A50" s="3" t="s">
        <v>181</v>
      </c>
    </row>
    <row r="51" spans="1:4">
      <c r="A51" s="4" t="s">
        <v>182</v>
      </c>
      <c r="B51" s="5" t="n">
        <v>2168</v>
      </c>
      <c r="C51" s="5" t="n">
        <v>1809</v>
      </c>
      <c r="D51" s="5" t="n">
        <v>52171</v>
      </c>
    </row>
    <row r="52" spans="1:4">
      <c r="A52" s="4" t="s">
        <v>183</v>
      </c>
      <c r="B52" s="5" t="n">
        <v>694857</v>
      </c>
      <c r="C52" s="5" t="n">
        <v>2168</v>
      </c>
      <c r="D52" s="5" t="n">
        <v>1809</v>
      </c>
    </row>
    <row r="53" spans="1:4">
      <c r="A53" s="4" t="s">
        <v>184</v>
      </c>
      <c r="B53" s="5" t="n">
        <v>0</v>
      </c>
      <c r="C53" s="5" t="n">
        <v>-1023</v>
      </c>
      <c r="D53" s="5" t="n">
        <v>-1586</v>
      </c>
    </row>
    <row r="54" spans="1:4">
      <c r="A54" s="4" t="s">
        <v>185</v>
      </c>
      <c r="B54" s="6" t="n">
        <v>694857</v>
      </c>
      <c r="C54" s="6" t="n">
        <v>1145</v>
      </c>
      <c r="D54" s="6" t="n">
        <v>2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9</v>
      </c>
    </row>
    <row r="2" spans="1:3">
      <c r="A2" s="3" t="s">
        <v>34</v>
      </c>
    </row>
    <row r="3" spans="1:3">
      <c r="A3" s="4" t="s">
        <v>776</v>
      </c>
      <c r="B3" s="6" t="n">
        <v>70116</v>
      </c>
      <c r="C3" s="6" t="n">
        <v>29237</v>
      </c>
    </row>
    <row r="4" spans="1:3">
      <c r="A4" s="4" t="s">
        <v>260</v>
      </c>
      <c r="B4" s="5" t="n">
        <v>15798</v>
      </c>
      <c r="C4" s="5" t="n">
        <v>19184</v>
      </c>
    </row>
    <row r="5" spans="1:3">
      <c r="A5" s="4" t="s">
        <v>369</v>
      </c>
      <c r="B5" s="5" t="n">
        <v>16809</v>
      </c>
      <c r="C5" s="5" t="n">
        <v>25090</v>
      </c>
    </row>
    <row r="6" spans="1:3">
      <c r="A6" s="4" t="s">
        <v>123</v>
      </c>
      <c r="B6" s="5" t="n">
        <v>4890</v>
      </c>
      <c r="C6" s="5" t="n">
        <v>1185</v>
      </c>
    </row>
    <row r="7" spans="1:3">
      <c r="A7" s="4" t="s">
        <v>34</v>
      </c>
      <c r="B7" s="5" t="n">
        <v>107613</v>
      </c>
      <c r="C7" s="5" t="n">
        <v>74696</v>
      </c>
    </row>
    <row r="8" spans="1:3">
      <c r="A8" s="4" t="s">
        <v>366</v>
      </c>
      <c r="B8" s="5" t="n">
        <v>8000</v>
      </c>
      <c r="C8" s="5" t="n">
        <v>7000</v>
      </c>
    </row>
    <row r="9" spans="1:3">
      <c r="A9" s="4" t="s">
        <v>777</v>
      </c>
      <c r="B9" s="6" t="n">
        <v>6000</v>
      </c>
      <c r="C9" s="6" t="n">
        <v>2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778</v>
      </c>
      <c r="B1" s="2" t="s">
        <v>686</v>
      </c>
      <c r="C1" s="2" t="s">
        <v>1</v>
      </c>
    </row>
    <row r="2" spans="1:5">
      <c r="B2" s="2" t="s">
        <v>403</v>
      </c>
      <c r="C2" s="2" t="s">
        <v>2</v>
      </c>
      <c r="D2" s="2" t="s">
        <v>29</v>
      </c>
      <c r="E2" s="2" t="s">
        <v>73</v>
      </c>
    </row>
    <row r="3" spans="1:5">
      <c r="A3" s="3" t="s">
        <v>407</v>
      </c>
    </row>
    <row r="4" spans="1:5">
      <c r="A4" s="4" t="s">
        <v>779</v>
      </c>
      <c r="C4" s="6" t="n">
        <v>143305000</v>
      </c>
      <c r="D4" s="6" t="n">
        <v>476077000</v>
      </c>
      <c r="E4" s="6" t="n">
        <v>446860000</v>
      </c>
    </row>
    <row r="5" spans="1:5">
      <c r="A5" s="4" t="s">
        <v>780</v>
      </c>
      <c r="C5" s="5" t="n">
        <v>4427000</v>
      </c>
      <c r="D5" s="5" t="n">
        <v>643000</v>
      </c>
      <c r="E5" s="5" t="n">
        <v>0</v>
      </c>
    </row>
    <row r="6" spans="1:5">
      <c r="A6" s="4" t="s">
        <v>781</v>
      </c>
      <c r="C6" s="5" t="n">
        <v>37748000</v>
      </c>
      <c r="D6" s="5" t="n">
        <v>0</v>
      </c>
      <c r="E6" s="5" t="n">
        <v>0</v>
      </c>
    </row>
    <row r="7" spans="1:5">
      <c r="A7" s="3" t="s">
        <v>782</v>
      </c>
    </row>
    <row r="8" spans="1:5">
      <c r="A8" s="4" t="s">
        <v>783</v>
      </c>
      <c r="C8" s="5" t="n">
        <v>0</v>
      </c>
      <c r="D8" s="5" t="n">
        <v>0</v>
      </c>
      <c r="E8" s="5" t="n">
        <v>2733814000</v>
      </c>
    </row>
    <row r="9" spans="1:5">
      <c r="A9" s="4" t="s">
        <v>784</v>
      </c>
      <c r="C9" s="5" t="n">
        <v>0</v>
      </c>
      <c r="D9" s="5" t="n">
        <v>0</v>
      </c>
      <c r="E9" s="5" t="n">
        <v>-2398763000</v>
      </c>
    </row>
    <row r="10" spans="1:5">
      <c r="A10" s="4" t="s">
        <v>785</v>
      </c>
      <c r="C10" s="5" t="n">
        <v>0</v>
      </c>
      <c r="D10" s="5" t="n">
        <v>0</v>
      </c>
      <c r="E10" s="5" t="n">
        <v>-149195000</v>
      </c>
    </row>
    <row r="11" spans="1:5">
      <c r="A11" s="4" t="s">
        <v>786</v>
      </c>
      <c r="C11" s="5" t="n">
        <v>0</v>
      </c>
      <c r="D11" s="5" t="n">
        <v>0</v>
      </c>
      <c r="E11" s="5" t="n">
        <v>10369000</v>
      </c>
    </row>
    <row r="12" spans="1:5">
      <c r="A12" s="4" t="s">
        <v>787</v>
      </c>
      <c r="C12" s="5" t="n">
        <v>0</v>
      </c>
      <c r="D12" s="5" t="n">
        <v>0</v>
      </c>
      <c r="E12" s="5" t="n">
        <v>196225000</v>
      </c>
    </row>
    <row r="13" spans="1:5">
      <c r="A13" s="4" t="s">
        <v>788</v>
      </c>
      <c r="C13" s="5" t="n">
        <v>31128000</v>
      </c>
      <c r="D13" s="5" t="n">
        <v>71105000</v>
      </c>
      <c r="E13" s="5" t="n">
        <v>180447000</v>
      </c>
    </row>
    <row r="14" spans="1:5">
      <c r="A14" s="4" t="s">
        <v>692</v>
      </c>
      <c r="B14" s="6" t="n">
        <v>841000000</v>
      </c>
      <c r="C14" s="5" t="n">
        <v>841000000</v>
      </c>
    </row>
    <row r="15" spans="1:5">
      <c r="A15" s="4" t="s">
        <v>789</v>
      </c>
      <c r="E15" s="6" t="n">
        <v>25000000</v>
      </c>
    </row>
    <row r="16" spans="1:5">
      <c r="A16" s="4" t="s">
        <v>790</v>
      </c>
    </row>
    <row r="17" spans="1:5">
      <c r="A17" s="3" t="s">
        <v>407</v>
      </c>
    </row>
    <row r="18" spans="1:5">
      <c r="A18" s="4" t="s">
        <v>661</v>
      </c>
      <c r="C18" s="6" t="n">
        <v>1000000000</v>
      </c>
      <c r="D18" s="6" t="n">
        <v>1000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9</v>
      </c>
    </row>
    <row r="3" spans="1:2">
      <c r="A3" s="3" t="s">
        <v>792</v>
      </c>
    </row>
    <row r="4" spans="1:2">
      <c r="A4" s="4" t="s">
        <v>793</v>
      </c>
      <c r="B4" s="5" t="n">
        <v>1</v>
      </c>
    </row>
    <row r="5" spans="1:2">
      <c r="A5" s="4" t="s">
        <v>794</v>
      </c>
    </row>
    <row r="6" spans="1:2">
      <c r="A6" s="3" t="s">
        <v>792</v>
      </c>
    </row>
    <row r="7" spans="1:2">
      <c r="A7" s="4" t="s">
        <v>795</v>
      </c>
      <c r="B7" s="4" t="s">
        <v>4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96</v>
      </c>
      <c r="B1" s="2" t="s">
        <v>112</v>
      </c>
      <c r="D1" s="2" t="s">
        <v>1</v>
      </c>
    </row>
    <row r="2" spans="1:9">
      <c r="B2" s="2" t="s">
        <v>687</v>
      </c>
      <c r="C2" s="2" t="s">
        <v>73</v>
      </c>
      <c r="D2" s="2" t="s">
        <v>2</v>
      </c>
      <c r="E2" s="2" t="s">
        <v>29</v>
      </c>
      <c r="F2" s="2" t="s">
        <v>687</v>
      </c>
      <c r="G2" s="2" t="s">
        <v>73</v>
      </c>
      <c r="H2" s="2" t="s">
        <v>378</v>
      </c>
      <c r="I2" s="2" t="s">
        <v>797</v>
      </c>
    </row>
    <row r="3" spans="1:9">
      <c r="A3" s="3" t="s">
        <v>505</v>
      </c>
    </row>
    <row r="4" spans="1:9">
      <c r="A4" s="4" t="s">
        <v>798</v>
      </c>
      <c r="H4" s="6" t="n">
        <v>352000</v>
      </c>
    </row>
    <row r="5" spans="1:9">
      <c r="A5" s="4" t="s">
        <v>799</v>
      </c>
      <c r="B5" s="6" t="n">
        <v>129000</v>
      </c>
      <c r="C5" s="6" t="n">
        <v>58000</v>
      </c>
      <c r="F5" s="6" t="n">
        <v>223000</v>
      </c>
    </row>
    <row r="6" spans="1:9">
      <c r="A6" s="4" t="s">
        <v>84</v>
      </c>
      <c r="D6" s="6" t="n">
        <v>237841</v>
      </c>
      <c r="E6" s="6" t="n">
        <v>285996</v>
      </c>
      <c r="G6" s="6" t="n">
        <v>274006</v>
      </c>
    </row>
    <row r="7" spans="1:9">
      <c r="A7" s="4" t="s">
        <v>800</v>
      </c>
      <c r="D7" s="5" t="n">
        <v>44218</v>
      </c>
      <c r="E7" s="5" t="n">
        <v>56136</v>
      </c>
      <c r="G7" s="5" t="n">
        <v>53284</v>
      </c>
    </row>
    <row r="8" spans="1:9">
      <c r="A8" s="4" t="s">
        <v>121</v>
      </c>
      <c r="D8" s="5" t="n">
        <v>0</v>
      </c>
      <c r="E8" s="5" t="n">
        <v>323878</v>
      </c>
      <c r="G8" s="5" t="n">
        <v>962048</v>
      </c>
    </row>
    <row r="9" spans="1:9">
      <c r="A9" s="4" t="s">
        <v>165</v>
      </c>
      <c r="D9" s="5" t="n">
        <v>0</v>
      </c>
      <c r="E9" s="5" t="n">
        <v>132332</v>
      </c>
      <c r="G9" s="5" t="n">
        <v>100921</v>
      </c>
    </row>
    <row r="10" spans="1:9">
      <c r="A10" s="4" t="s">
        <v>627</v>
      </c>
      <c r="D10" s="6" t="n">
        <v>3023129</v>
      </c>
      <c r="E10" s="6" t="n">
        <v>2967308</v>
      </c>
    </row>
    <row r="11" spans="1:9">
      <c r="A11" s="4" t="s">
        <v>801</v>
      </c>
    </row>
    <row r="12" spans="1:9">
      <c r="A12" s="3" t="s">
        <v>505</v>
      </c>
    </row>
    <row r="13" spans="1:9">
      <c r="A13" s="4" t="s">
        <v>802</v>
      </c>
      <c r="D13" s="4" t="s">
        <v>803</v>
      </c>
      <c r="E13" s="4" t="s">
        <v>804</v>
      </c>
    </row>
    <row r="14" spans="1:9">
      <c r="A14" s="4" t="s">
        <v>84</v>
      </c>
      <c r="D14" s="6" t="n">
        <v>6100</v>
      </c>
      <c r="E14" s="6" t="n">
        <v>3400</v>
      </c>
      <c r="G14" s="5" t="n">
        <v>2900</v>
      </c>
    </row>
    <row r="15" spans="1:9">
      <c r="A15" s="4" t="s">
        <v>805</v>
      </c>
      <c r="D15" s="5" t="n">
        <v>5900</v>
      </c>
    </row>
    <row r="16" spans="1:9">
      <c r="A16" s="4" t="s">
        <v>121</v>
      </c>
      <c r="E16" s="5" t="n">
        <v>121000</v>
      </c>
      <c r="G16" s="5" t="n">
        <v>373000</v>
      </c>
    </row>
    <row r="17" spans="1:9">
      <c r="A17" s="4" t="s">
        <v>806</v>
      </c>
      <c r="D17" s="5" t="n">
        <v>2400</v>
      </c>
      <c r="E17" s="5" t="n">
        <v>2000</v>
      </c>
      <c r="G17" s="5" t="n">
        <v>1900</v>
      </c>
    </row>
    <row r="18" spans="1:9">
      <c r="A18" s="4" t="s">
        <v>807</v>
      </c>
    </row>
    <row r="19" spans="1:9">
      <c r="A19" s="3" t="s">
        <v>505</v>
      </c>
    </row>
    <row r="20" spans="1:9">
      <c r="A20" s="4" t="s">
        <v>808</v>
      </c>
      <c r="D20" s="5" t="n">
        <v>69000</v>
      </c>
      <c r="E20" s="5" t="n">
        <v>78000</v>
      </c>
      <c r="G20" s="5" t="n">
        <v>86000</v>
      </c>
    </row>
    <row r="21" spans="1:9">
      <c r="A21" s="4" t="s">
        <v>165</v>
      </c>
      <c r="D21" s="5" t="n">
        <v>0</v>
      </c>
      <c r="E21" s="5" t="n">
        <v>471000</v>
      </c>
      <c r="G21" s="5" t="n">
        <v>220000</v>
      </c>
    </row>
    <row r="22" spans="1:9">
      <c r="A22" s="4" t="s">
        <v>809</v>
      </c>
      <c r="E22" s="5" t="n">
        <v>250000</v>
      </c>
    </row>
    <row r="23" spans="1:9">
      <c r="A23" s="4" t="s">
        <v>810</v>
      </c>
      <c r="E23" s="5" t="n">
        <v>9000</v>
      </c>
    </row>
    <row r="24" spans="1:9">
      <c r="A24" s="4" t="s">
        <v>811</v>
      </c>
    </row>
    <row r="25" spans="1:9">
      <c r="A25" s="3" t="s">
        <v>505</v>
      </c>
    </row>
    <row r="26" spans="1:9">
      <c r="A26" s="4" t="s">
        <v>806</v>
      </c>
      <c r="D26" s="6" t="n">
        <v>5000</v>
      </c>
      <c r="E26" s="5" t="n">
        <v>8000</v>
      </c>
      <c r="G26" s="5" t="n">
        <v>21000</v>
      </c>
    </row>
    <row r="27" spans="1:9">
      <c r="A27" s="4" t="s">
        <v>801</v>
      </c>
    </row>
    <row r="28" spans="1:9">
      <c r="A28" s="3" t="s">
        <v>505</v>
      </c>
    </row>
    <row r="29" spans="1:9">
      <c r="A29" s="4" t="s">
        <v>812</v>
      </c>
      <c r="D29" s="5" t="n">
        <v>123100715</v>
      </c>
    </row>
    <row r="30" spans="1:9">
      <c r="A30" s="4" t="s">
        <v>813</v>
      </c>
    </row>
    <row r="31" spans="1:9">
      <c r="A31" s="3" t="s">
        <v>505</v>
      </c>
    </row>
    <row r="32" spans="1:9">
      <c r="A32" s="4" t="s">
        <v>805</v>
      </c>
      <c r="G32" s="5" t="n">
        <v>11000</v>
      </c>
    </row>
    <row r="33" spans="1:9">
      <c r="A33" s="4" t="s">
        <v>814</v>
      </c>
    </row>
    <row r="34" spans="1:9">
      <c r="A34" s="3" t="s">
        <v>505</v>
      </c>
    </row>
    <row r="35" spans="1:9">
      <c r="A35" s="4" t="s">
        <v>815</v>
      </c>
      <c r="D35" s="6" t="n">
        <v>3000</v>
      </c>
    </row>
    <row r="36" spans="1:9">
      <c r="A36" s="4" t="s">
        <v>816</v>
      </c>
    </row>
    <row r="37" spans="1:9">
      <c r="A37" s="3" t="s">
        <v>505</v>
      </c>
    </row>
    <row r="38" spans="1:9">
      <c r="A38" s="4" t="s">
        <v>815</v>
      </c>
      <c r="D38" s="5" t="n">
        <v>25000</v>
      </c>
    </row>
    <row r="39" spans="1:9">
      <c r="A39" s="4" t="s">
        <v>817</v>
      </c>
    </row>
    <row r="40" spans="1:9">
      <c r="A40" s="3" t="s">
        <v>505</v>
      </c>
    </row>
    <row r="41" spans="1:9">
      <c r="A41" s="4" t="s">
        <v>627</v>
      </c>
      <c r="I41" s="6" t="n">
        <v>205000</v>
      </c>
    </row>
    <row r="42" spans="1:9">
      <c r="A42" s="4" t="s">
        <v>417</v>
      </c>
      <c r="I42" s="4" t="s">
        <v>818</v>
      </c>
    </row>
    <row r="43" spans="1:9">
      <c r="A43" s="4" t="s">
        <v>819</v>
      </c>
    </row>
    <row r="44" spans="1:9">
      <c r="A44" s="3" t="s">
        <v>505</v>
      </c>
    </row>
    <row r="45" spans="1:9">
      <c r="A45" s="4" t="s">
        <v>820</v>
      </c>
      <c r="D45" s="6" t="n">
        <v>0</v>
      </c>
      <c r="E45" s="6" t="n">
        <v>89000</v>
      </c>
      <c r="G45" s="6" t="n">
        <v>119000</v>
      </c>
    </row>
  </sheetData>
  <mergeCells count="3">
    <mergeCell ref="A1:A2"/>
    <mergeCell ref="B1:C1"/>
    <mergeCell ref="D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34"/>
    <col customWidth="1" max="7" min="7" width="34"/>
    <col customWidth="1" max="8" min="8" width="21"/>
    <col customWidth="1" max="9" min="9" width="21"/>
    <col customWidth="1" max="10" min="10" width="34"/>
    <col customWidth="1" max="11" min="11" width="50"/>
    <col customWidth="1" max="12" min="12" width="50"/>
    <col customWidth="1" max="13" min="13" width="50"/>
  </cols>
  <sheetData>
    <row r="1" spans="1:13">
      <c r="A1" s="1" t="s">
        <v>821</v>
      </c>
      <c r="C1" s="2" t="s">
        <v>112</v>
      </c>
      <c r="K1" s="2" t="s">
        <v>1</v>
      </c>
    </row>
    <row r="2" spans="1:13">
      <c r="C2" s="2" t="s">
        <v>822</v>
      </c>
      <c r="D2" s="2" t="s">
        <v>823</v>
      </c>
      <c r="E2" s="2" t="s">
        <v>824</v>
      </c>
      <c r="F2" s="2" t="s">
        <v>825</v>
      </c>
      <c r="G2" s="2" t="s">
        <v>826</v>
      </c>
      <c r="H2" s="2" t="s">
        <v>827</v>
      </c>
      <c r="I2" s="2" t="s">
        <v>828</v>
      </c>
      <c r="J2" s="2" t="s">
        <v>829</v>
      </c>
      <c r="K2" s="2" t="s">
        <v>830</v>
      </c>
      <c r="L2" s="2" t="s">
        <v>831</v>
      </c>
      <c r="M2" s="2" t="s">
        <v>832</v>
      </c>
    </row>
    <row r="3" spans="1:13">
      <c r="A3" s="3" t="s">
        <v>833</v>
      </c>
    </row>
    <row r="4" spans="1:13">
      <c r="A4" s="4" t="s">
        <v>834</v>
      </c>
      <c r="B4" s="4" t="s">
        <v>52</v>
      </c>
      <c r="K4" s="6" t="n">
        <v>0</v>
      </c>
      <c r="L4" s="6" t="n">
        <v>0</v>
      </c>
      <c r="M4" s="6" t="n">
        <v>2306541000</v>
      </c>
    </row>
    <row r="5" spans="1:13">
      <c r="A5" s="4" t="s">
        <v>835</v>
      </c>
      <c r="B5" s="4" t="s">
        <v>52</v>
      </c>
      <c r="K5" s="5" t="n">
        <v>0</v>
      </c>
      <c r="L5" s="5" t="n">
        <v>0</v>
      </c>
      <c r="M5" s="5" t="n">
        <v>793742000</v>
      </c>
    </row>
    <row r="6" spans="1:13">
      <c r="A6" s="4" t="s">
        <v>85</v>
      </c>
      <c r="K6" s="5" t="n">
        <v>40074000</v>
      </c>
      <c r="L6" s="5" t="n">
        <v>19929000</v>
      </c>
      <c r="M6" s="5" t="n">
        <v>644000</v>
      </c>
    </row>
    <row r="7" spans="1:13">
      <c r="A7" s="4" t="s">
        <v>836</v>
      </c>
      <c r="K7" s="5" t="n">
        <v>86053000</v>
      </c>
      <c r="L7" s="5" t="n">
        <v>298028000</v>
      </c>
      <c r="M7" s="5" t="n">
        <v>925750000</v>
      </c>
    </row>
    <row r="8" spans="1:13">
      <c r="A8" s="4" t="s">
        <v>837</v>
      </c>
      <c r="K8" s="5" t="n">
        <v>419000</v>
      </c>
      <c r="L8" s="5" t="n">
        <v>4152000</v>
      </c>
      <c r="M8" s="5" t="n">
        <v>14855000</v>
      </c>
    </row>
    <row r="9" spans="1:13">
      <c r="A9" s="4" t="s">
        <v>838</v>
      </c>
      <c r="K9" s="5" t="n">
        <v>126546000</v>
      </c>
      <c r="L9" s="5" t="n">
        <v>322109000</v>
      </c>
      <c r="M9" s="5" t="n">
        <v>4041532000</v>
      </c>
    </row>
    <row r="10" spans="1:13">
      <c r="A10" s="4" t="s">
        <v>839</v>
      </c>
      <c r="K10" s="5" t="n">
        <v>11147</v>
      </c>
      <c r="L10" s="5" t="n">
        <v>132427</v>
      </c>
      <c r="M10" s="5" t="n">
        <v>1040152</v>
      </c>
    </row>
    <row r="11" spans="1:13">
      <c r="A11" s="3" t="s">
        <v>840</v>
      </c>
    </row>
    <row r="12" spans="1:13">
      <c r="A12" s="4" t="s">
        <v>841</v>
      </c>
      <c r="C12" s="6" t="n">
        <v>12234099000</v>
      </c>
      <c r="G12" s="6" t="n">
        <v>16337814000</v>
      </c>
      <c r="K12" s="5" t="n">
        <v>12234099000</v>
      </c>
      <c r="L12" s="5" t="n">
        <v>16337814000</v>
      </c>
    </row>
    <row r="13" spans="1:13">
      <c r="A13" s="4" t="s">
        <v>842</v>
      </c>
      <c r="C13" s="5" t="n">
        <v>998860000</v>
      </c>
      <c r="G13" s="5" t="n">
        <v>1783341000</v>
      </c>
      <c r="K13" s="5" t="n">
        <v>998860000</v>
      </c>
      <c r="L13" s="5" t="n">
        <v>1783341000</v>
      </c>
    </row>
    <row r="14" spans="1:13">
      <c r="A14" s="4" t="s">
        <v>843</v>
      </c>
      <c r="C14" s="5" t="n">
        <v>13232959000</v>
      </c>
      <c r="G14" s="5" t="n">
        <v>18121155000</v>
      </c>
      <c r="K14" s="5" t="n">
        <v>13232959000</v>
      </c>
      <c r="L14" s="5" t="n">
        <v>18121155000</v>
      </c>
    </row>
    <row r="15" spans="1:13">
      <c r="A15" s="4" t="s">
        <v>39</v>
      </c>
      <c r="C15" s="5" t="n">
        <v>-9999560000</v>
      </c>
      <c r="G15" s="5" t="n">
        <v>-11097492000</v>
      </c>
      <c r="K15" s="5" t="n">
        <v>-9999560000</v>
      </c>
      <c r="L15" s="5" t="n">
        <v>-11097492000</v>
      </c>
    </row>
    <row r="16" spans="1:13">
      <c r="A16" s="4" t="s">
        <v>844</v>
      </c>
      <c r="C16" s="5" t="n">
        <v>3233399000</v>
      </c>
      <c r="G16" s="5" t="n">
        <v>7023663000</v>
      </c>
      <c r="K16" s="5" t="n">
        <v>3233399000</v>
      </c>
      <c r="L16" s="5" t="n">
        <v>7023663000</v>
      </c>
    </row>
    <row r="17" spans="1:13">
      <c r="A17" s="4" t="s">
        <v>845</v>
      </c>
      <c r="C17" s="5" t="n">
        <v>0</v>
      </c>
      <c r="G17" s="5" t="n">
        <v>-3414896000</v>
      </c>
      <c r="K17" s="5" t="n">
        <v>0</v>
      </c>
      <c r="L17" s="5" t="n">
        <v>-3414896000</v>
      </c>
    </row>
    <row r="18" spans="1:13">
      <c r="A18" s="4" t="s">
        <v>846</v>
      </c>
      <c r="C18" s="5" t="n">
        <v>3233399000</v>
      </c>
      <c r="G18" s="5" t="n">
        <v>3608767000</v>
      </c>
      <c r="K18" s="5" t="n">
        <v>3233399000</v>
      </c>
      <c r="L18" s="5" t="n">
        <v>3608767000</v>
      </c>
    </row>
    <row r="19" spans="1:13">
      <c r="A19" s="3" t="s">
        <v>74</v>
      </c>
    </row>
    <row r="20" spans="1:13">
      <c r="A20" s="4" t="s">
        <v>75</v>
      </c>
      <c r="K20" s="5" t="n">
        <v>952132000</v>
      </c>
      <c r="L20" s="5" t="n">
        <v>1151240000</v>
      </c>
      <c r="M20" s="5" t="n">
        <v>2312137000</v>
      </c>
    </row>
    <row r="21" spans="1:13">
      <c r="A21" s="4" t="s">
        <v>76</v>
      </c>
      <c r="C21" s="6" t="n">
        <v>-90155000</v>
      </c>
      <c r="D21" s="6" t="n">
        <v>166000</v>
      </c>
      <c r="E21" s="6" t="n">
        <v>-183794000</v>
      </c>
      <c r="F21" s="6" t="n">
        <v>109453000</v>
      </c>
      <c r="G21" s="6" t="n">
        <v>270849000</v>
      </c>
      <c r="H21" s="6" t="n">
        <v>521365000</v>
      </c>
      <c r="I21" s="6" t="n">
        <v>-186714000</v>
      </c>
      <c r="J21" s="6" t="n">
        <v>421514000</v>
      </c>
      <c r="K21" s="5" t="n">
        <v>-164330000</v>
      </c>
      <c r="L21" s="5" t="n">
        <v>1027014000</v>
      </c>
      <c r="M21" s="5" t="n">
        <v>1127395000</v>
      </c>
    </row>
    <row r="22" spans="1:13">
      <c r="A22" s="4" t="s">
        <v>847</v>
      </c>
      <c r="K22" s="5" t="n">
        <v>787802000</v>
      </c>
      <c r="L22" s="5" t="n">
        <v>2178254000</v>
      </c>
      <c r="M22" s="5" t="n">
        <v>3439532000</v>
      </c>
    </row>
    <row r="23" spans="1:13">
      <c r="A23" s="3" t="s">
        <v>848</v>
      </c>
    </row>
    <row r="24" spans="1:13">
      <c r="A24" s="4" t="s">
        <v>81</v>
      </c>
      <c r="K24" s="5" t="n">
        <v>317046000</v>
      </c>
      <c r="L24" s="5" t="n">
        <v>375840000</v>
      </c>
      <c r="M24" s="5" t="n">
        <v>443157000</v>
      </c>
    </row>
    <row r="25" spans="1:13">
      <c r="A25" s="4" t="s">
        <v>82</v>
      </c>
      <c r="K25" s="5" t="n">
        <v>161037000</v>
      </c>
      <c r="L25" s="5" t="n">
        <v>167561000</v>
      </c>
      <c r="M25" s="5" t="n">
        <v>165489000</v>
      </c>
    </row>
    <row r="26" spans="1:13">
      <c r="A26" s="4" t="s">
        <v>849</v>
      </c>
      <c r="K26" s="5" t="n">
        <v>73806000</v>
      </c>
      <c r="L26" s="5" t="n">
        <v>111350000</v>
      </c>
      <c r="M26" s="5" t="n">
        <v>169417000</v>
      </c>
    </row>
    <row r="27" spans="1:13">
      <c r="A27" s="4" t="s">
        <v>850</v>
      </c>
      <c r="K27" s="5" t="n">
        <v>551889000</v>
      </c>
      <c r="L27" s="5" t="n">
        <v>654751000</v>
      </c>
      <c r="M27" s="5" t="n">
        <v>778063000</v>
      </c>
    </row>
    <row r="28" spans="1:13">
      <c r="A28" s="3" t="s">
        <v>851</v>
      </c>
    </row>
    <row r="29" spans="1:13">
      <c r="A29" s="4" t="s">
        <v>85</v>
      </c>
      <c r="K29" s="5" t="n">
        <v>4080000</v>
      </c>
      <c r="L29" s="5" t="n">
        <v>9473000</v>
      </c>
      <c r="M29" s="5" t="n">
        <v>125037000</v>
      </c>
    </row>
    <row r="30" spans="1:13">
      <c r="A30" s="4" t="s">
        <v>852</v>
      </c>
      <c r="K30" s="5" t="n">
        <v>356825000</v>
      </c>
      <c r="L30" s="5" t="n">
        <v>504493000</v>
      </c>
      <c r="M30" s="5" t="n">
        <v>726567000</v>
      </c>
    </row>
    <row r="31" spans="1:13">
      <c r="A31" s="4" t="s">
        <v>87</v>
      </c>
      <c r="K31" s="5" t="n">
        <v>165044000</v>
      </c>
      <c r="L31" s="5" t="n">
        <v>4960144000</v>
      </c>
      <c r="M31" s="5" t="n">
        <v>2050387000</v>
      </c>
    </row>
    <row r="32" spans="1:13">
      <c r="A32" s="4" t="s">
        <v>89</v>
      </c>
      <c r="K32" s="5" t="n">
        <v>417000</v>
      </c>
      <c r="L32" s="5" t="n">
        <v>-199296000</v>
      </c>
      <c r="M32" s="5" t="n">
        <v>-501036000</v>
      </c>
    </row>
    <row r="33" spans="1:13">
      <c r="A33" s="4" t="s">
        <v>853</v>
      </c>
      <c r="K33" s="5" t="n">
        <v>-649000</v>
      </c>
      <c r="L33" s="5" t="n">
        <v>-2721000</v>
      </c>
      <c r="M33" s="5" t="n">
        <v>3984000</v>
      </c>
    </row>
    <row r="34" spans="1:13">
      <c r="A34" s="4" t="s">
        <v>854</v>
      </c>
      <c r="K34" s="5" t="n">
        <v>525717000</v>
      </c>
      <c r="L34" s="5" t="n">
        <v>5272093000</v>
      </c>
      <c r="M34" s="5" t="n">
        <v>2404939000</v>
      </c>
    </row>
    <row r="35" spans="1:13">
      <c r="A35" s="4" t="s">
        <v>855</v>
      </c>
      <c r="K35" s="5" t="n">
        <v>-289804000</v>
      </c>
      <c r="L35" s="5" t="n">
        <v>-3748590000</v>
      </c>
      <c r="M35" s="5" t="n">
        <v>256530000</v>
      </c>
    </row>
    <row r="36" spans="1:13">
      <c r="A36" s="4" t="s">
        <v>856</v>
      </c>
      <c r="B36" s="4" t="s">
        <v>438</v>
      </c>
      <c r="K36" s="6" t="n">
        <v>-1066634000</v>
      </c>
      <c r="L36" s="6" t="n">
        <v>-858833000</v>
      </c>
      <c r="M36" s="6" t="n">
        <v>213280000</v>
      </c>
    </row>
    <row r="37" spans="1:13">
      <c r="A37" s="3" t="s">
        <v>857</v>
      </c>
    </row>
    <row r="38" spans="1:13">
      <c r="A38" s="4" t="s">
        <v>858</v>
      </c>
      <c r="F38" s="5" t="n">
        <v>3435</v>
      </c>
      <c r="J38" s="5" t="n">
        <v>5631</v>
      </c>
      <c r="K38" s="5" t="n">
        <v>3435</v>
      </c>
      <c r="L38" s="5" t="n">
        <v>5631</v>
      </c>
      <c r="M38" s="5" t="n">
        <v>4999</v>
      </c>
    </row>
    <row r="39" spans="1:13">
      <c r="A39" s="4" t="s">
        <v>858</v>
      </c>
      <c r="F39" s="5" t="n">
        <v>1053</v>
      </c>
      <c r="J39" s="5" t="n">
        <v>1673</v>
      </c>
      <c r="K39" s="5" t="n">
        <v>1053</v>
      </c>
      <c r="L39" s="5" t="n">
        <v>1673</v>
      </c>
      <c r="M39" s="5" t="n">
        <v>1404</v>
      </c>
    </row>
    <row r="40" spans="1:13">
      <c r="A40" s="4" t="s">
        <v>859</v>
      </c>
      <c r="K40" s="5" t="n">
        <v>-29</v>
      </c>
      <c r="L40" s="5" t="n">
        <v>-1855</v>
      </c>
      <c r="M40" s="5" t="n">
        <v>-297</v>
      </c>
    </row>
    <row r="41" spans="1:13">
      <c r="A41" s="4" t="s">
        <v>859</v>
      </c>
      <c r="L41" s="5" t="n">
        <v>-524</v>
      </c>
      <c r="M41" s="5" t="n">
        <v>-21</v>
      </c>
    </row>
    <row r="42" spans="1:13">
      <c r="A42" s="4" t="s">
        <v>859</v>
      </c>
      <c r="L42" s="5" t="n">
        <v>-2379</v>
      </c>
      <c r="M42" s="5" t="n">
        <v>-318</v>
      </c>
    </row>
    <row r="43" spans="1:13">
      <c r="A43" s="4" t="s">
        <v>860</v>
      </c>
      <c r="M43" s="5" t="n">
        <v>1951</v>
      </c>
    </row>
    <row r="44" spans="1:13">
      <c r="A44" s="4" t="s">
        <v>860</v>
      </c>
      <c r="M44" s="5" t="n">
        <v>544</v>
      </c>
    </row>
    <row r="45" spans="1:13">
      <c r="A45" s="4" t="s">
        <v>860</v>
      </c>
      <c r="M45" s="5" t="n">
        <v>2495</v>
      </c>
    </row>
    <row r="46" spans="1:13">
      <c r="A46" s="4" t="s">
        <v>861</v>
      </c>
      <c r="L46" s="5" t="n">
        <v>50</v>
      </c>
      <c r="M46" s="5" t="n">
        <v>786</v>
      </c>
    </row>
    <row r="47" spans="1:13">
      <c r="A47" s="4" t="s">
        <v>861</v>
      </c>
      <c r="L47" s="5" t="n">
        <v>0</v>
      </c>
      <c r="M47" s="5" t="n">
        <v>-298</v>
      </c>
    </row>
    <row r="48" spans="1:13">
      <c r="A48" s="4" t="s">
        <v>861</v>
      </c>
      <c r="L48" s="5" t="n">
        <v>50</v>
      </c>
      <c r="M48" s="5" t="n">
        <v>1084</v>
      </c>
    </row>
    <row r="49" spans="1:13">
      <c r="A49" s="4" t="s">
        <v>862</v>
      </c>
      <c r="K49" s="5" t="n">
        <v>417</v>
      </c>
      <c r="L49" s="5" t="n">
        <v>37</v>
      </c>
      <c r="M49" s="5" t="n">
        <v>92</v>
      </c>
    </row>
    <row r="50" spans="1:13">
      <c r="A50" s="4" t="s">
        <v>862</v>
      </c>
      <c r="L50" s="5" t="n">
        <v>10</v>
      </c>
      <c r="M50" s="5" t="n">
        <v>158</v>
      </c>
    </row>
    <row r="51" spans="1:13">
      <c r="A51" s="4" t="s">
        <v>862</v>
      </c>
      <c r="L51" s="5" t="n">
        <v>47</v>
      </c>
      <c r="M51" s="5" t="n">
        <v>250</v>
      </c>
    </row>
    <row r="52" spans="1:13">
      <c r="A52" s="4" t="s">
        <v>863</v>
      </c>
      <c r="K52" s="5" t="n">
        <v>-303</v>
      </c>
      <c r="L52" s="5" t="n">
        <v>-328</v>
      </c>
      <c r="M52" s="5" t="n">
        <v>-328</v>
      </c>
    </row>
    <row r="53" spans="1:13">
      <c r="A53" s="4" t="s">
        <v>863</v>
      </c>
      <c r="L53" s="5" t="n">
        <v>-106</v>
      </c>
      <c r="M53" s="5" t="n">
        <v>-114</v>
      </c>
    </row>
    <row r="54" spans="1:13">
      <c r="A54" s="4" t="s">
        <v>863</v>
      </c>
      <c r="L54" s="5" t="n">
        <v>434</v>
      </c>
      <c r="M54" s="5" t="n">
        <v>442</v>
      </c>
    </row>
    <row r="55" spans="1:13">
      <c r="A55" s="4" t="s">
        <v>864</v>
      </c>
      <c r="C55" s="5" t="n">
        <v>3520</v>
      </c>
      <c r="G55" s="5" t="n">
        <v>3435</v>
      </c>
      <c r="K55" s="5" t="n">
        <v>3520</v>
      </c>
      <c r="L55" s="5" t="n">
        <v>3435</v>
      </c>
      <c r="M55" s="5" t="n">
        <v>5631</v>
      </c>
    </row>
    <row r="56" spans="1:13">
      <c r="A56" s="4" t="s">
        <v>864</v>
      </c>
      <c r="G56" s="5" t="n">
        <v>1053</v>
      </c>
      <c r="L56" s="5" t="n">
        <v>1053</v>
      </c>
      <c r="M56" s="5" t="n">
        <v>1673</v>
      </c>
    </row>
    <row r="57" spans="1:13">
      <c r="A57" s="4" t="s">
        <v>864</v>
      </c>
      <c r="F57" s="5" t="n">
        <v>4488</v>
      </c>
      <c r="J57" s="5" t="n">
        <v>7304</v>
      </c>
      <c r="K57" s="5" t="n">
        <v>4488</v>
      </c>
      <c r="L57" s="5" t="n">
        <v>7304</v>
      </c>
      <c r="M57" s="5" t="n">
        <v>6403</v>
      </c>
    </row>
    <row r="58" spans="1:13">
      <c r="A58" s="3" t="s">
        <v>865</v>
      </c>
    </row>
    <row r="59" spans="1:13">
      <c r="A59" s="4" t="s">
        <v>858</v>
      </c>
      <c r="F59" s="5" t="n">
        <v>3435</v>
      </c>
      <c r="J59" s="5" t="n">
        <v>4552</v>
      </c>
      <c r="K59" s="5" t="n">
        <v>3435</v>
      </c>
      <c r="L59" s="5" t="n">
        <v>4552</v>
      </c>
      <c r="M59" s="5" t="n">
        <v>3407</v>
      </c>
    </row>
    <row r="60" spans="1:13">
      <c r="A60" s="4" t="s">
        <v>858</v>
      </c>
      <c r="F60" s="5" t="n">
        <v>1053</v>
      </c>
      <c r="J60" s="5" t="n">
        <v>1266</v>
      </c>
      <c r="K60" s="5" t="n">
        <v>1053</v>
      </c>
      <c r="L60" s="5" t="n">
        <v>1266</v>
      </c>
      <c r="M60" s="5" t="n">
        <v>933</v>
      </c>
    </row>
    <row r="61" spans="1:13">
      <c r="A61" s="4" t="s">
        <v>858</v>
      </c>
      <c r="F61" s="5" t="n">
        <v>4488</v>
      </c>
      <c r="J61" s="5" t="n">
        <v>5818</v>
      </c>
      <c r="K61" s="5" t="n">
        <v>4488</v>
      </c>
      <c r="L61" s="5" t="n">
        <v>5818</v>
      </c>
      <c r="M61" s="5" t="n">
        <v>4340</v>
      </c>
    </row>
    <row r="62" spans="1:13">
      <c r="A62" s="4" t="s">
        <v>864</v>
      </c>
      <c r="C62" s="5" t="n">
        <v>3254</v>
      </c>
      <c r="G62" s="5" t="n">
        <v>3435</v>
      </c>
      <c r="K62" s="5" t="n">
        <v>3254</v>
      </c>
      <c r="L62" s="5" t="n">
        <v>3435</v>
      </c>
      <c r="M62" s="5" t="n">
        <v>4552</v>
      </c>
    </row>
    <row r="63" spans="1:13">
      <c r="A63" s="4" t="s">
        <v>864</v>
      </c>
      <c r="G63" s="5" t="n">
        <v>1053</v>
      </c>
      <c r="L63" s="5" t="n">
        <v>1053</v>
      </c>
      <c r="M63" s="5" t="n">
        <v>1266</v>
      </c>
    </row>
    <row r="64" spans="1:13">
      <c r="A64" s="4" t="s">
        <v>864</v>
      </c>
      <c r="G64" s="5" t="n">
        <v>4488</v>
      </c>
      <c r="L64" s="5" t="n">
        <v>4488</v>
      </c>
      <c r="M64" s="5" t="n">
        <v>5818</v>
      </c>
    </row>
    <row r="65" spans="1:13">
      <c r="A65" s="3" t="s">
        <v>866</v>
      </c>
    </row>
    <row r="66" spans="1:13">
      <c r="A66" s="4" t="s">
        <v>858</v>
      </c>
      <c r="F66" s="5" t="n">
        <v>0</v>
      </c>
      <c r="J66" s="5" t="n">
        <v>1079</v>
      </c>
      <c r="K66" s="5" t="n">
        <v>0</v>
      </c>
      <c r="L66" s="5" t="n">
        <v>1079</v>
      </c>
      <c r="M66" s="5" t="n">
        <v>1592</v>
      </c>
    </row>
    <row r="67" spans="1:13">
      <c r="A67" s="4" t="s">
        <v>858</v>
      </c>
      <c r="F67" s="5" t="n">
        <v>0</v>
      </c>
      <c r="J67" s="5" t="n">
        <v>407</v>
      </c>
      <c r="K67" s="5" t="n">
        <v>0</v>
      </c>
      <c r="L67" s="5" t="n">
        <v>407</v>
      </c>
      <c r="M67" s="5" t="n">
        <v>471</v>
      </c>
    </row>
    <row r="68" spans="1:13">
      <c r="A68" s="4" t="s">
        <v>858</v>
      </c>
      <c r="F68" s="5" t="n">
        <v>0</v>
      </c>
      <c r="J68" s="5" t="n">
        <v>1486</v>
      </c>
      <c r="K68" s="5" t="n">
        <v>0</v>
      </c>
      <c r="L68" s="5" t="n">
        <v>1486</v>
      </c>
      <c r="M68" s="5" t="n">
        <v>2063</v>
      </c>
    </row>
    <row r="69" spans="1:13">
      <c r="A69" s="4" t="s">
        <v>864</v>
      </c>
      <c r="C69" s="5" t="n">
        <v>266</v>
      </c>
      <c r="G69" s="5" t="n">
        <v>0</v>
      </c>
      <c r="K69" s="5" t="n">
        <v>266</v>
      </c>
      <c r="L69" s="5" t="n">
        <v>0</v>
      </c>
      <c r="M69" s="5" t="n">
        <v>1079</v>
      </c>
    </row>
    <row r="70" spans="1:13">
      <c r="A70" s="4" t="s">
        <v>864</v>
      </c>
      <c r="G70" s="5" t="n">
        <v>0</v>
      </c>
      <c r="L70" s="5" t="n">
        <v>0</v>
      </c>
      <c r="M70" s="5" t="n">
        <v>407</v>
      </c>
    </row>
    <row r="71" spans="1:13">
      <c r="A71" s="4" t="s">
        <v>864</v>
      </c>
      <c r="G71" s="5" t="n">
        <v>0</v>
      </c>
      <c r="L71" s="5" t="n">
        <v>0</v>
      </c>
      <c r="M71" s="5" t="n">
        <v>1486</v>
      </c>
    </row>
    <row r="72" spans="1:13">
      <c r="A72" s="4" t="s">
        <v>867</v>
      </c>
      <c r="K72" s="5" t="n">
        <v>6</v>
      </c>
    </row>
    <row r="73" spans="1:13">
      <c r="A73" s="4" t="s">
        <v>868</v>
      </c>
      <c r="K73" s="5" t="n">
        <v>-85</v>
      </c>
      <c r="L73" s="5" t="n">
        <v>0</v>
      </c>
      <c r="M73" s="5" t="n">
        <v>632</v>
      </c>
    </row>
    <row r="74" spans="1:13">
      <c r="A74" s="4" t="s">
        <v>869</v>
      </c>
      <c r="K74" s="5" t="n">
        <v>107</v>
      </c>
      <c r="L74" s="5" t="n">
        <v>1348</v>
      </c>
      <c r="M74" s="5" t="n">
        <v>-28</v>
      </c>
    </row>
    <row r="75" spans="1:13">
      <c r="A75" s="4" t="s">
        <v>870</v>
      </c>
      <c r="L75" s="5" t="n">
        <v>237</v>
      </c>
      <c r="M75" s="5" t="n">
        <v>129</v>
      </c>
    </row>
    <row r="76" spans="1:13">
      <c r="A76" s="4" t="s">
        <v>871</v>
      </c>
      <c r="M76" s="5" t="n">
        <v>-174</v>
      </c>
    </row>
    <row r="77" spans="1:13">
      <c r="A77" s="4" t="s">
        <v>872</v>
      </c>
      <c r="L77" s="5" t="n">
        <v>-258</v>
      </c>
    </row>
    <row r="78" spans="1:13">
      <c r="A78" s="4" t="s">
        <v>873</v>
      </c>
      <c r="K78" s="5" t="n">
        <v>-78</v>
      </c>
      <c r="L78" s="5" t="n">
        <v>12</v>
      </c>
      <c r="M78" s="5" t="n">
        <v>22</v>
      </c>
    </row>
    <row r="79" spans="1:13">
      <c r="A79" s="4" t="s">
        <v>874</v>
      </c>
      <c r="K79" s="5" t="n">
        <v>211</v>
      </c>
      <c r="L79" s="5" t="n">
        <v>0</v>
      </c>
      <c r="M79" s="5" t="n">
        <v>0</v>
      </c>
    </row>
    <row r="80" spans="1:13">
      <c r="A80" s="3" t="s">
        <v>875</v>
      </c>
    </row>
    <row r="81" spans="1:13">
      <c r="A81" s="4" t="s">
        <v>876</v>
      </c>
      <c r="C81" s="6" t="n">
        <v>10876241000</v>
      </c>
      <c r="G81" s="6" t="n">
        <v>11810044000</v>
      </c>
      <c r="K81" s="6" t="n">
        <v>10876241000</v>
      </c>
      <c r="L81" s="6" t="n">
        <v>11810044000</v>
      </c>
      <c r="M81" s="6" t="n">
        <v>38350590000</v>
      </c>
    </row>
    <row r="82" spans="1:13">
      <c r="A82" s="4" t="s">
        <v>877</v>
      </c>
      <c r="C82" s="5" t="n">
        <v>-6286264000</v>
      </c>
      <c r="G82" s="5" t="n">
        <v>-7276564000</v>
      </c>
      <c r="K82" s="5" t="n">
        <v>-6286264000</v>
      </c>
      <c r="L82" s="5" t="n">
        <v>-7276564000</v>
      </c>
      <c r="M82" s="5" t="n">
        <v>-16358433000</v>
      </c>
    </row>
    <row r="83" spans="1:13">
      <c r="A83" s="4" t="s">
        <v>878</v>
      </c>
      <c r="C83" s="5" t="n">
        <v>-971055000</v>
      </c>
      <c r="G83" s="5" t="n">
        <v>-775328000</v>
      </c>
      <c r="K83" s="5" t="n">
        <v>-971055000</v>
      </c>
      <c r="L83" s="5" t="n">
        <v>-775328000</v>
      </c>
      <c r="M83" s="5" t="n">
        <v>-2899781000</v>
      </c>
    </row>
    <row r="84" spans="1:13">
      <c r="A84" s="4" t="s">
        <v>879</v>
      </c>
      <c r="C84" s="5" t="n">
        <v>3618922000</v>
      </c>
      <c r="G84" s="5" t="n">
        <v>3758152000</v>
      </c>
      <c r="K84" s="5" t="n">
        <v>3618922000</v>
      </c>
      <c r="L84" s="5" t="n">
        <v>3758152000</v>
      </c>
      <c r="M84" s="5" t="n">
        <v>19092376000</v>
      </c>
    </row>
    <row r="85" spans="1:13">
      <c r="A85" s="4" t="s">
        <v>880</v>
      </c>
      <c r="C85" s="5" t="n">
        <v>-1690224000</v>
      </c>
      <c r="G85" s="5" t="n">
        <v>-1719979000</v>
      </c>
      <c r="K85" s="5" t="n">
        <v>-1690224000</v>
      </c>
      <c r="L85" s="5" t="n">
        <v>-1719979000</v>
      </c>
      <c r="M85" s="5" t="n">
        <v>-10910462000</v>
      </c>
    </row>
    <row r="86" spans="1:13">
      <c r="A86" s="4" t="s">
        <v>881</v>
      </c>
      <c r="C86" s="5" t="n">
        <v>1928698000</v>
      </c>
      <c r="G86" s="5" t="n">
        <v>2038173000</v>
      </c>
      <c r="K86" s="5" t="n">
        <v>1928698000</v>
      </c>
      <c r="L86" s="5" t="n">
        <v>2038173000</v>
      </c>
      <c r="M86" s="5" t="n">
        <v>8181914000</v>
      </c>
    </row>
    <row r="87" spans="1:13">
      <c r="A87" s="4" t="s">
        <v>882</v>
      </c>
      <c r="C87" s="6" t="n">
        <v>0</v>
      </c>
      <c r="G87" s="6" t="n">
        <v>995372000</v>
      </c>
      <c r="K87" s="6" t="n">
        <v>0</v>
      </c>
      <c r="L87" s="6" t="n">
        <v>995372000</v>
      </c>
      <c r="M87" s="6" t="n">
        <v>4330377000</v>
      </c>
    </row>
    <row r="88" spans="1:13">
      <c r="A88" s="3" t="s">
        <v>883</v>
      </c>
    </row>
    <row r="89" spans="1:13">
      <c r="A89" s="4" t="s">
        <v>884</v>
      </c>
      <c r="B89" s="4" t="s">
        <v>634</v>
      </c>
      <c r="K89" s="8" t="n">
        <v>2.48</v>
      </c>
      <c r="L89" s="8" t="n">
        <v>2.59</v>
      </c>
      <c r="M89" s="8" t="n">
        <v>4.35</v>
      </c>
    </row>
    <row r="90" spans="1:13">
      <c r="A90" s="4" t="s">
        <v>885</v>
      </c>
      <c r="B90" s="4" t="s">
        <v>634</v>
      </c>
      <c r="K90" s="8" t="n">
        <v>42.64</v>
      </c>
      <c r="L90" s="8" t="n">
        <v>50.16</v>
      </c>
      <c r="M90" s="8" t="n">
        <v>95.27</v>
      </c>
    </row>
    <row r="91" spans="1:13">
      <c r="A91" s="3" t="s">
        <v>886</v>
      </c>
    </row>
    <row r="92" spans="1:13">
      <c r="A92" s="4" t="s">
        <v>887</v>
      </c>
      <c r="K92" s="6" t="n">
        <v>-400243000</v>
      </c>
      <c r="L92" s="6" t="n">
        <v>-496489000</v>
      </c>
      <c r="M92" s="6" t="n">
        <v>-1534074000</v>
      </c>
    </row>
    <row r="93" spans="1:13">
      <c r="A93" s="4" t="s">
        <v>888</v>
      </c>
      <c r="K93" s="5" t="n">
        <v>18843000</v>
      </c>
      <c r="L93" s="5" t="n">
        <v>1069971000</v>
      </c>
      <c r="M93" s="5" t="n">
        <v>88324000</v>
      </c>
    </row>
    <row r="94" spans="1:13">
      <c r="A94" s="4" t="s">
        <v>889</v>
      </c>
      <c r="K94" s="5" t="n">
        <v>-162460000</v>
      </c>
      <c r="L94" s="5" t="n">
        <v>-6105531000</v>
      </c>
      <c r="M94" s="5" t="n">
        <v>421484000</v>
      </c>
    </row>
    <row r="95" spans="1:13">
      <c r="A95" s="4" t="s">
        <v>890</v>
      </c>
      <c r="K95" s="5" t="n">
        <v>0</v>
      </c>
      <c r="L95" s="5" t="n">
        <v>0</v>
      </c>
      <c r="M95" s="5" t="n">
        <v>2473512000</v>
      </c>
    </row>
    <row r="96" spans="1:13">
      <c r="A96" s="4" t="s">
        <v>891</v>
      </c>
      <c r="K96" s="5" t="n">
        <v>0</v>
      </c>
      <c r="L96" s="5" t="n">
        <v>-97785000</v>
      </c>
      <c r="M96" s="5" t="n">
        <v>-1194601000</v>
      </c>
    </row>
    <row r="97" spans="1:13">
      <c r="A97" s="4" t="s">
        <v>892</v>
      </c>
      <c r="K97" s="5" t="n">
        <v>221765000</v>
      </c>
      <c r="L97" s="5" t="n">
        <v>69745000</v>
      </c>
      <c r="M97" s="5" t="n">
        <v>236395000</v>
      </c>
    </row>
    <row r="98" spans="1:13">
      <c r="A98" s="4" t="s">
        <v>893</v>
      </c>
      <c r="K98" s="5" t="n">
        <v>0</v>
      </c>
      <c r="L98" s="5" t="n">
        <v>91719000</v>
      </c>
      <c r="M98" s="5" t="n">
        <v>550514000</v>
      </c>
    </row>
    <row r="99" spans="1:13">
      <c r="A99" s="4" t="s">
        <v>894</v>
      </c>
      <c r="K99" s="5" t="n">
        <v>-9291000</v>
      </c>
      <c r="L99" s="5" t="n">
        <v>-1089624000</v>
      </c>
      <c r="M99" s="5" t="n">
        <v>-606104000</v>
      </c>
    </row>
    <row r="100" spans="1:13">
      <c r="A100" s="4" t="s">
        <v>895</v>
      </c>
      <c r="K100" s="5" t="n">
        <v>203817000</v>
      </c>
      <c r="L100" s="5" t="n">
        <v>818191000</v>
      </c>
      <c r="M100" s="5" t="n">
        <v>726400000</v>
      </c>
    </row>
    <row r="101" spans="1:13">
      <c r="A101" s="4" t="s">
        <v>896</v>
      </c>
      <c r="K101" s="5" t="n">
        <v>18094000</v>
      </c>
      <c r="L101" s="5" t="n">
        <v>-403938000</v>
      </c>
      <c r="M101" s="5" t="n">
        <v>-243933000</v>
      </c>
    </row>
    <row r="102" spans="1:13">
      <c r="A102" s="4" t="s">
        <v>897</v>
      </c>
      <c r="K102" s="5" t="n">
        <v>-109475000</v>
      </c>
      <c r="L102" s="5" t="n">
        <v>-6143741000</v>
      </c>
      <c r="M102" s="5" t="n">
        <v>917917000</v>
      </c>
    </row>
    <row r="103" spans="1:13">
      <c r="A103" s="4" t="s">
        <v>898</v>
      </c>
      <c r="K103" s="6" t="n">
        <v>-995372000</v>
      </c>
      <c r="L103" s="6" t="n">
        <v>-3335005000</v>
      </c>
      <c r="M103" s="6" t="n">
        <v>-304955000</v>
      </c>
    </row>
    <row r="104" spans="1:13">
      <c r="A104" s="4" t="s">
        <v>899</v>
      </c>
    </row>
    <row r="105" spans="1:13">
      <c r="A105" s="3" t="s">
        <v>857</v>
      </c>
    </row>
    <row r="106" spans="1:13">
      <c r="A106" s="4" t="s">
        <v>900</v>
      </c>
      <c r="F106" s="5" t="n">
        <v>2231</v>
      </c>
      <c r="J106" s="5" t="n">
        <v>3568</v>
      </c>
      <c r="K106" s="5" t="n">
        <v>2231</v>
      </c>
      <c r="L106" s="5" t="n">
        <v>3568</v>
      </c>
      <c r="M106" s="5" t="n">
        <v>2730</v>
      </c>
    </row>
    <row r="107" spans="1:13">
      <c r="A107" s="4" t="s">
        <v>901</v>
      </c>
      <c r="K107" s="5" t="n">
        <v>-9</v>
      </c>
      <c r="L107" s="5" t="n">
        <v>-1134</v>
      </c>
      <c r="M107" s="5" t="n">
        <v>54</v>
      </c>
    </row>
    <row r="108" spans="1:13">
      <c r="A108" s="4" t="s">
        <v>902</v>
      </c>
      <c r="M108" s="5" t="n">
        <v>1354</v>
      </c>
    </row>
    <row r="109" spans="1:13">
      <c r="A109" s="4" t="s">
        <v>903</v>
      </c>
      <c r="L109" s="5" t="n">
        <v>-13</v>
      </c>
      <c r="M109" s="5" t="n">
        <v>-426</v>
      </c>
    </row>
    <row r="110" spans="1:13">
      <c r="A110" s="4" t="s">
        <v>904</v>
      </c>
      <c r="K110" s="5" t="n">
        <v>265</v>
      </c>
      <c r="L110" s="5" t="n">
        <v>10</v>
      </c>
      <c r="M110" s="5" t="n">
        <v>36</v>
      </c>
    </row>
    <row r="111" spans="1:13">
      <c r="A111" s="4" t="s">
        <v>905</v>
      </c>
      <c r="K111" s="5" t="n">
        <v>-187</v>
      </c>
      <c r="L111" s="5" t="n">
        <v>-200</v>
      </c>
      <c r="M111" s="5" t="n">
        <v>-180</v>
      </c>
    </row>
    <row r="112" spans="1:13">
      <c r="A112" s="4" t="s">
        <v>906</v>
      </c>
      <c r="C112" s="5" t="n">
        <v>2300</v>
      </c>
      <c r="G112" s="5" t="n">
        <v>2231</v>
      </c>
      <c r="K112" s="5" t="n">
        <v>2300</v>
      </c>
      <c r="L112" s="5" t="n">
        <v>2231</v>
      </c>
      <c r="M112" s="5" t="n">
        <v>3568</v>
      </c>
    </row>
    <row r="113" spans="1:13">
      <c r="A113" s="3" t="s">
        <v>865</v>
      </c>
    </row>
    <row r="114" spans="1:13">
      <c r="A114" s="4" t="s">
        <v>900</v>
      </c>
      <c r="F114" s="5" t="n">
        <v>2231</v>
      </c>
      <c r="J114" s="5" t="n">
        <v>2997</v>
      </c>
      <c r="K114" s="5" t="n">
        <v>2231</v>
      </c>
      <c r="L114" s="5" t="n">
        <v>2997</v>
      </c>
      <c r="M114" s="5" t="n">
        <v>1824</v>
      </c>
    </row>
    <row r="115" spans="1:13">
      <c r="A115" s="4" t="s">
        <v>906</v>
      </c>
      <c r="C115" s="5" t="n">
        <v>2128</v>
      </c>
      <c r="G115" s="5" t="n">
        <v>2231</v>
      </c>
      <c r="K115" s="5" t="n">
        <v>2128</v>
      </c>
      <c r="L115" s="5" t="n">
        <v>2231</v>
      </c>
      <c r="M115" s="5" t="n">
        <v>2997</v>
      </c>
    </row>
    <row r="116" spans="1:13">
      <c r="A116" s="3" t="s">
        <v>866</v>
      </c>
    </row>
    <row r="117" spans="1:13">
      <c r="A117" s="4" t="s">
        <v>900</v>
      </c>
      <c r="F117" s="5" t="n">
        <v>0</v>
      </c>
      <c r="J117" s="5" t="n">
        <v>571</v>
      </c>
      <c r="K117" s="5" t="n">
        <v>0</v>
      </c>
      <c r="L117" s="5" t="n">
        <v>571</v>
      </c>
      <c r="M117" s="5" t="n">
        <v>906</v>
      </c>
    </row>
    <row r="118" spans="1:13">
      <c r="A118" s="4" t="s">
        <v>906</v>
      </c>
      <c r="C118" s="5" t="n">
        <v>172</v>
      </c>
      <c r="G118" s="5" t="n">
        <v>0</v>
      </c>
      <c r="K118" s="5" t="n">
        <v>172</v>
      </c>
      <c r="L118" s="5" t="n">
        <v>0</v>
      </c>
      <c r="M118" s="5" t="n">
        <v>571</v>
      </c>
    </row>
    <row r="119" spans="1:13">
      <c r="A119" s="4" t="s">
        <v>907</v>
      </c>
    </row>
    <row r="120" spans="1:13">
      <c r="A120" s="3" t="s">
        <v>857</v>
      </c>
    </row>
    <row r="121" spans="1:13">
      <c r="A121" s="4" t="s">
        <v>908</v>
      </c>
      <c r="F121" s="10" t="n">
        <v>103.4</v>
      </c>
      <c r="J121" s="10" t="n">
        <v>197.4</v>
      </c>
      <c r="K121" s="10" t="n">
        <v>103.4</v>
      </c>
      <c r="L121" s="10" t="n">
        <v>197.4</v>
      </c>
      <c r="M121" s="10" t="n">
        <v>194.7</v>
      </c>
    </row>
    <row r="122" spans="1:13">
      <c r="A122" s="4" t="s">
        <v>909</v>
      </c>
      <c r="K122" s="10" t="n">
        <v>-4.3</v>
      </c>
      <c r="L122" s="10" t="n">
        <v>-81.90000000000001</v>
      </c>
      <c r="M122" s="5" t="n">
        <v>-13</v>
      </c>
    </row>
    <row r="123" spans="1:13">
      <c r="A123" s="4" t="s">
        <v>910</v>
      </c>
      <c r="M123" s="5" t="n">
        <v>45</v>
      </c>
    </row>
    <row r="124" spans="1:13">
      <c r="A124" s="4" t="s">
        <v>911</v>
      </c>
      <c r="L124" s="10" t="n">
        <v>-4.1</v>
      </c>
      <c r="M124" s="10" t="n">
        <v>-22.8</v>
      </c>
    </row>
    <row r="125" spans="1:13">
      <c r="A125" s="4" t="s">
        <v>912</v>
      </c>
      <c r="K125" s="10" t="n">
        <v>10.1</v>
      </c>
      <c r="L125" s="10" t="n">
        <v>3.8</v>
      </c>
      <c r="M125" s="10" t="n">
        <v>6.7</v>
      </c>
    </row>
    <row r="126" spans="1:13">
      <c r="A126" s="4" t="s">
        <v>913</v>
      </c>
      <c r="K126" s="5" t="n">
        <v>-10</v>
      </c>
      <c r="L126" s="10" t="n">
        <v>-11.8</v>
      </c>
      <c r="M126" s="10" t="n">
        <v>-13.2</v>
      </c>
    </row>
    <row r="127" spans="1:13">
      <c r="A127" s="4" t="s">
        <v>914</v>
      </c>
      <c r="C127" s="10" t="n">
        <v>99.2</v>
      </c>
      <c r="G127" s="10" t="n">
        <v>103.4</v>
      </c>
      <c r="K127" s="10" t="n">
        <v>99.2</v>
      </c>
      <c r="L127" s="10" t="n">
        <v>103.4</v>
      </c>
      <c r="M127" s="10" t="n">
        <v>197.4</v>
      </c>
    </row>
    <row r="128" spans="1:13">
      <c r="A128" s="3" t="s">
        <v>865</v>
      </c>
    </row>
    <row r="129" spans="1:13">
      <c r="A129" s="4" t="s">
        <v>908</v>
      </c>
      <c r="F129" s="10" t="n">
        <v>103.4</v>
      </c>
      <c r="J129" s="10" t="n">
        <v>141.7</v>
      </c>
      <c r="K129" s="10" t="n">
        <v>103.4</v>
      </c>
      <c r="L129" s="10" t="n">
        <v>141.7</v>
      </c>
      <c r="M129" s="10" t="n">
        <v>138.7</v>
      </c>
    </row>
    <row r="130" spans="1:13">
      <c r="A130" s="4" t="s">
        <v>914</v>
      </c>
      <c r="C130" s="10" t="n">
        <v>93.3</v>
      </c>
      <c r="G130" s="10" t="n">
        <v>103.4</v>
      </c>
      <c r="K130" s="10" t="n">
        <v>93.3</v>
      </c>
      <c r="L130" s="10" t="n">
        <v>103.4</v>
      </c>
      <c r="M130" s="10" t="n">
        <v>141.7</v>
      </c>
    </row>
    <row r="131" spans="1:13">
      <c r="A131" s="3" t="s">
        <v>866</v>
      </c>
    </row>
    <row r="132" spans="1:13">
      <c r="A132" s="4" t="s">
        <v>908</v>
      </c>
      <c r="F132" s="5" t="n">
        <v>0</v>
      </c>
      <c r="J132" s="10" t="n">
        <v>55.7</v>
      </c>
      <c r="K132" s="5" t="n">
        <v>0</v>
      </c>
      <c r="L132" s="10" t="n">
        <v>55.7</v>
      </c>
      <c r="M132" s="5" t="n">
        <v>56</v>
      </c>
    </row>
    <row r="133" spans="1:13">
      <c r="A133" s="4" t="s">
        <v>914</v>
      </c>
      <c r="C133" s="10" t="n">
        <v>5.9</v>
      </c>
      <c r="G133" s="5" t="n">
        <v>0</v>
      </c>
      <c r="K133" s="10" t="n">
        <v>5.9</v>
      </c>
      <c r="L133" s="5" t="n">
        <v>0</v>
      </c>
      <c r="M133" s="10" t="n">
        <v>55.7</v>
      </c>
    </row>
    <row r="134" spans="1:13">
      <c r="A134" s="4" t="s">
        <v>915</v>
      </c>
    </row>
    <row r="135" spans="1:13">
      <c r="A135" s="3" t="s">
        <v>857</v>
      </c>
    </row>
    <row r="136" spans="1:13">
      <c r="A136" s="4" t="s">
        <v>908</v>
      </c>
      <c r="F136" s="10" t="n">
        <v>97.3</v>
      </c>
      <c r="J136" s="10" t="n">
        <v>146.3</v>
      </c>
      <c r="K136" s="10" t="n">
        <v>97.3</v>
      </c>
      <c r="L136" s="10" t="n">
        <v>146.3</v>
      </c>
      <c r="M136" s="10" t="n">
        <v>183.5</v>
      </c>
    </row>
    <row r="137" spans="1:13">
      <c r="A137" s="4" t="s">
        <v>909</v>
      </c>
      <c r="K137" s="10" t="n">
        <v>0.9</v>
      </c>
      <c r="L137" s="10" t="n">
        <v>-38.4</v>
      </c>
      <c r="M137" s="10" t="n">
        <v>-45.3</v>
      </c>
    </row>
    <row r="138" spans="1:13">
      <c r="A138" s="4" t="s">
        <v>910</v>
      </c>
      <c r="M138" s="10" t="n">
        <v>54.4</v>
      </c>
    </row>
    <row r="139" spans="1:13">
      <c r="A139" s="4" t="s">
        <v>911</v>
      </c>
      <c r="L139" s="5" t="n">
        <v>-2</v>
      </c>
      <c r="M139" s="10" t="n">
        <v>-37.2</v>
      </c>
    </row>
    <row r="140" spans="1:13">
      <c r="A140" s="4" t="s">
        <v>912</v>
      </c>
      <c r="K140" s="10" t="n">
        <v>15.2</v>
      </c>
      <c r="L140" s="10" t="n">
        <v>0.8</v>
      </c>
      <c r="M140" s="10" t="n">
        <v>2.5</v>
      </c>
    </row>
    <row r="141" spans="1:13">
      <c r="A141" s="4" t="s">
        <v>913</v>
      </c>
      <c r="K141" s="10" t="n">
        <v>-9.300000000000001</v>
      </c>
      <c r="L141" s="10" t="n">
        <v>-9.4</v>
      </c>
      <c r="M141" s="10" t="n">
        <v>-11.6</v>
      </c>
    </row>
    <row r="142" spans="1:13">
      <c r="A142" s="4" t="s">
        <v>914</v>
      </c>
      <c r="C142" s="10" t="n">
        <v>104.1</v>
      </c>
      <c r="G142" s="10" t="n">
        <v>97.3</v>
      </c>
      <c r="K142" s="10" t="n">
        <v>104.1</v>
      </c>
      <c r="L142" s="10" t="n">
        <v>97.3</v>
      </c>
      <c r="M142" s="10" t="n">
        <v>146.3</v>
      </c>
    </row>
    <row r="143" spans="1:13">
      <c r="A143" s="3" t="s">
        <v>865</v>
      </c>
    </row>
    <row r="144" spans="1:13">
      <c r="A144" s="4" t="s">
        <v>908</v>
      </c>
      <c r="F144" s="10" t="n">
        <v>97.3</v>
      </c>
      <c r="J144" s="10" t="n">
        <v>117.5</v>
      </c>
      <c r="K144" s="10" t="n">
        <v>97.3</v>
      </c>
      <c r="L144" s="10" t="n">
        <v>117.5</v>
      </c>
      <c r="M144" s="10" t="n">
        <v>125.2</v>
      </c>
    </row>
    <row r="145" spans="1:13">
      <c r="A145" s="4" t="s">
        <v>914</v>
      </c>
      <c r="C145" s="10" t="n">
        <v>94.40000000000001</v>
      </c>
      <c r="G145" s="10" t="n">
        <v>97.3</v>
      </c>
      <c r="K145" s="10" t="n">
        <v>94.40000000000001</v>
      </c>
      <c r="L145" s="10" t="n">
        <v>97.3</v>
      </c>
      <c r="M145" s="10" t="n">
        <v>117.5</v>
      </c>
    </row>
    <row r="146" spans="1:13">
      <c r="A146" s="3" t="s">
        <v>866</v>
      </c>
    </row>
    <row r="147" spans="1:13">
      <c r="A147" s="4" t="s">
        <v>908</v>
      </c>
      <c r="F147" s="5" t="n">
        <v>0</v>
      </c>
      <c r="J147" s="10" t="n">
        <v>28.8</v>
      </c>
      <c r="K147" s="5" t="n">
        <v>0</v>
      </c>
      <c r="L147" s="10" t="n">
        <v>28.8</v>
      </c>
      <c r="M147" s="10" t="n">
        <v>58.3</v>
      </c>
    </row>
    <row r="148" spans="1:13">
      <c r="A148" s="4" t="s">
        <v>914</v>
      </c>
      <c r="C148" s="10" t="n">
        <v>9.699999999999999</v>
      </c>
      <c r="G148" s="5" t="n">
        <v>0</v>
      </c>
      <c r="K148" s="10" t="n">
        <v>9.699999999999999</v>
      </c>
      <c r="L148" s="5" t="n">
        <v>0</v>
      </c>
      <c r="M148" s="10" t="n">
        <v>28.8</v>
      </c>
    </row>
    <row r="149" spans="1:13"/>
    <row r="150" spans="1:13">
      <c r="A150" s="4" t="s">
        <v>52</v>
      </c>
      <c r="B150" s="4" t="s">
        <v>916</v>
      </c>
    </row>
    <row r="151" spans="1:13">
      <c r="A151" s="4" t="s">
        <v>438</v>
      </c>
      <c r="B151" s="4" t="s">
        <v>917</v>
      </c>
    </row>
    <row r="152" spans="1:13">
      <c r="A152" s="4" t="s">
        <v>634</v>
      </c>
      <c r="B152" s="4" t="s">
        <v>918</v>
      </c>
    </row>
  </sheetData>
  <mergeCells count="7">
    <mergeCell ref="A1:B2"/>
    <mergeCell ref="C1:J1"/>
    <mergeCell ref="K1:M1"/>
    <mergeCell ref="A149:L149"/>
    <mergeCell ref="B150:L150"/>
    <mergeCell ref="B151:L151"/>
    <mergeCell ref="B152:L1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9</v>
      </c>
      <c r="C1" s="2" t="s">
        <v>112</v>
      </c>
      <c r="K1" s="2" t="s">
        <v>1</v>
      </c>
    </row>
    <row r="2" spans="1:13">
      <c r="C2" s="2" t="s">
        <v>2</v>
      </c>
      <c r="D2" s="2" t="s">
        <v>431</v>
      </c>
      <c r="E2" s="2" t="s">
        <v>4</v>
      </c>
      <c r="F2" s="2" t="s">
        <v>113</v>
      </c>
      <c r="G2" s="2" t="s">
        <v>29</v>
      </c>
      <c r="H2" s="2" t="s">
        <v>687</v>
      </c>
      <c r="I2" s="2" t="s">
        <v>688</v>
      </c>
      <c r="J2" s="2" t="s">
        <v>114</v>
      </c>
      <c r="K2" s="2" t="s">
        <v>2</v>
      </c>
      <c r="L2" s="2" t="s">
        <v>29</v>
      </c>
      <c r="M2" s="2" t="s">
        <v>73</v>
      </c>
    </row>
    <row r="3" spans="1:13">
      <c r="A3" s="3" t="s">
        <v>245</v>
      </c>
    </row>
    <row r="4" spans="1:13">
      <c r="A4" s="4" t="s">
        <v>75</v>
      </c>
      <c r="C4" s="6" t="n">
        <v>277955</v>
      </c>
      <c r="D4" s="6" t="n">
        <v>257902</v>
      </c>
      <c r="E4" s="6" t="n">
        <v>216426</v>
      </c>
      <c r="F4" s="6" t="n">
        <v>199849</v>
      </c>
      <c r="G4" s="6" t="n">
        <v>247226</v>
      </c>
      <c r="H4" s="6" t="n">
        <v>286993</v>
      </c>
      <c r="I4" s="6" t="n">
        <v>323038</v>
      </c>
      <c r="J4" s="6" t="n">
        <v>293983</v>
      </c>
      <c r="K4" s="6" t="n">
        <v>952132</v>
      </c>
      <c r="L4" s="6" t="n">
        <v>1151240</v>
      </c>
      <c r="M4" s="6" t="n">
        <v>2312137</v>
      </c>
    </row>
    <row r="5" spans="1:13">
      <c r="A5" s="4" t="s">
        <v>76</v>
      </c>
      <c r="C5" s="5" t="n">
        <v>-90155</v>
      </c>
      <c r="D5" s="5" t="n">
        <v>166</v>
      </c>
      <c r="E5" s="5" t="n">
        <v>-183794</v>
      </c>
      <c r="F5" s="5" t="n">
        <v>109453</v>
      </c>
      <c r="G5" s="5" t="n">
        <v>270849</v>
      </c>
      <c r="H5" s="5" t="n">
        <v>521365</v>
      </c>
      <c r="I5" s="5" t="n">
        <v>-186714</v>
      </c>
      <c r="J5" s="5" t="n">
        <v>421514</v>
      </c>
      <c r="K5" s="5" t="n">
        <v>-164330</v>
      </c>
      <c r="L5" s="5" t="n">
        <v>1027014</v>
      </c>
      <c r="M5" s="5" t="n">
        <v>1127395</v>
      </c>
    </row>
    <row r="6" spans="1:13">
      <c r="A6" s="4" t="s">
        <v>920</v>
      </c>
      <c r="C6" s="5" t="n">
        <v>219250</v>
      </c>
      <c r="D6" s="5" t="n">
        <v>286913</v>
      </c>
      <c r="E6" s="5" t="n">
        <v>64851</v>
      </c>
      <c r="F6" s="5" t="n">
        <v>346699</v>
      </c>
      <c r="G6" s="5" t="n">
        <v>536520</v>
      </c>
      <c r="H6" s="5" t="n">
        <v>839441</v>
      </c>
      <c r="I6" s="5" t="n">
        <v>177068</v>
      </c>
      <c r="J6" s="5" t="n">
        <v>766984</v>
      </c>
      <c r="K6" s="5" t="n">
        <v>917713</v>
      </c>
      <c r="L6" s="5" t="n">
        <v>2320013</v>
      </c>
      <c r="M6" s="5" t="n">
        <v>3638267</v>
      </c>
    </row>
    <row r="7" spans="1:13">
      <c r="A7" s="4" t="s">
        <v>90</v>
      </c>
      <c r="B7" s="4" t="s">
        <v>52</v>
      </c>
      <c r="C7" s="5" t="n">
        <v>292194</v>
      </c>
      <c r="D7" s="5" t="n">
        <v>331929</v>
      </c>
      <c r="E7" s="5" t="n">
        <v>296824</v>
      </c>
      <c r="F7" s="5" t="n">
        <v>472912</v>
      </c>
      <c r="G7" s="5" t="n">
        <v>3284372</v>
      </c>
      <c r="H7" s="5" t="n">
        <v>2113892</v>
      </c>
      <c r="I7" s="5" t="n">
        <v>420494</v>
      </c>
      <c r="J7" s="5" t="n">
        <v>681222</v>
      </c>
    </row>
    <row r="8" spans="1:13">
      <c r="A8" s="4" t="s">
        <v>89</v>
      </c>
      <c r="C8" s="5" t="n">
        <v>9462</v>
      </c>
      <c r="D8" s="5" t="n">
        <v>2310</v>
      </c>
      <c r="E8" s="5" t="n">
        <v>2517</v>
      </c>
      <c r="F8" s="5" t="n">
        <v>1269</v>
      </c>
      <c r="G8" s="5" t="n">
        <v>-878</v>
      </c>
      <c r="H8" s="5" t="n">
        <v>-169613</v>
      </c>
      <c r="I8" s="5" t="n">
        <v>-17185</v>
      </c>
      <c r="J8" s="5" t="n">
        <v>-7814</v>
      </c>
      <c r="K8" s="5" t="n">
        <v>15558</v>
      </c>
      <c r="L8" s="5" t="n">
        <v>-195490</v>
      </c>
      <c r="M8" s="5" t="n">
        <v>-487286</v>
      </c>
    </row>
    <row r="9" spans="1:13">
      <c r="A9" s="4" t="s">
        <v>96</v>
      </c>
      <c r="C9" s="5" t="n">
        <v>-145838</v>
      </c>
      <c r="D9" s="5" t="n">
        <v>-28361</v>
      </c>
      <c r="E9" s="5" t="n">
        <v>485798</v>
      </c>
      <c r="F9" s="5" t="n">
        <v>0</v>
      </c>
      <c r="K9" s="5" t="n">
        <v>311599</v>
      </c>
      <c r="L9" s="5" t="n">
        <v>0</v>
      </c>
      <c r="M9" s="5" t="n">
        <v>0</v>
      </c>
    </row>
    <row r="10" spans="1:13">
      <c r="A10" s="4" t="s">
        <v>921</v>
      </c>
      <c r="C10" s="5" t="n">
        <v>-264495</v>
      </c>
      <c r="D10" s="5" t="n">
        <v>-99927</v>
      </c>
      <c r="E10" s="5" t="n">
        <v>201652</v>
      </c>
      <c r="F10" s="5" t="n">
        <v>-222927</v>
      </c>
      <c r="G10" s="5" t="n">
        <v>-2345745</v>
      </c>
      <c r="H10" s="5" t="n">
        <v>-1032159</v>
      </c>
      <c r="I10" s="5" t="n">
        <v>-350295</v>
      </c>
      <c r="J10" s="5" t="n">
        <v>-16435</v>
      </c>
      <c r="K10" s="5" t="n">
        <v>-385697</v>
      </c>
      <c r="L10" s="5" t="n">
        <v>-3744634</v>
      </c>
      <c r="M10" s="5" t="n">
        <v>-474405</v>
      </c>
    </row>
    <row r="11" spans="1:13">
      <c r="A11" s="4" t="s">
        <v>100</v>
      </c>
      <c r="C11" s="5" t="n">
        <v>-569742</v>
      </c>
      <c r="D11" s="5" t="n">
        <v>-98438</v>
      </c>
      <c r="E11" s="5" t="n">
        <v>6840</v>
      </c>
      <c r="F11" s="5" t="n">
        <v>-1124819</v>
      </c>
      <c r="G11" s="5" t="n">
        <v>-126462</v>
      </c>
      <c r="H11" s="5" t="n">
        <v>-537158</v>
      </c>
      <c r="I11" s="5" t="n">
        <v>-28832</v>
      </c>
      <c r="J11" s="5" t="n">
        <v>-322725</v>
      </c>
      <c r="K11" s="5" t="n">
        <v>-1786159</v>
      </c>
      <c r="L11" s="5" t="n">
        <v>-1015177</v>
      </c>
      <c r="M11" s="5" t="n">
        <v>22596</v>
      </c>
    </row>
    <row r="12" spans="1:13">
      <c r="A12" s="4" t="s">
        <v>101</v>
      </c>
      <c r="C12" s="6" t="n">
        <v>-834237</v>
      </c>
      <c r="D12" s="6" t="n">
        <v>-198365</v>
      </c>
      <c r="E12" s="6" t="n">
        <v>208492</v>
      </c>
      <c r="F12" s="6" t="n">
        <v>-1347746</v>
      </c>
      <c r="G12" s="6" t="n">
        <v>-2472207</v>
      </c>
      <c r="H12" s="6" t="n">
        <v>-1569317</v>
      </c>
      <c r="I12" s="6" t="n">
        <v>-379127</v>
      </c>
      <c r="J12" s="6" t="n">
        <v>-339160</v>
      </c>
      <c r="K12" s="6" t="n">
        <v>-2171856</v>
      </c>
      <c r="L12" s="6" t="n">
        <v>-4759811</v>
      </c>
      <c r="M12" s="6" t="n">
        <v>-451809</v>
      </c>
    </row>
    <row r="13" spans="1:13">
      <c r="A13" s="3" t="s">
        <v>922</v>
      </c>
    </row>
    <row r="14" spans="1:13">
      <c r="A14" s="4" t="s">
        <v>103</v>
      </c>
      <c r="C14" s="7" t="n">
        <v>-0.75</v>
      </c>
      <c r="D14" s="7" t="n">
        <v>-0.28</v>
      </c>
      <c r="E14" s="7" t="n">
        <v>0.57</v>
      </c>
      <c r="F14" s="7" t="n">
        <v>-0.64</v>
      </c>
      <c r="G14" s="7" t="n">
        <v>-6.69</v>
      </c>
      <c r="H14" s="7" t="n">
        <v>-2.94</v>
      </c>
      <c r="I14" s="7" t="n">
        <v>-1.04</v>
      </c>
      <c r="J14" s="7" t="n">
        <v>-0.05</v>
      </c>
      <c r="K14" s="7" t="n">
        <v>-1.1</v>
      </c>
      <c r="L14" s="7" t="n">
        <v>-10.91</v>
      </c>
      <c r="M14" s="7" t="n">
        <v>-1.47</v>
      </c>
    </row>
    <row r="15" spans="1:13">
      <c r="A15" s="4" t="s">
        <v>104</v>
      </c>
      <c r="C15" s="8" t="n">
        <v>-0.75</v>
      </c>
      <c r="D15" s="8" t="n">
        <v>-0.28</v>
      </c>
      <c r="E15" s="8" t="n">
        <v>0.57</v>
      </c>
      <c r="F15" s="8" t="n">
        <v>-0.64</v>
      </c>
      <c r="G15" s="8" t="n">
        <v>-6.69</v>
      </c>
      <c r="H15" s="8" t="n">
        <v>-2.94</v>
      </c>
      <c r="I15" s="8" t="n">
        <v>-1.04</v>
      </c>
      <c r="J15" s="8" t="n">
        <v>-0.05</v>
      </c>
      <c r="K15" s="8" t="n">
        <v>-1.1</v>
      </c>
      <c r="L15" s="8" t="n">
        <v>-10.91</v>
      </c>
      <c r="M15" s="8" t="n">
        <v>-1.47</v>
      </c>
    </row>
    <row r="16" spans="1:13">
      <c r="A16" s="3" t="s">
        <v>105</v>
      </c>
    </row>
    <row r="17" spans="1:13">
      <c r="A17" s="4" t="s">
        <v>103</v>
      </c>
      <c r="C17" s="8" t="n">
        <v>-1.61</v>
      </c>
      <c r="D17" s="8" t="n">
        <v>-0.28</v>
      </c>
      <c r="E17" s="8" t="n">
        <v>0.02</v>
      </c>
      <c r="F17" s="8" t="n">
        <v>-3.19</v>
      </c>
      <c r="G17" s="8" t="n">
        <v>-0.36</v>
      </c>
      <c r="H17" s="8" t="n">
        <v>-1.53</v>
      </c>
      <c r="I17" s="8" t="n">
        <v>-0.08</v>
      </c>
      <c r="J17" s="8" t="n">
        <v>-0.98</v>
      </c>
      <c r="K17" s="8" t="n">
        <v>-5.06</v>
      </c>
      <c r="L17" s="8" t="n">
        <v>-2.96</v>
      </c>
      <c r="M17" s="8" t="n">
        <v>0.07000000000000001</v>
      </c>
    </row>
    <row r="18" spans="1:13">
      <c r="A18" s="4" t="s">
        <v>104</v>
      </c>
      <c r="C18" s="8" t="n">
        <v>-1.61</v>
      </c>
      <c r="D18" s="8" t="n">
        <v>-0.28</v>
      </c>
      <c r="E18" s="8" t="n">
        <v>0.02</v>
      </c>
      <c r="F18" s="8" t="n">
        <v>-3.19</v>
      </c>
      <c r="G18" s="8" t="n">
        <v>-0.36</v>
      </c>
      <c r="H18" s="8" t="n">
        <v>-1.53</v>
      </c>
      <c r="I18" s="8" t="n">
        <v>-0.08</v>
      </c>
      <c r="J18" s="8" t="n">
        <v>-0.98</v>
      </c>
      <c r="K18" s="8" t="n">
        <v>-5.06</v>
      </c>
      <c r="L18" s="8" t="n">
        <v>-2.96</v>
      </c>
      <c r="M18" s="8" t="n">
        <v>0.07000000000000001</v>
      </c>
    </row>
    <row r="19" spans="1:13">
      <c r="A19" s="3" t="s">
        <v>923</v>
      </c>
    </row>
    <row r="20" spans="1:13">
      <c r="A20" s="4" t="s">
        <v>103</v>
      </c>
      <c r="C20" s="8" t="n">
        <v>-2.36</v>
      </c>
      <c r="D20" s="8" t="n">
        <v>-0.5600000000000001</v>
      </c>
      <c r="E20" s="8" t="n">
        <v>0.59</v>
      </c>
      <c r="F20" s="8" t="n">
        <v>-3.83</v>
      </c>
      <c r="G20" s="8" t="n">
        <v>-7.05</v>
      </c>
      <c r="H20" s="8" t="n">
        <v>-4.47</v>
      </c>
      <c r="I20" s="8" t="n">
        <v>-1.12</v>
      </c>
      <c r="J20" s="8" t="n">
        <v>-1.03</v>
      </c>
      <c r="K20" s="8" t="n">
        <v>-6.16</v>
      </c>
      <c r="L20" s="8" t="n">
        <v>-13.87</v>
      </c>
      <c r="M20" s="8" t="n">
        <v>-1.4</v>
      </c>
    </row>
    <row r="21" spans="1:13">
      <c r="A21" s="4" t="s">
        <v>104</v>
      </c>
      <c r="C21" s="7" t="n">
        <v>-2.36</v>
      </c>
      <c r="D21" s="7" t="n">
        <v>-0.5600000000000001</v>
      </c>
      <c r="E21" s="7" t="n">
        <v>0.59</v>
      </c>
      <c r="F21" s="7" t="n">
        <v>-3.83</v>
      </c>
      <c r="G21" s="7" t="n">
        <v>-7.05</v>
      </c>
      <c r="H21" s="7" t="n">
        <v>-4.47</v>
      </c>
      <c r="I21" s="7" t="n">
        <v>-1.12</v>
      </c>
      <c r="J21" s="7" t="n">
        <v>-1.03</v>
      </c>
      <c r="K21" s="7" t="n">
        <v>-6.16</v>
      </c>
      <c r="L21" s="7" t="n">
        <v>-13.87</v>
      </c>
      <c r="M21" s="7" t="n">
        <v>-1.4</v>
      </c>
    </row>
    <row r="22" spans="1:13"/>
    <row r="23" spans="1:13">
      <c r="A23" s="4" t="s">
        <v>52</v>
      </c>
      <c r="B23" s="4" t="s">
        <v>924</v>
      </c>
    </row>
  </sheetData>
  <mergeCells count="5">
    <mergeCell ref="A1:B2"/>
    <mergeCell ref="C1:J1"/>
    <mergeCell ref="K1:M1"/>
    <mergeCell ref="A22:L22"/>
    <mergeCell ref="B23:L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24:00Z</dcterms:created>
  <dcterms:modified xmlns:dcterms="http://purl.org/dc/terms/" xmlns:xsi="http://www.w3.org/2001/XMLSchema-instance" xsi:type="dcterms:W3CDTF">2017-03-23T17:24:00Z</dcterms:modified>
</cp:coreProperties>
</file>